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Accrued Liabilities and Other" sheetId="20" state="visible" r:id="rId20"/>
    <sheet xmlns:r="http://schemas.openxmlformats.org/officeDocument/2006/relationships" name="Debt" sheetId="21" state="visible" r:id="rId21"/>
    <sheet xmlns:r="http://schemas.openxmlformats.org/officeDocument/2006/relationships" name="Stockholders_ Equity and Stock-" sheetId="22" state="visible" r:id="rId22"/>
    <sheet xmlns:r="http://schemas.openxmlformats.org/officeDocument/2006/relationships" name="Earnings (Loss) Per Share"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Operating Segments and Geograph"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Accrued Liabilities and Other (" sheetId="39" state="visible" r:id="rId39"/>
    <sheet xmlns:r="http://schemas.openxmlformats.org/officeDocument/2006/relationships" name="Debt (Tables)" sheetId="40" state="visible" r:id="rId40"/>
    <sheet xmlns:r="http://schemas.openxmlformats.org/officeDocument/2006/relationships" name="Stockholders_ Equity and Stoc_2" sheetId="41" state="visible" r:id="rId41"/>
    <sheet xmlns:r="http://schemas.openxmlformats.org/officeDocument/2006/relationships" name="Earnings (Loss) Per Share (Tabl"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Commitment and Contingencies (T" sheetId="45" state="visible" r:id="rId45"/>
    <sheet xmlns:r="http://schemas.openxmlformats.org/officeDocument/2006/relationships" name="Operating Segments and Geogr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Summary of Significant Accou_21" sheetId="64" state="visible" r:id="rId64"/>
    <sheet xmlns:r="http://schemas.openxmlformats.org/officeDocument/2006/relationships" name="Summary of Significant Accou_22" sheetId="65" state="visible" r:id="rId65"/>
    <sheet xmlns:r="http://schemas.openxmlformats.org/officeDocument/2006/relationships" name="Summary of Significant Accou_23" sheetId="66" state="visible" r:id="rId66"/>
    <sheet xmlns:r="http://schemas.openxmlformats.org/officeDocument/2006/relationships" name="Summary of Significant Accou_24" sheetId="67" state="visible" r:id="rId67"/>
    <sheet xmlns:r="http://schemas.openxmlformats.org/officeDocument/2006/relationships" name="Discontinued Operations - Narra" sheetId="68" state="visible" r:id="rId68"/>
    <sheet xmlns:r="http://schemas.openxmlformats.org/officeDocument/2006/relationships" name="Discontinued Operations - Summa" sheetId="69" state="visible" r:id="rId69"/>
    <sheet xmlns:r="http://schemas.openxmlformats.org/officeDocument/2006/relationships" name="Acquisitions - Narrative (Detai" sheetId="70" state="visible" r:id="rId70"/>
    <sheet xmlns:r="http://schemas.openxmlformats.org/officeDocument/2006/relationships" name="Acquisitions - Summary of Consi" sheetId="71" state="visible" r:id="rId71"/>
    <sheet xmlns:r="http://schemas.openxmlformats.org/officeDocument/2006/relationships" name="Acquisitions - Summary of Fair "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Investments - Available-For-Sal" sheetId="78" state="visible" r:id="rId78"/>
    <sheet xmlns:r="http://schemas.openxmlformats.org/officeDocument/2006/relationships" name="Investments - Summary of Fair V" sheetId="79" state="visible" r:id="rId79"/>
    <sheet xmlns:r="http://schemas.openxmlformats.org/officeDocument/2006/relationships" name="Investments - Maturity Dates Of" sheetId="80" state="visible" r:id="rId80"/>
    <sheet xmlns:r="http://schemas.openxmlformats.org/officeDocument/2006/relationships" name="Fair Value Measurements - Fair " sheetId="81" state="visible" r:id="rId81"/>
    <sheet xmlns:r="http://schemas.openxmlformats.org/officeDocument/2006/relationships" name="Property and Equipment - Schedu" sheetId="82" state="visible" r:id="rId82"/>
    <sheet xmlns:r="http://schemas.openxmlformats.org/officeDocument/2006/relationships" name="Property and Equipment - Sche_2" sheetId="83" state="visible" r:id="rId83"/>
    <sheet xmlns:r="http://schemas.openxmlformats.org/officeDocument/2006/relationships" name="Leases - Narrative (Details)" sheetId="84" state="visible" r:id="rId84"/>
    <sheet xmlns:r="http://schemas.openxmlformats.org/officeDocument/2006/relationships" name="Leases - Operating Lease Costs " sheetId="85" state="visible" r:id="rId85"/>
    <sheet xmlns:r="http://schemas.openxmlformats.org/officeDocument/2006/relationships" name="Leases - Lease Liabilities (Det" sheetId="86" state="visible" r:id="rId86"/>
    <sheet xmlns:r="http://schemas.openxmlformats.org/officeDocument/2006/relationships" name="Leases - Supplemental Cash Flow" sheetId="87" state="visible" r:id="rId87"/>
    <sheet xmlns:r="http://schemas.openxmlformats.org/officeDocument/2006/relationships" name="Accrued Liabilities and Other -" sheetId="88" state="visible" r:id="rId88"/>
    <sheet xmlns:r="http://schemas.openxmlformats.org/officeDocument/2006/relationships" name="Debt - Summary of Debt (Details" sheetId="89" state="visible" r:id="rId89"/>
    <sheet xmlns:r="http://schemas.openxmlformats.org/officeDocument/2006/relationships" name="Debt - Narrative (Details)" sheetId="90" state="visible" r:id="rId90"/>
    <sheet xmlns:r="http://schemas.openxmlformats.org/officeDocument/2006/relationships" name="Debt - Summary of Future Minimu" sheetId="91" state="visible" r:id="rId91"/>
    <sheet xmlns:r="http://schemas.openxmlformats.org/officeDocument/2006/relationships" name="Stockholders_ Equity and Stoc_3" sheetId="92" state="visible" r:id="rId92"/>
    <sheet xmlns:r="http://schemas.openxmlformats.org/officeDocument/2006/relationships" name="Stockholders_ Equity and Stoc_4" sheetId="93" state="visible" r:id="rId93"/>
    <sheet xmlns:r="http://schemas.openxmlformats.org/officeDocument/2006/relationships" name="Stockholders_ Equity and Stoc_5" sheetId="94" state="visible" r:id="rId94"/>
    <sheet xmlns:r="http://schemas.openxmlformats.org/officeDocument/2006/relationships" name="Stockholders_ Equity and Stoc_6" sheetId="95" state="visible" r:id="rId95"/>
    <sheet xmlns:r="http://schemas.openxmlformats.org/officeDocument/2006/relationships" name="Stockholders_ Equity and Stoc_7" sheetId="96" state="visible" r:id="rId96"/>
    <sheet xmlns:r="http://schemas.openxmlformats.org/officeDocument/2006/relationships" name="Stockholders_ Equity and Stoc_8" sheetId="97" state="visible" r:id="rId97"/>
    <sheet xmlns:r="http://schemas.openxmlformats.org/officeDocument/2006/relationships" name="Stockholders_ Equity and Stoc_9" sheetId="98" state="visible" r:id="rId98"/>
    <sheet xmlns:r="http://schemas.openxmlformats.org/officeDocument/2006/relationships" name="Stockholders_ Equity and Sto_10" sheetId="99" state="visible" r:id="rId99"/>
    <sheet xmlns:r="http://schemas.openxmlformats.org/officeDocument/2006/relationships" name="Stockholders_ Equity and Sto_11" sheetId="100" state="visible" r:id="rId100"/>
    <sheet xmlns:r="http://schemas.openxmlformats.org/officeDocument/2006/relationships" name="Stockholders_ Equity and Sto_12" sheetId="101" state="visible" r:id="rId101"/>
    <sheet xmlns:r="http://schemas.openxmlformats.org/officeDocument/2006/relationships" name="Stockholders_ Equity and Sto_13" sheetId="102" state="visible" r:id="rId102"/>
    <sheet xmlns:r="http://schemas.openxmlformats.org/officeDocument/2006/relationships" name="Stockholders_ Equity and Sto_14" sheetId="103" state="visible" r:id="rId103"/>
    <sheet xmlns:r="http://schemas.openxmlformats.org/officeDocument/2006/relationships" name="Earnings (Loss) Per Share - Rec" sheetId="104" state="visible" r:id="rId104"/>
    <sheet xmlns:r="http://schemas.openxmlformats.org/officeDocument/2006/relationships" name="Earnings (Loss) Per Share - Wei" sheetId="105" state="visible" r:id="rId105"/>
    <sheet xmlns:r="http://schemas.openxmlformats.org/officeDocument/2006/relationships" name="Employee Benefit Plans - Schedu" sheetId="106" state="visible" r:id="rId106"/>
    <sheet xmlns:r="http://schemas.openxmlformats.org/officeDocument/2006/relationships" name="Related Party Transactions (Det" sheetId="107" state="visible" r:id="rId107"/>
    <sheet xmlns:r="http://schemas.openxmlformats.org/officeDocument/2006/relationships" name="Income Taxes - Schedule of Comp" sheetId="108" state="visible" r:id="rId108"/>
    <sheet xmlns:r="http://schemas.openxmlformats.org/officeDocument/2006/relationships" name="Income Taxes - Schedule of Inco" sheetId="109" state="visible" r:id="rId109"/>
    <sheet xmlns:r="http://schemas.openxmlformats.org/officeDocument/2006/relationships" name="Income Taxes - Schedule of Effe" sheetId="110" state="visible" r:id="rId110"/>
    <sheet xmlns:r="http://schemas.openxmlformats.org/officeDocument/2006/relationships" name="Income Taxes - Components of Ne" sheetId="111" state="visible" r:id="rId111"/>
    <sheet xmlns:r="http://schemas.openxmlformats.org/officeDocument/2006/relationships" name="Income Taxes - Narrative (Detai" sheetId="112" state="visible" r:id="rId112"/>
    <sheet xmlns:r="http://schemas.openxmlformats.org/officeDocument/2006/relationships" name="Income Taxes - Schedule of Gros" sheetId="113" state="visible" r:id="rId113"/>
    <sheet xmlns:r="http://schemas.openxmlformats.org/officeDocument/2006/relationships" name="Income Taxes - Schedule of Unre"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Operating Segments and Geogra_3" sheetId="118" state="visible" r:id="rId118"/>
    <sheet xmlns:r="http://schemas.openxmlformats.org/officeDocument/2006/relationships" name="Operating Segments and Geogra_4" sheetId="119" state="visible" r:id="rId119"/>
    <sheet xmlns:r="http://schemas.openxmlformats.org/officeDocument/2006/relationships" name="Operating Segments and Geogra_5"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11</t>
        </is>
      </c>
      <c r="C9" s="4" t="inlineStr">
        <is>
          <t xml:space="preserve"> </t>
        </is>
      </c>
      <c r="D9" s="4" t="inlineStr">
        <is>
          <t xml:space="preserve"> </t>
        </is>
      </c>
    </row>
    <row r="10">
      <c r="A10" s="4" t="inlineStr">
        <is>
          <t>Entity Registrant Name</t>
        </is>
      </c>
      <c r="B10" s="4" t="inlineStr">
        <is>
          <t>SolarWind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0753267</t>
        </is>
      </c>
      <c r="C12" s="4" t="inlineStr">
        <is>
          <t xml:space="preserve"> </t>
        </is>
      </c>
      <c r="D12" s="4" t="inlineStr">
        <is>
          <t xml:space="preserve"> </t>
        </is>
      </c>
    </row>
    <row r="13">
      <c r="A13" s="4" t="inlineStr">
        <is>
          <t>Entity Address, Address Line One</t>
        </is>
      </c>
      <c r="B13" s="4" t="inlineStr">
        <is>
          <t>7171 Southwest Parkway,</t>
        </is>
      </c>
      <c r="C13" s="4" t="inlineStr">
        <is>
          <t xml:space="preserve"> </t>
        </is>
      </c>
      <c r="D13" s="4" t="inlineStr">
        <is>
          <t xml:space="preserve"> </t>
        </is>
      </c>
    </row>
    <row r="14">
      <c r="A14" s="4" t="inlineStr">
        <is>
          <t>Entity Address, Address Line Two</t>
        </is>
      </c>
      <c r="B14" s="4" t="inlineStr">
        <is>
          <t>Building 4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35</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682.93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SW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5.3</v>
      </c>
    </row>
    <row r="33">
      <c r="A33" s="4" t="inlineStr">
        <is>
          <t>Entity Common Stock, Shares Outstanding</t>
        </is>
      </c>
      <c r="B33" s="4" t="inlineStr">
        <is>
          <t xml:space="preserve"> </t>
        </is>
      </c>
      <c r="C33" s="6" t="n">
        <v>161971500</v>
      </c>
      <c r="D33" s="4" t="inlineStr">
        <is>
          <t xml:space="preserve"> </t>
        </is>
      </c>
    </row>
    <row r="34">
      <c r="A34" s="4" t="inlineStr">
        <is>
          <t>Documents Incorporated by Reference</t>
        </is>
      </c>
      <c r="B34" s="4" t="inlineStr">
        <is>
          <t>Part III of this Annual Report on Form 10-K incorporates certain information by reference from the definitive proxy statement for the registrant’s 2023 Annual Meeting of Stockholders to be filed within 120 days of the registrant’s fiscal year ended December 31, 2022 (the “Proxy Statement”). Except with respect to information specifically incorporated by reference in this Form 10-K, the Proxy Statement is not deemed to be filed as part of this Form 10-K.</t>
        </is>
      </c>
      <c r="C34" s="4" t="inlineStr">
        <is>
          <t xml:space="preserve"> </t>
        </is>
      </c>
      <c r="D34" s="4" t="inlineStr">
        <is>
          <t xml:space="preserve"> </t>
        </is>
      </c>
    </row>
    <row r="35">
      <c r="A35" s="4" t="inlineStr">
        <is>
          <t>Entity Central Index Key</t>
        </is>
      </c>
      <c r="B35" s="4" t="inlineStr">
        <is>
          <t>000173994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s</t>
        </is>
      </c>
      <c r="B4" s="7" t="n">
        <v>-929413</v>
      </c>
      <c r="C4" s="7" t="n">
        <v>-64470</v>
      </c>
      <c r="D4" s="7" t="n">
        <v>116064</v>
      </c>
    </row>
    <row r="5">
      <c r="A5" s="3" t="inlineStr">
        <is>
          <t>Adjustments to reconcile net income (loss) from continuing operation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4981</v>
      </c>
      <c r="C6" s="6" t="n">
        <v>230135</v>
      </c>
      <c r="D6" s="6" t="n">
        <v>221406</v>
      </c>
    </row>
    <row r="7">
      <c r="A7" s="4" t="inlineStr">
        <is>
          <t>Goodwill and indefinite-lived intangible asset impairment</t>
        </is>
      </c>
      <c r="B7" s="6" t="n">
        <v>906350</v>
      </c>
      <c r="C7" s="6" t="n">
        <v>0</v>
      </c>
      <c r="D7" s="6" t="n">
        <v>0</v>
      </c>
    </row>
    <row r="8">
      <c r="A8" s="4" t="inlineStr">
        <is>
          <t>Provision for losses on accounts receivable</t>
        </is>
      </c>
      <c r="B8" s="6" t="n">
        <v>951</v>
      </c>
      <c r="C8" s="6" t="n">
        <v>23</v>
      </c>
      <c r="D8" s="6" t="n">
        <v>1187</v>
      </c>
    </row>
    <row r="9">
      <c r="A9" s="4" t="inlineStr">
        <is>
          <t>Stock-based compensation expense</t>
        </is>
      </c>
      <c r="B9" s="6" t="n">
        <v>67050</v>
      </c>
      <c r="C9" s="6" t="n">
        <v>58763</v>
      </c>
      <c r="D9" s="6" t="n">
        <v>63153</v>
      </c>
    </row>
    <row r="10">
      <c r="A10" s="4" t="inlineStr">
        <is>
          <t>Amortization of debt issuance costs</t>
        </is>
      </c>
      <c r="B10" s="6" t="n">
        <v>9056</v>
      </c>
      <c r="C10" s="6" t="n">
        <v>9103</v>
      </c>
      <c r="D10" s="6" t="n">
        <v>9166</v>
      </c>
    </row>
    <row r="11">
      <c r="A11" s="4" t="inlineStr">
        <is>
          <t>Loss on extinguishment of debt</t>
        </is>
      </c>
      <c r="B11" s="6" t="n">
        <v>3822</v>
      </c>
      <c r="C11" s="6" t="n">
        <v>0</v>
      </c>
      <c r="D11" s="6" t="n">
        <v>0</v>
      </c>
    </row>
    <row r="12">
      <c r="A12" s="4" t="inlineStr">
        <is>
          <t>Deferred taxes</t>
        </is>
      </c>
      <c r="B12" s="6" t="n">
        <v>-6741</v>
      </c>
      <c r="C12" s="6" t="n">
        <v>-40567</v>
      </c>
      <c r="D12" s="6" t="n">
        <v>-172920</v>
      </c>
    </row>
    <row r="13">
      <c r="A13" s="4" t="inlineStr">
        <is>
          <t>(Gain) loss on foreign currency exchange rates</t>
        </is>
      </c>
      <c r="B13" s="6" t="n">
        <v>1525</v>
      </c>
      <c r="C13" s="6" t="n">
        <v>-1479</v>
      </c>
      <c r="D13" s="6" t="n">
        <v>938</v>
      </c>
    </row>
    <row r="14">
      <c r="A14" s="4" t="inlineStr">
        <is>
          <t>Other non-cash (benefits) expenses</t>
        </is>
      </c>
      <c r="B14" s="6" t="n">
        <v>-30</v>
      </c>
      <c r="C14" s="6" t="n">
        <v>378</v>
      </c>
      <c r="D14" s="6" t="n">
        <v>915</v>
      </c>
    </row>
    <row r="15">
      <c r="A15" s="3" t="inlineStr">
        <is>
          <t>Changes in operating assets and liabilities, net of assets acquired and liabilities assumed in business combinations:</t>
        </is>
      </c>
      <c r="B15" s="4" t="inlineStr">
        <is>
          <t xml:space="preserve"> </t>
        </is>
      </c>
      <c r="C15" s="4" t="inlineStr">
        <is>
          <t xml:space="preserve"> </t>
        </is>
      </c>
      <c r="D15" s="4" t="inlineStr">
        <is>
          <t xml:space="preserve"> </t>
        </is>
      </c>
    </row>
    <row r="16">
      <c r="A16" s="4" t="inlineStr">
        <is>
          <t>Accounts receivable</t>
        </is>
      </c>
      <c r="B16" s="6" t="n">
        <v>-6846</v>
      </c>
      <c r="C16" s="6" t="n">
        <v>-9926</v>
      </c>
      <c r="D16" s="6" t="n">
        <v>12497</v>
      </c>
    </row>
    <row r="17">
      <c r="A17" s="4" t="inlineStr">
        <is>
          <t>Income taxes receivable</t>
        </is>
      </c>
      <c r="B17" s="6" t="n">
        <v>99</v>
      </c>
      <c r="C17" s="6" t="n">
        <v>-281</v>
      </c>
      <c r="D17" s="6" t="n">
        <v>-755</v>
      </c>
    </row>
    <row r="18">
      <c r="A18" s="4" t="inlineStr">
        <is>
          <t>Prepaid and other current assets</t>
        </is>
      </c>
      <c r="B18" s="6" t="n">
        <v>-28898</v>
      </c>
      <c r="C18" s="6" t="n">
        <v>-13965</v>
      </c>
      <c r="D18" s="6" t="n">
        <v>-4841</v>
      </c>
    </row>
    <row r="19">
      <c r="A19" s="4" t="inlineStr">
        <is>
          <t>Accounts payable</t>
        </is>
      </c>
      <c r="B19" s="6" t="n">
        <v>6751</v>
      </c>
      <c r="C19" s="6" t="n">
        <v>-4915</v>
      </c>
      <c r="D19" s="6" t="n">
        <v>-214</v>
      </c>
    </row>
    <row r="20">
      <c r="A20" s="4" t="inlineStr">
        <is>
          <t>Accrued liabilities and other</t>
        </is>
      </c>
      <c r="B20" s="6" t="n">
        <v>25759</v>
      </c>
      <c r="C20" s="6" t="n">
        <v>-11047</v>
      </c>
      <c r="D20" s="6" t="n">
        <v>16693</v>
      </c>
    </row>
    <row r="21">
      <c r="A21" s="4" t="inlineStr">
        <is>
          <t>Accrued interest payable</t>
        </is>
      </c>
      <c r="B21" s="6" t="n">
        <v>426</v>
      </c>
      <c r="C21" s="6" t="n">
        <v>-4</v>
      </c>
      <c r="D21" s="6" t="n">
        <v>-91</v>
      </c>
    </row>
    <row r="22">
      <c r="A22" s="4" t="inlineStr">
        <is>
          <t>Income taxes payable</t>
        </is>
      </c>
      <c r="B22" s="6" t="n">
        <v>-9290</v>
      </c>
      <c r="C22" s="6" t="n">
        <v>-32587</v>
      </c>
      <c r="D22" s="6" t="n">
        <v>-7170</v>
      </c>
    </row>
    <row r="23">
      <c r="A23" s="4" t="inlineStr">
        <is>
          <t>Deferred revenue</t>
        </is>
      </c>
      <c r="B23" s="6" t="n">
        <v>19689</v>
      </c>
      <c r="C23" s="6" t="n">
        <v>-852</v>
      </c>
      <c r="D23" s="6" t="n">
        <v>17104</v>
      </c>
    </row>
    <row r="24">
      <c r="A24" s="4" t="inlineStr">
        <is>
          <t>Other long-term liabilities</t>
        </is>
      </c>
      <c r="B24" s="6" t="n">
        <v>-735</v>
      </c>
      <c r="C24" s="6" t="n">
        <v>-217</v>
      </c>
      <c r="D24" s="6" t="n">
        <v>314</v>
      </c>
    </row>
    <row r="25">
      <c r="A25" s="4" t="inlineStr">
        <is>
          <t>Net cash provided by operating activities from continuing operations</t>
        </is>
      </c>
      <c r="B25" s="6" t="n">
        <v>154506</v>
      </c>
      <c r="C25" s="6" t="n">
        <v>118092</v>
      </c>
      <c r="D25" s="6" t="n">
        <v>27344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s</t>
        </is>
      </c>
      <c r="B27" s="6" t="n">
        <v>-67133</v>
      </c>
      <c r="C27" s="6" t="n">
        <v>0</v>
      </c>
      <c r="D27" s="6" t="n">
        <v>0</v>
      </c>
    </row>
    <row r="28">
      <c r="A28" s="4" t="inlineStr">
        <is>
          <t>Maturities of investments</t>
        </is>
      </c>
      <c r="B28" s="6" t="n">
        <v>39633</v>
      </c>
      <c r="C28" s="6" t="n">
        <v>0</v>
      </c>
      <c r="D28" s="6" t="n">
        <v>0</v>
      </c>
    </row>
    <row r="29">
      <c r="A29" s="4" t="inlineStr">
        <is>
          <t>Purchases of property and equipment</t>
        </is>
      </c>
      <c r="B29" s="6" t="n">
        <v>-7463</v>
      </c>
      <c r="C29" s="6" t="n">
        <v>-9252</v>
      </c>
      <c r="D29" s="6" t="n">
        <v>-16882</v>
      </c>
    </row>
    <row r="30">
      <c r="A30" s="4" t="inlineStr">
        <is>
          <t>Purchases of intangible assets</t>
        </is>
      </c>
      <c r="B30" s="6" t="n">
        <v>-13287</v>
      </c>
      <c r="C30" s="6" t="n">
        <v>-4664</v>
      </c>
      <c r="D30" s="6" t="n">
        <v>-5198</v>
      </c>
    </row>
    <row r="31">
      <c r="A31" s="4" t="inlineStr">
        <is>
          <t>Acquisitions, net of cash acquired</t>
        </is>
      </c>
      <c r="B31" s="6" t="n">
        <v>-6500</v>
      </c>
      <c r="C31" s="6" t="n">
        <v>447</v>
      </c>
      <c r="D31" s="6" t="n">
        <v>-141907</v>
      </c>
    </row>
    <row r="32">
      <c r="A32" s="4" t="inlineStr">
        <is>
          <t>Other investing activities</t>
        </is>
      </c>
      <c r="B32" s="6" t="n">
        <v>437</v>
      </c>
      <c r="C32" s="6" t="n">
        <v>0</v>
      </c>
      <c r="D32" s="6" t="n">
        <v>0</v>
      </c>
    </row>
    <row r="33">
      <c r="A33" s="4" t="inlineStr">
        <is>
          <t>Net cash used in investing activities from continuing operations</t>
        </is>
      </c>
      <c r="B33" s="6" t="n">
        <v>-54313</v>
      </c>
      <c r="C33" s="6" t="n">
        <v>-13469</v>
      </c>
      <c r="D33" s="6" t="n">
        <v>-16398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mmon stock under employee stock purchase plan</t>
        </is>
      </c>
      <c r="B35" s="6" t="n">
        <v>3151</v>
      </c>
      <c r="C35" s="6" t="n">
        <v>5658</v>
      </c>
      <c r="D35" s="6" t="n">
        <v>5404</v>
      </c>
    </row>
    <row r="36">
      <c r="A36" s="4" t="inlineStr">
        <is>
          <t>Repurchase of common stock and incentive restricted stock</t>
        </is>
      </c>
      <c r="B36" s="6" t="n">
        <v>-11130</v>
      </c>
      <c r="C36" s="6" t="n">
        <v>-14228</v>
      </c>
      <c r="D36" s="6" t="n">
        <v>-12123</v>
      </c>
    </row>
    <row r="37">
      <c r="A37" s="4" t="inlineStr">
        <is>
          <t>Exercise of stock options</t>
        </is>
      </c>
      <c r="B37" s="6" t="n">
        <v>59</v>
      </c>
      <c r="C37" s="6" t="n">
        <v>616</v>
      </c>
      <c r="D37" s="6" t="n">
        <v>1063</v>
      </c>
    </row>
    <row r="38">
      <c r="A38" s="4" t="inlineStr">
        <is>
          <t>Distribution from spin-off of discontinued operations, net</t>
        </is>
      </c>
      <c r="B38" s="6" t="n">
        <v>0</v>
      </c>
      <c r="C38" s="6" t="n">
        <v>505580</v>
      </c>
      <c r="D38" s="6" t="n">
        <v>0</v>
      </c>
    </row>
    <row r="39">
      <c r="A39" s="4" t="inlineStr">
        <is>
          <t>Dividends paid</t>
        </is>
      </c>
      <c r="B39" s="6" t="n">
        <v>0</v>
      </c>
      <c r="C39" s="6" t="n">
        <v>-237214</v>
      </c>
      <c r="D39" s="6" t="n">
        <v>0</v>
      </c>
    </row>
    <row r="40">
      <c r="A40" s="4" t="inlineStr">
        <is>
          <t>Repayments of borrowings from credit agreement</t>
        </is>
      </c>
      <c r="B40" s="6" t="n">
        <v>-664350</v>
      </c>
      <c r="C40" s="6" t="n">
        <v>-20950</v>
      </c>
      <c r="D40" s="6" t="n">
        <v>-19900</v>
      </c>
    </row>
    <row r="41">
      <c r="A41" s="4" t="inlineStr">
        <is>
          <t>Payment of debt discount and issuance costs</t>
        </is>
      </c>
      <c r="B41" s="6" t="n">
        <v>-36925</v>
      </c>
      <c r="C41" s="6" t="n">
        <v>-324</v>
      </c>
      <c r="D41" s="6" t="n">
        <v>0</v>
      </c>
    </row>
    <row r="42">
      <c r="A42" s="4" t="inlineStr">
        <is>
          <t>Net cash provided by (used in) financing activities from continuing operations</t>
        </is>
      </c>
      <c r="B42" s="6" t="n">
        <v>-709195</v>
      </c>
      <c r="C42" s="6" t="n">
        <v>239138</v>
      </c>
      <c r="D42" s="6" t="n">
        <v>-25556</v>
      </c>
    </row>
    <row r="43">
      <c r="A43" s="4" t="inlineStr">
        <is>
          <t>Effect of exchange rate changes on cash and cash equivalents from continuing operations</t>
        </is>
      </c>
      <c r="B43" s="6" t="n">
        <v>-1376</v>
      </c>
      <c r="C43" s="6" t="n">
        <v>-4355</v>
      </c>
      <c r="D43" s="6" t="n">
        <v>12493</v>
      </c>
    </row>
    <row r="44">
      <c r="A44" s="3" t="inlineStr">
        <is>
          <t>Cash flows of discontinued operations</t>
        </is>
      </c>
      <c r="B44" s="4" t="inlineStr">
        <is>
          <t xml:space="preserve"> </t>
        </is>
      </c>
      <c r="C44" s="4" t="inlineStr">
        <is>
          <t xml:space="preserve"> </t>
        </is>
      </c>
      <c r="D44" s="4" t="inlineStr">
        <is>
          <t xml:space="preserve"> </t>
        </is>
      </c>
    </row>
    <row r="45">
      <c r="A45" s="4" t="inlineStr">
        <is>
          <t>Operating activities of discontinued operations</t>
        </is>
      </c>
      <c r="B45" s="6" t="n">
        <v>0</v>
      </c>
      <c r="C45" s="6" t="n">
        <v>39040</v>
      </c>
      <c r="D45" s="6" t="n">
        <v>115648</v>
      </c>
    </row>
    <row r="46">
      <c r="A46" s="4" t="inlineStr">
        <is>
          <t>Investing activities of discontinued operations</t>
        </is>
      </c>
      <c r="B46" s="6" t="n">
        <v>0</v>
      </c>
      <c r="C46" s="6" t="n">
        <v>-15003</v>
      </c>
      <c r="D46" s="6" t="n">
        <v>-16140</v>
      </c>
    </row>
    <row r="47">
      <c r="A47" s="4" t="inlineStr">
        <is>
          <t>Financing activities of discontinued operations</t>
        </is>
      </c>
      <c r="B47" s="6" t="n">
        <v>0</v>
      </c>
      <c r="C47" s="6" t="n">
        <v>-903</v>
      </c>
      <c r="D47" s="6" t="n">
        <v>0</v>
      </c>
    </row>
    <row r="48">
      <c r="A48" s="4" t="inlineStr">
        <is>
          <t>Effect of exchange rate changes on cash and cash equivalents from discontinued operations</t>
        </is>
      </c>
      <c r="B48" s="6" t="n">
        <v>0</v>
      </c>
      <c r="C48" s="6" t="n">
        <v>-922</v>
      </c>
      <c r="D48" s="6" t="n">
        <v>1222</v>
      </c>
    </row>
    <row r="49">
      <c r="A49" s="4" t="inlineStr">
        <is>
          <t>Net cash provided by discontinued operations</t>
        </is>
      </c>
      <c r="B49" s="6" t="n">
        <v>0</v>
      </c>
      <c r="C49" s="6" t="n">
        <v>22212</v>
      </c>
      <c r="D49" s="6" t="n">
        <v>100730</v>
      </c>
    </row>
    <row r="50">
      <c r="A50" s="4" t="inlineStr">
        <is>
          <t>Net increase (decrease) in cash and cash equivalents</t>
        </is>
      </c>
      <c r="B50" s="6" t="n">
        <v>-610378</v>
      </c>
      <c r="C50" s="6" t="n">
        <v>361618</v>
      </c>
      <c r="D50" s="6" t="n">
        <v>197126</v>
      </c>
    </row>
    <row r="51">
      <c r="A51" s="3" t="inlineStr">
        <is>
          <t>Cash and cash equivalents</t>
        </is>
      </c>
      <c r="B51" s="4" t="inlineStr">
        <is>
          <t xml:space="preserve"> </t>
        </is>
      </c>
      <c r="C51" s="4" t="inlineStr">
        <is>
          <t xml:space="preserve"> </t>
        </is>
      </c>
      <c r="D51" s="4" t="inlineStr">
        <is>
          <t xml:space="preserve"> </t>
        </is>
      </c>
    </row>
    <row r="52">
      <c r="A52" s="4" t="inlineStr">
        <is>
          <t>Beginning of period</t>
        </is>
      </c>
      <c r="B52" s="6" t="n">
        <v>732116</v>
      </c>
      <c r="C52" s="6" t="n">
        <v>370498</v>
      </c>
      <c r="D52" s="6" t="n">
        <v>173372</v>
      </c>
    </row>
    <row r="53">
      <c r="A53" s="4" t="inlineStr">
        <is>
          <t>End of period</t>
        </is>
      </c>
      <c r="B53" s="6" t="n">
        <v>121738</v>
      </c>
      <c r="C53" s="6" t="n">
        <v>732116</v>
      </c>
      <c r="D53" s="6" t="n">
        <v>370498</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t>
        </is>
      </c>
      <c r="B55" s="6" t="n">
        <v>79614</v>
      </c>
      <c r="C55" s="6" t="n">
        <v>56053</v>
      </c>
      <c r="D55" s="6" t="n">
        <v>67169</v>
      </c>
    </row>
    <row r="56">
      <c r="A56" s="4" t="inlineStr">
        <is>
          <t>Cash paid for income taxes</t>
        </is>
      </c>
      <c r="B56" s="7" t="n">
        <v>33117</v>
      </c>
      <c r="C56" s="7" t="n">
        <v>43864</v>
      </c>
      <c r="D56" s="7" t="n">
        <v>5458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chedule of Restricted Stock Unit Activity (Details) - Restricted Stock Units (RSUs) $ / shares in Units, $ in Thousands</t>
        </is>
      </c>
      <c r="B1" s="2" t="inlineStr">
        <is>
          <t>12 Months Ended</t>
        </is>
      </c>
    </row>
    <row r="2">
      <c r="B2" s="2" t="inlineStr">
        <is>
          <t>Dec. 31, 2022 USD ($) $ / shares shares</t>
        </is>
      </c>
    </row>
    <row r="3">
      <c r="A3" s="3" t="inlineStr">
        <is>
          <t>Number of Units Outstanding</t>
        </is>
      </c>
      <c r="B3" s="4" t="inlineStr">
        <is>
          <t xml:space="preserve"> </t>
        </is>
      </c>
    </row>
    <row r="4">
      <c r="A4" s="4" t="inlineStr">
        <is>
          <t>Unvested balances at beginning of period (in shares) | shares</t>
        </is>
      </c>
      <c r="B4" s="6" t="n">
        <v>7754822</v>
      </c>
    </row>
    <row r="5">
      <c r="A5" s="4" t="inlineStr">
        <is>
          <t>Stock units granted (in shares) | shares</t>
        </is>
      </c>
      <c r="B5" s="6" t="n">
        <v>7921263</v>
      </c>
    </row>
    <row r="6">
      <c r="A6" s="4" t="inlineStr">
        <is>
          <t>Stock units vested (in shares) | shares</t>
        </is>
      </c>
      <c r="B6" s="6" t="n">
        <v>-3260309</v>
      </c>
    </row>
    <row r="7">
      <c r="A7" s="4" t="inlineStr">
        <is>
          <t>Stock units forfeited (in shares) | shares</t>
        </is>
      </c>
      <c r="B7" s="6" t="n">
        <v>-2170873</v>
      </c>
    </row>
    <row r="8">
      <c r="A8" s="4" t="inlineStr">
        <is>
          <t>Unvested balances at end of period (in shares) | shares</t>
        </is>
      </c>
      <c r="B8" s="6" t="n">
        <v>10244903</v>
      </c>
    </row>
    <row r="9">
      <c r="A9" s="3" t="inlineStr">
        <is>
          <t>Weighted-Average Grant Date Fair Value Per Share</t>
        </is>
      </c>
      <c r="B9" s="4" t="inlineStr">
        <is>
          <t xml:space="preserve"> </t>
        </is>
      </c>
    </row>
    <row r="10">
      <c r="A10" s="4" t="inlineStr">
        <is>
          <t>Unvested balances at beginning of period (in dollars per share) | $ / shares</t>
        </is>
      </c>
      <c r="B10" s="9" t="n">
        <v>19.69</v>
      </c>
    </row>
    <row r="11">
      <c r="A11" s="4" t="inlineStr">
        <is>
          <t>Stock units granted (in dollars per share) | $ / shares</t>
        </is>
      </c>
      <c r="B11" s="10" t="n">
        <v>11.92</v>
      </c>
    </row>
    <row r="12">
      <c r="A12" s="4" t="inlineStr">
        <is>
          <t>Stock units vested (in dollars per share) | $ / shares</t>
        </is>
      </c>
      <c r="B12" s="10" t="n">
        <v>19.75</v>
      </c>
    </row>
    <row r="13">
      <c r="A13" s="4" t="inlineStr">
        <is>
          <t>Stock units forfeited (in dollars per share) | $ / shares</t>
        </is>
      </c>
      <c r="B13" s="10" t="n">
        <v>17.29</v>
      </c>
    </row>
    <row r="14">
      <c r="A14" s="4" t="inlineStr">
        <is>
          <t>Unvested balances at end of period (in dollars per share) | $ / shares</t>
        </is>
      </c>
      <c r="B14" s="9" t="n">
        <v>14.17</v>
      </c>
    </row>
    <row r="15">
      <c r="A15" s="3" t="inlineStr">
        <is>
          <t>Aggregate Intrinsic Value (in thousands)</t>
        </is>
      </c>
      <c r="B15" s="4" t="inlineStr">
        <is>
          <t xml:space="preserve"> </t>
        </is>
      </c>
    </row>
    <row r="16">
      <c r="A16" s="4" t="inlineStr">
        <is>
          <t>Unvested balances at end of period | $</t>
        </is>
      </c>
      <c r="B16" s="7" t="n">
        <v>95892</v>
      </c>
    </row>
    <row r="17">
      <c r="A17" s="3" t="inlineStr">
        <is>
          <t>Weighted-Average Remaining Contractual Term (in years)</t>
        </is>
      </c>
      <c r="B17" s="4" t="inlineStr">
        <is>
          <t xml:space="preserve"> </t>
        </is>
      </c>
    </row>
    <row r="18">
      <c r="A18" s="4" t="inlineStr">
        <is>
          <t>Unvested balances at end of period</t>
        </is>
      </c>
      <c r="B18" s="4" t="inlineStr">
        <is>
          <t>1 year 3 months 18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and Stock-Based Compensation - Restricted Stock Units and Performance Stock Unit, Narrative (Details) - USD ($) shares in Thousands, $ in Million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restricted stock units vested</t>
        </is>
      </c>
      <c r="B5" s="5" t="n">
        <v>38.5</v>
      </c>
      <c r="C5" s="5" t="n">
        <v>56.6</v>
      </c>
      <c r="D5" s="5" t="n">
        <v>51.2</v>
      </c>
    </row>
    <row r="6">
      <c r="A6" s="4" t="inlineStr">
        <is>
          <t>Compensation expense not yet recognized</t>
        </is>
      </c>
      <c r="B6" s="7" t="n">
        <v>122</v>
      </c>
      <c r="C6" s="4" t="inlineStr">
        <is>
          <t xml:space="preserve"> </t>
        </is>
      </c>
      <c r="D6" s="4" t="inlineStr">
        <is>
          <t xml:space="preserve"> </t>
        </is>
      </c>
    </row>
    <row r="7">
      <c r="A7" s="4" t="inlineStr">
        <is>
          <t>Recognition period of stock-based compensation expense</t>
        </is>
      </c>
      <c r="B7" s="4" t="inlineStr">
        <is>
          <t>2 years 9 months 18 days</t>
        </is>
      </c>
      <c r="C7" s="4" t="inlineStr">
        <is>
          <t xml:space="preserve"> </t>
        </is>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 not yet recognized</t>
        </is>
      </c>
      <c r="B10" s="5" t="n">
        <v>8.6</v>
      </c>
      <c r="C10" s="4" t="inlineStr">
        <is>
          <t xml:space="preserve"> </t>
        </is>
      </c>
      <c r="D10" s="4" t="inlineStr">
        <is>
          <t xml:space="preserve"> </t>
        </is>
      </c>
    </row>
    <row r="11">
      <c r="A11" s="4" t="inlineStr">
        <is>
          <t>Recognition period of stock-based compensation expense</t>
        </is>
      </c>
      <c r="B11" s="4" t="inlineStr">
        <is>
          <t>10 months 24 days</t>
        </is>
      </c>
      <c r="C11" s="4" t="inlineStr">
        <is>
          <t xml:space="preserve"> </t>
        </is>
      </c>
      <c r="D11" s="4" t="inlineStr">
        <is>
          <t xml:space="preserve"> </t>
        </is>
      </c>
    </row>
    <row r="12">
      <c r="A12" s="4" t="inlineStr">
        <is>
          <t>Performance Stock Unit and Restricted Stock Uni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paid for tax withholding for share based compensation (in shares)</t>
        </is>
      </c>
      <c r="B14" s="6" t="n">
        <v>934</v>
      </c>
      <c r="C14" s="6" t="n">
        <v>520</v>
      </c>
      <c r="D14" s="6" t="n">
        <v>317</v>
      </c>
    </row>
    <row r="15">
      <c r="A15" s="4" t="inlineStr">
        <is>
          <t>Performance Stock Unit and Restricted Stock Unit | Additional Paid-in Capital</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mployee withholding tax obligations for share-based compensation</t>
        </is>
      </c>
      <c r="B17" s="5" t="n">
        <v>11.1</v>
      </c>
      <c r="C17" s="7" t="n">
        <v>14</v>
      </c>
      <c r="D17" s="5" t="n">
        <v>1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chedule of Performance Stock Unit Activity (Details) - Performance Stock Units $ / shares in Units, $ in Thousands</t>
        </is>
      </c>
      <c r="B1" s="2" t="inlineStr">
        <is>
          <t>12 Months Ended</t>
        </is>
      </c>
    </row>
    <row r="2">
      <c r="B2" s="2" t="inlineStr">
        <is>
          <t>Dec. 31, 2022 USD ($) $ / shares shares</t>
        </is>
      </c>
    </row>
    <row r="3">
      <c r="A3" s="3" t="inlineStr">
        <is>
          <t>Number of Units Outstanding</t>
        </is>
      </c>
      <c r="B3" s="4" t="inlineStr">
        <is>
          <t xml:space="preserve"> </t>
        </is>
      </c>
    </row>
    <row r="4">
      <c r="A4" s="4" t="inlineStr">
        <is>
          <t>Unvested balances at beginning of period (in shares) | shares</t>
        </is>
      </c>
      <c r="B4" s="6" t="n">
        <v>0</v>
      </c>
    </row>
    <row r="5">
      <c r="A5" s="4" t="inlineStr">
        <is>
          <t>Stock units granted (in shares) | shares</t>
        </is>
      </c>
      <c r="B5" s="6" t="n">
        <v>1628760</v>
      </c>
    </row>
    <row r="6">
      <c r="A6" s="4" t="inlineStr">
        <is>
          <t>Stock units vested (in shares) | shares</t>
        </is>
      </c>
      <c r="B6" s="6" t="n">
        <v>0</v>
      </c>
    </row>
    <row r="7">
      <c r="A7" s="4" t="inlineStr">
        <is>
          <t>Stock units forfeited (in shares) | shares</t>
        </is>
      </c>
      <c r="B7" s="6" t="n">
        <v>-115186</v>
      </c>
    </row>
    <row r="8">
      <c r="A8" s="4" t="inlineStr">
        <is>
          <t>Unvested balances at end of period (in shares) | shares</t>
        </is>
      </c>
      <c r="B8" s="6" t="n">
        <v>1513574</v>
      </c>
    </row>
    <row r="9">
      <c r="A9" s="3" t="inlineStr">
        <is>
          <t>Weighted-Average Grant Date Fair Value Per Share</t>
        </is>
      </c>
      <c r="B9" s="4" t="inlineStr">
        <is>
          <t xml:space="preserve"> </t>
        </is>
      </c>
    </row>
    <row r="10">
      <c r="A10" s="4" t="inlineStr">
        <is>
          <t>Unvested balances at beginning of period (in dollars per share) | $ / shares</t>
        </is>
      </c>
      <c r="B10" s="7" t="n">
        <v>0</v>
      </c>
    </row>
    <row r="11">
      <c r="A11" s="4" t="inlineStr">
        <is>
          <t>Stock units granted (in dollars per share) | $ / shares</t>
        </is>
      </c>
      <c r="B11" s="10" t="n">
        <v>13.3</v>
      </c>
    </row>
    <row r="12">
      <c r="A12" s="4" t="inlineStr">
        <is>
          <t>Stock units vested (in dollars per share) | $ / shares</t>
        </is>
      </c>
      <c r="B12" s="6" t="n">
        <v>0</v>
      </c>
    </row>
    <row r="13">
      <c r="A13" s="4" t="inlineStr">
        <is>
          <t>Stock units forfeited (in dollars per share) | $ / shares</t>
        </is>
      </c>
      <c r="B13" s="10" t="n">
        <v>12.34</v>
      </c>
    </row>
    <row r="14">
      <c r="A14" s="4" t="inlineStr">
        <is>
          <t>Unvested balances at end of period (in dollars per share) | $ / shares</t>
        </is>
      </c>
      <c r="B14" s="9" t="n">
        <v>13.38</v>
      </c>
    </row>
    <row r="15">
      <c r="A15" s="3" t="inlineStr">
        <is>
          <t>Aggregate Intrinsic Value (in thousands)</t>
        </is>
      </c>
      <c r="B15" s="4" t="inlineStr">
        <is>
          <t xml:space="preserve"> </t>
        </is>
      </c>
    </row>
    <row r="16">
      <c r="A16" s="4" t="inlineStr">
        <is>
          <t>Unvested balances at end of period | $</t>
        </is>
      </c>
      <c r="B16" s="7" t="n">
        <v>14167</v>
      </c>
    </row>
    <row r="17">
      <c r="A17" s="3" t="inlineStr">
        <is>
          <t>Weighted-Average Remaining Contractual Term (in years)</t>
        </is>
      </c>
      <c r="B17" s="4" t="inlineStr">
        <is>
          <t xml:space="preserve"> </t>
        </is>
      </c>
    </row>
    <row r="18">
      <c r="A18" s="4" t="inlineStr">
        <is>
          <t>Unvested balances at end of period</t>
        </is>
      </c>
      <c r="B18" s="4" t="inlineStr">
        <is>
          <t>10 months 24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Stock-Based Compensation - Employee Stock Purchase Plan (Details) - USD ($)</t>
        </is>
      </c>
      <c r="B1" s="2" t="inlineStr">
        <is>
          <t>1 Months Ended</t>
        </is>
      </c>
      <c r="C1" s="2" t="inlineStr">
        <is>
          <t>12 Months Ended</t>
        </is>
      </c>
    </row>
    <row r="2">
      <c r="B2" s="2" t="inlineStr">
        <is>
          <t>Oct. 31, 2018</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67050000</v>
      </c>
      <c r="D4" s="7" t="n">
        <v>58763000</v>
      </c>
      <c r="E4" s="7" t="n">
        <v>63153000</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reserved for future issuance (in shares)</t>
        </is>
      </c>
      <c r="B7" s="4" t="inlineStr">
        <is>
          <t xml:space="preserve"> </t>
        </is>
      </c>
      <c r="C7" s="6" t="n">
        <v>5881806</v>
      </c>
      <c r="D7" s="4" t="inlineStr">
        <is>
          <t xml:space="preserve"> </t>
        </is>
      </c>
      <c r="E7" s="4" t="inlineStr">
        <is>
          <t xml:space="preserve"> </t>
        </is>
      </c>
    </row>
    <row r="8">
      <c r="A8" s="4" t="inlineStr">
        <is>
          <t>Maximum stock purchase, percentage of compensation</t>
        </is>
      </c>
      <c r="B8" s="12" t="n">
        <v>0.2</v>
      </c>
      <c r="C8" s="4" t="inlineStr">
        <is>
          <t xml:space="preserve"> </t>
        </is>
      </c>
      <c r="D8" s="4" t="inlineStr">
        <is>
          <t xml:space="preserve"> </t>
        </is>
      </c>
      <c r="E8" s="4" t="inlineStr">
        <is>
          <t xml:space="preserve"> </t>
        </is>
      </c>
    </row>
    <row r="9">
      <c r="A9" s="4" t="inlineStr">
        <is>
          <t>Offering period length</t>
        </is>
      </c>
      <c r="B9" s="4" t="inlineStr">
        <is>
          <t>6 months</t>
        </is>
      </c>
      <c r="C9" s="4" t="inlineStr">
        <is>
          <t xml:space="preserve"> </t>
        </is>
      </c>
      <c r="D9" s="4" t="inlineStr">
        <is>
          <t xml:space="preserve"> </t>
        </is>
      </c>
      <c r="E9" s="4" t="inlineStr">
        <is>
          <t xml:space="preserve"> </t>
        </is>
      </c>
    </row>
    <row r="10">
      <c r="A10" s="4" t="inlineStr">
        <is>
          <t>Purchase price of common stock, percent of market value</t>
        </is>
      </c>
      <c r="B10" s="12" t="n">
        <v>0.85</v>
      </c>
      <c r="C10" s="4" t="inlineStr">
        <is>
          <t xml:space="preserve"> </t>
        </is>
      </c>
      <c r="D10" s="4" t="inlineStr">
        <is>
          <t xml:space="preserve"> </t>
        </is>
      </c>
      <c r="E10" s="4" t="inlineStr">
        <is>
          <t xml:space="preserve"> </t>
        </is>
      </c>
    </row>
    <row r="11">
      <c r="A11" s="4" t="inlineStr">
        <is>
          <t>Maximum value of common stock purchase, per year</t>
        </is>
      </c>
      <c r="B11" s="7" t="n">
        <v>25000</v>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7" t="n">
        <v>1300000</v>
      </c>
      <c r="D12" s="7" t="n">
        <v>1500000</v>
      </c>
      <c r="E12" s="7" t="n">
        <v>1500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Shares in the Calculation of Basic and Diluted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from continuing operations</t>
        </is>
      </c>
      <c r="B4" s="7" t="n">
        <v>-929413</v>
      </c>
      <c r="C4" s="7" t="n">
        <v>-64470</v>
      </c>
      <c r="D4" s="7" t="n">
        <v>116064</v>
      </c>
    </row>
    <row r="5">
      <c r="A5" s="4" t="inlineStr">
        <is>
          <t>Net income from discontinued operations</t>
        </is>
      </c>
      <c r="B5" s="6" t="n">
        <v>0</v>
      </c>
      <c r="C5" s="6" t="n">
        <v>13062</v>
      </c>
      <c r="D5" s="6" t="n">
        <v>42411</v>
      </c>
    </row>
    <row r="6">
      <c r="A6" s="4" t="inlineStr">
        <is>
          <t>Net income (loss)</t>
        </is>
      </c>
      <c r="B6" s="6" t="n">
        <v>-929413</v>
      </c>
      <c r="C6" s="6" t="n">
        <v>-51408</v>
      </c>
      <c r="D6" s="6" t="n">
        <v>158475</v>
      </c>
    </row>
    <row r="7">
      <c r="A7" s="4" t="inlineStr">
        <is>
          <t>Dividends on unvested restricted stock</t>
        </is>
      </c>
      <c r="B7" s="6" t="n">
        <v>0</v>
      </c>
      <c r="C7" s="6" t="n">
        <v>-160</v>
      </c>
      <c r="D7" s="6" t="n">
        <v>0</v>
      </c>
    </row>
    <row r="8">
      <c r="A8" s="4" t="inlineStr">
        <is>
          <t>Earnings allocated to unvested restricted stock</t>
        </is>
      </c>
      <c r="B8" s="6" t="n">
        <v>0</v>
      </c>
      <c r="C8" s="6" t="n">
        <v>0</v>
      </c>
      <c r="D8" s="6" t="n">
        <v>-967</v>
      </c>
    </row>
    <row r="9">
      <c r="A9" s="4" t="inlineStr">
        <is>
          <t>Net income (loss) from continuing operations available to common stockholders</t>
        </is>
      </c>
      <c r="B9" s="6" t="n">
        <v>-929413</v>
      </c>
      <c r="C9" s="6" t="n">
        <v>-64630</v>
      </c>
      <c r="D9" s="6" t="n">
        <v>115356</v>
      </c>
    </row>
    <row r="10">
      <c r="A10" s="4" t="inlineStr">
        <is>
          <t>Net income from discontinued operations available to common stockholders</t>
        </is>
      </c>
      <c r="B10" s="7" t="n">
        <v>0</v>
      </c>
      <c r="C10" s="7" t="n">
        <v>13062</v>
      </c>
      <c r="D10" s="7" t="n">
        <v>42152</v>
      </c>
    </row>
    <row r="11">
      <c r="A11" s="3" t="inlineStr">
        <is>
          <t>Denominator:</t>
        </is>
      </c>
      <c r="B11" s="4" t="inlineStr">
        <is>
          <t xml:space="preserve"> </t>
        </is>
      </c>
      <c r="C11" s="4" t="inlineStr">
        <is>
          <t xml:space="preserve"> </t>
        </is>
      </c>
      <c r="D11" s="4" t="inlineStr">
        <is>
          <t xml:space="preserve"> </t>
        </is>
      </c>
    </row>
    <row r="12">
      <c r="A12" s="4" t="inlineStr">
        <is>
          <t>Weighted-average common shares outstanding used in computing basic earnings (loss) per share (in shares)</t>
        </is>
      </c>
      <c r="B12" s="6" t="n">
        <v>160841</v>
      </c>
      <c r="C12" s="6" t="n">
        <v>158040</v>
      </c>
      <c r="D12" s="6" t="n">
        <v>155277</v>
      </c>
    </row>
    <row r="13">
      <c r="A13" s="4" t="inlineStr">
        <is>
          <t>Net income (loss) from continuing operations available to common stockholders</t>
        </is>
      </c>
      <c r="B13" s="7" t="n">
        <v>-929413</v>
      </c>
      <c r="C13" s="7" t="n">
        <v>-64630</v>
      </c>
      <c r="D13" s="7" t="n">
        <v>115356</v>
      </c>
    </row>
    <row r="14">
      <c r="A14" s="4" t="inlineStr">
        <is>
          <t>Net income from discontinued operations available to common stockholders</t>
        </is>
      </c>
      <c r="B14" s="7" t="n">
        <v>0</v>
      </c>
      <c r="C14" s="7" t="n">
        <v>13062</v>
      </c>
      <c r="D14" s="7" t="n">
        <v>42152</v>
      </c>
    </row>
    <row r="15">
      <c r="A15" s="4" t="inlineStr">
        <is>
          <t>Add dilutive impact of employee equity plans (in shares)</t>
        </is>
      </c>
      <c r="B15" s="6" t="n">
        <v>0</v>
      </c>
      <c r="C15" s="6" t="n">
        <v>0</v>
      </c>
      <c r="D15" s="6" t="n">
        <v>2505</v>
      </c>
    </row>
    <row r="16">
      <c r="A16" s="4" t="inlineStr">
        <is>
          <t>Weighted-average shares used in computing diluted net earnings per share (in shares)</t>
        </is>
      </c>
      <c r="B16" s="6" t="n">
        <v>160841</v>
      </c>
      <c r="C16" s="6" t="n">
        <v>158040</v>
      </c>
      <c r="D16" s="6" t="n">
        <v>1577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Weighted Average Outstanding Shares of Common Stock Equivalents Excluded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Total anti-dilutive shares (in shares)</t>
        </is>
      </c>
      <c r="B4" s="6" t="n">
        <v>11648</v>
      </c>
      <c r="C4" s="6" t="n">
        <v>6476</v>
      </c>
      <c r="D4" s="6" t="n">
        <v>51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sts of Retirement Pla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expense</t>
        </is>
      </c>
      <c r="B4" s="7" t="n">
        <v>5016</v>
      </c>
      <c r="C4" s="7" t="n">
        <v>4925</v>
      </c>
      <c r="D4" s="7" t="n">
        <v>41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Related Party Transactions (Details)</t>
        </is>
      </c>
      <c r="B1" s="2" t="inlineStr">
        <is>
          <t>12 Months Ended</t>
        </is>
      </c>
    </row>
    <row r="2">
      <c r="B2" s="2" t="inlineStr">
        <is>
          <t>Dec. 31, 2022</t>
        </is>
      </c>
    </row>
    <row r="3">
      <c r="A3" s="3" t="inlineStr">
        <is>
          <t>Related Party Transactions [Abstract]</t>
        </is>
      </c>
      <c r="B3" s="4" t="inlineStr">
        <is>
          <t xml:space="preserve"> </t>
        </is>
      </c>
    </row>
    <row r="4">
      <c r="A4" s="4" t="inlineStr">
        <is>
          <t>Software agreement, term</t>
        </is>
      </c>
      <c r="B4" s="4" t="inlineStr">
        <is>
          <t>2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24064</v>
      </c>
      <c r="C4" s="7" t="n">
        <v>-130395</v>
      </c>
      <c r="D4" s="7" t="n">
        <v>-40945</v>
      </c>
    </row>
    <row r="5">
      <c r="A5" s="4" t="inlineStr">
        <is>
          <t>International</t>
        </is>
      </c>
      <c r="B5" s="6" t="n">
        <v>-83963</v>
      </c>
      <c r="C5" s="6" t="n">
        <v>33456</v>
      </c>
      <c r="D5" s="6" t="n">
        <v>16843</v>
      </c>
    </row>
    <row r="6">
      <c r="A6" s="4" t="inlineStr">
        <is>
          <t>Loss before income taxes</t>
        </is>
      </c>
      <c r="B6" s="7" t="n">
        <v>-908027</v>
      </c>
      <c r="C6" s="7" t="n">
        <v>-96939</v>
      </c>
      <c r="D6" s="7" t="n">
        <v>-241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4688</v>
      </c>
      <c r="C4" s="7" t="n">
        <v>-861</v>
      </c>
      <c r="D4" s="7" t="n">
        <v>22719</v>
      </c>
    </row>
    <row r="5">
      <c r="A5" s="4" t="inlineStr">
        <is>
          <t>State</t>
        </is>
      </c>
      <c r="B5" s="6" t="n">
        <v>1374</v>
      </c>
      <c r="C5" s="6" t="n">
        <v>1516</v>
      </c>
      <c r="D5" s="6" t="n">
        <v>6168</v>
      </c>
    </row>
    <row r="6">
      <c r="A6" s="4" t="inlineStr">
        <is>
          <t>International</t>
        </is>
      </c>
      <c r="B6" s="6" t="n">
        <v>4361</v>
      </c>
      <c r="C6" s="6" t="n">
        <v>-1623</v>
      </c>
      <c r="D6" s="6" t="n">
        <v>10282</v>
      </c>
    </row>
    <row r="7">
      <c r="A7" s="4" t="inlineStr">
        <is>
          <t>Total current income tax expense (benefit)</t>
        </is>
      </c>
      <c r="B7" s="6" t="n">
        <v>20423</v>
      </c>
      <c r="C7" s="6" t="n">
        <v>-968</v>
      </c>
      <c r="D7" s="6" t="n">
        <v>39169</v>
      </c>
    </row>
    <row r="8">
      <c r="A8" s="3" t="inlineStr">
        <is>
          <t>Deferred:</t>
        </is>
      </c>
      <c r="B8" s="4" t="inlineStr">
        <is>
          <t xml:space="preserve"> </t>
        </is>
      </c>
      <c r="C8" s="4" t="inlineStr">
        <is>
          <t xml:space="preserve"> </t>
        </is>
      </c>
      <c r="D8" s="4" t="inlineStr">
        <is>
          <t xml:space="preserve"> </t>
        </is>
      </c>
    </row>
    <row r="9">
      <c r="A9" s="4" t="inlineStr">
        <is>
          <t>Federal</t>
        </is>
      </c>
      <c r="B9" s="6" t="n">
        <v>-9024</v>
      </c>
      <c r="C9" s="6" t="n">
        <v>-30738</v>
      </c>
      <c r="D9" s="6" t="n">
        <v>-31460</v>
      </c>
    </row>
    <row r="10">
      <c r="A10" s="4" t="inlineStr">
        <is>
          <t>State</t>
        </is>
      </c>
      <c r="B10" s="6" t="n">
        <v>454</v>
      </c>
      <c r="C10" s="6" t="n">
        <v>-3419</v>
      </c>
      <c r="D10" s="6" t="n">
        <v>-925</v>
      </c>
    </row>
    <row r="11">
      <c r="A11" s="4" t="inlineStr">
        <is>
          <t>International</t>
        </is>
      </c>
      <c r="B11" s="6" t="n">
        <v>9533</v>
      </c>
      <c r="C11" s="6" t="n">
        <v>2656</v>
      </c>
      <c r="D11" s="6" t="n">
        <v>-146950</v>
      </c>
    </row>
    <row r="12">
      <c r="A12" s="4" t="inlineStr">
        <is>
          <t>Total deferred income tax expense (benefit)</t>
        </is>
      </c>
      <c r="B12" s="6" t="n">
        <v>963</v>
      </c>
      <c r="C12" s="6" t="n">
        <v>-31501</v>
      </c>
      <c r="D12" s="6" t="n">
        <v>-179335</v>
      </c>
    </row>
    <row r="13">
      <c r="A13" s="4" t="inlineStr">
        <is>
          <t>Total income tax expense (benefit)</t>
        </is>
      </c>
      <c r="B13" s="7" t="n">
        <v>21386</v>
      </c>
      <c r="C13" s="7" t="n">
        <v>-32469</v>
      </c>
      <c r="D13" s="7" t="n">
        <v>-1401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SolarWinds Corporation, a Delaware corporation, and its subsidiaries (“Company,” “we,” “us” and “our”) is a leading provider of simple, powerful and secure observability and information technology, or IT, management software. Our solutions are designed to give organizations worldwide, regardless of type, size or complexity, the power to optimize performance of their IT environments, no matter where they are in their digital transformation journeys. Our business is focused on building products designed to enable technology professionals and leaders to securely monitor and manage the performance of their IT environments, whether they be on-premises, in the cloud or in hybrid deployments. Our approach has enabled us to serve the entire IT market and our customers include network and systems engineers, database administrators, storage administrators, DevOps, SecOps and service desk professionals. We sell our products for use in organizations across industries ranging in size from very small businesses to large enterprises. In February 2016, we were acquired by affiliates of Silver Lake Group, L.L.C. and Thoma Bravo, LLC in a take private transaction, or the Take Private. We applied purchase accounting on the date of the Take Private which required all assets acquired and liabilities assumed be recorded at the date of acquisition at their respective fair values. In October 2018, we completed our initial public offering, or IPO. On July 19, 2021, we completed the separation and distribution of our managed service provider (“MSP” or “N-able”) business into a newly created and separately traded public company, N-able, Inc. ("Separation"). See Note 3. Discontinued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nse (benefit) derived by applying the federal statutory income tax rate to income (loss) before income taxes</t>
        </is>
      </c>
      <c r="B4" s="7" t="n">
        <v>-190686</v>
      </c>
      <c r="C4" s="7" t="n">
        <v>-20474</v>
      </c>
      <c r="D4" s="7" t="n">
        <v>-5061</v>
      </c>
    </row>
    <row r="5">
      <c r="A5" s="4" t="inlineStr">
        <is>
          <t>State taxes, net of federal benefit</t>
        </is>
      </c>
      <c r="B5" s="6" t="n">
        <v>1182</v>
      </c>
      <c r="C5" s="6" t="n">
        <v>-2530</v>
      </c>
      <c r="D5" s="6" t="n">
        <v>3753</v>
      </c>
    </row>
    <row r="6">
      <c r="A6" s="4" t="inlineStr">
        <is>
          <t>Permanent items</t>
        </is>
      </c>
      <c r="B6" s="6" t="n">
        <v>3867</v>
      </c>
      <c r="C6" s="6" t="n">
        <v>406</v>
      </c>
      <c r="D6" s="6" t="n">
        <v>317</v>
      </c>
    </row>
    <row r="7">
      <c r="A7" s="4" t="inlineStr">
        <is>
          <t>Global intangible low-taxed income</t>
        </is>
      </c>
      <c r="B7" s="6" t="n">
        <v>4700</v>
      </c>
      <c r="C7" s="6" t="n">
        <v>0</v>
      </c>
      <c r="D7" s="6" t="n">
        <v>722</v>
      </c>
    </row>
    <row r="8">
      <c r="A8" s="4" t="inlineStr">
        <is>
          <t>Foreign-derived intangible income</t>
        </is>
      </c>
      <c r="B8" s="6" t="n">
        <v>-335</v>
      </c>
      <c r="C8" s="6" t="n">
        <v>-514</v>
      </c>
      <c r="D8" s="6" t="n">
        <v>-1112</v>
      </c>
    </row>
    <row r="9">
      <c r="A9" s="4" t="inlineStr">
        <is>
          <t>Base erosion and anti-abuse tax</t>
        </is>
      </c>
      <c r="B9" s="6" t="n">
        <v>0</v>
      </c>
      <c r="C9" s="6" t="n">
        <v>2297</v>
      </c>
      <c r="D9" s="6" t="n">
        <v>0</v>
      </c>
    </row>
    <row r="10">
      <c r="A10" s="4" t="inlineStr">
        <is>
          <t>Research and experimentation tax credits</t>
        </is>
      </c>
      <c r="B10" s="6" t="n">
        <v>-1862</v>
      </c>
      <c r="C10" s="6" t="n">
        <v>-3438</v>
      </c>
      <c r="D10" s="6" t="n">
        <v>1282</v>
      </c>
    </row>
    <row r="11">
      <c r="A11" s="4" t="inlineStr">
        <is>
          <t>Withholding tax</t>
        </is>
      </c>
      <c r="B11" s="6" t="n">
        <v>3936</v>
      </c>
      <c r="C11" s="6" t="n">
        <v>2870</v>
      </c>
      <c r="D11" s="6" t="n">
        <v>2914</v>
      </c>
    </row>
    <row r="12">
      <c r="A12" s="4" t="inlineStr">
        <is>
          <t>Foreign Tax Credits</t>
        </is>
      </c>
      <c r="B12" s="6" t="n">
        <v>-1116</v>
      </c>
      <c r="C12" s="6" t="n">
        <v>-1269</v>
      </c>
      <c r="D12" s="6" t="n">
        <v>-5789</v>
      </c>
    </row>
    <row r="13">
      <c r="A13" s="4" t="inlineStr">
        <is>
          <t>Discrete tax benefit due to IP Transfer</t>
        </is>
      </c>
      <c r="B13" s="6" t="n">
        <v>0</v>
      </c>
      <c r="C13" s="6" t="n">
        <v>0</v>
      </c>
      <c r="D13" s="6" t="n">
        <v>-138199</v>
      </c>
    </row>
    <row r="14">
      <c r="A14" s="4" t="inlineStr">
        <is>
          <t>Valuation allowance</t>
        </is>
      </c>
      <c r="B14" s="6" t="n">
        <v>30761</v>
      </c>
      <c r="C14" s="6" t="n">
        <v>-358</v>
      </c>
      <c r="D14" s="6" t="n">
        <v>3714</v>
      </c>
    </row>
    <row r="15">
      <c r="A15" s="4" t="inlineStr">
        <is>
          <t>Stock-based compensation</t>
        </is>
      </c>
      <c r="B15" s="6" t="n">
        <v>5417</v>
      </c>
      <c r="C15" s="6" t="n">
        <v>1510</v>
      </c>
      <c r="D15" s="6" t="n">
        <v>1162</v>
      </c>
    </row>
    <row r="16">
      <c r="A16" s="4" t="inlineStr">
        <is>
          <t>Effect of foreign operations</t>
        </is>
      </c>
      <c r="B16" s="6" t="n">
        <v>4412</v>
      </c>
      <c r="C16" s="6" t="n">
        <v>-10969</v>
      </c>
      <c r="D16" s="6" t="n">
        <v>-3869</v>
      </c>
    </row>
    <row r="17">
      <c r="A17" s="4" t="inlineStr">
        <is>
          <t>Goodwill impairment</t>
        </is>
      </c>
      <c r="B17" s="6" t="n">
        <v>161110</v>
      </c>
      <c r="C17" s="6" t="n">
        <v>0</v>
      </c>
      <c r="D17" s="6" t="n">
        <v>0</v>
      </c>
    </row>
    <row r="18">
      <c r="A18" s="4" t="inlineStr">
        <is>
          <t>Total income tax expense (benefit)</t>
        </is>
      </c>
      <c r="B18" s="7" t="n">
        <v>21386</v>
      </c>
      <c r="C18" s="7" t="n">
        <v>-32469</v>
      </c>
      <c r="D18" s="7" t="n">
        <v>-1401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moun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7" t="n">
        <v>179</v>
      </c>
      <c r="C3" s="7" t="n">
        <v>180</v>
      </c>
    </row>
    <row r="4">
      <c r="A4" s="4" t="inlineStr">
        <is>
          <t>Net operating loss</t>
        </is>
      </c>
      <c r="B4" s="6" t="n">
        <v>16563</v>
      </c>
      <c r="C4" s="6" t="n">
        <v>22695</v>
      </c>
    </row>
    <row r="5">
      <c r="A5" s="4" t="inlineStr">
        <is>
          <t>Foreign royalty</t>
        </is>
      </c>
      <c r="B5" s="6" t="n">
        <v>310</v>
      </c>
      <c r="C5" s="6" t="n">
        <v>0</v>
      </c>
    </row>
    <row r="6">
      <c r="A6" s="4" t="inlineStr">
        <is>
          <t>Research and experimentation credits</t>
        </is>
      </c>
      <c r="B6" s="6" t="n">
        <v>6720</v>
      </c>
      <c r="C6" s="6" t="n">
        <v>8529</v>
      </c>
    </row>
    <row r="7">
      <c r="A7" s="4" t="inlineStr">
        <is>
          <t>Capitalized research and development</t>
        </is>
      </c>
      <c r="B7" s="6" t="n">
        <v>15932</v>
      </c>
      <c r="C7" s="6" t="n">
        <v>0</v>
      </c>
    </row>
    <row r="8">
      <c r="A8" s="4" t="inlineStr">
        <is>
          <t>Stock-based compensation</t>
        </is>
      </c>
      <c r="B8" s="6" t="n">
        <v>9703</v>
      </c>
      <c r="C8" s="6" t="n">
        <v>10205</v>
      </c>
    </row>
    <row r="9">
      <c r="A9" s="4" t="inlineStr">
        <is>
          <t>Intangibles</t>
        </is>
      </c>
      <c r="B9" s="6" t="n">
        <v>116477</v>
      </c>
      <c r="C9" s="6" t="n">
        <v>94546</v>
      </c>
    </row>
    <row r="10">
      <c r="A10" s="4" t="inlineStr">
        <is>
          <t>Interest</t>
        </is>
      </c>
      <c r="B10" s="6" t="n">
        <v>15612</v>
      </c>
      <c r="C10" s="6" t="n">
        <v>6293</v>
      </c>
    </row>
    <row r="11">
      <c r="A11" s="4" t="inlineStr">
        <is>
          <t>Deferred revenue</t>
        </is>
      </c>
      <c r="B11" s="6" t="n">
        <v>3332</v>
      </c>
      <c r="C11" s="6" t="n">
        <v>4234</v>
      </c>
    </row>
    <row r="12">
      <c r="A12" s="4" t="inlineStr">
        <is>
          <t>Unrealized exchange gain</t>
        </is>
      </c>
      <c r="B12" s="6" t="n">
        <v>267</v>
      </c>
      <c r="C12" s="6" t="n">
        <v>216</v>
      </c>
    </row>
    <row r="13">
      <c r="A13" s="4" t="inlineStr">
        <is>
          <t>States</t>
        </is>
      </c>
      <c r="B13" s="6" t="n">
        <v>79</v>
      </c>
      <c r="C13" s="6" t="n">
        <v>269</v>
      </c>
    </row>
    <row r="14">
      <c r="A14" s="4" t="inlineStr">
        <is>
          <t>Leases</t>
        </is>
      </c>
      <c r="B14" s="6" t="n">
        <v>16002</v>
      </c>
      <c r="C14" s="6" t="n">
        <v>17721</v>
      </c>
    </row>
    <row r="15">
      <c r="A15" s="4" t="inlineStr">
        <is>
          <t>Other credits</t>
        </is>
      </c>
      <c r="B15" s="6" t="n">
        <v>3593</v>
      </c>
      <c r="C15" s="6" t="n">
        <v>3238</v>
      </c>
    </row>
    <row r="16">
      <c r="A16" s="4" t="inlineStr">
        <is>
          <t>Total deferred tax assets</t>
        </is>
      </c>
      <c r="B16" s="6" t="n">
        <v>204769</v>
      </c>
      <c r="C16" s="6" t="n">
        <v>168126</v>
      </c>
    </row>
    <row r="17">
      <c r="A17" s="4" t="inlineStr">
        <is>
          <t>Valuation allowance</t>
        </is>
      </c>
      <c r="B17" s="6" t="n">
        <v>-47805</v>
      </c>
      <c r="C17" s="6" t="n">
        <v>-11936</v>
      </c>
    </row>
    <row r="18">
      <c r="A18" s="4" t="inlineStr">
        <is>
          <t>Deferred tax assets, net of valuation allowance</t>
        </is>
      </c>
      <c r="B18" s="6" t="n">
        <v>156964</v>
      </c>
      <c r="C18" s="6" t="n">
        <v>156190</v>
      </c>
    </row>
    <row r="19">
      <c r="A19" s="3" t="inlineStr">
        <is>
          <t>Deferred tax liabilities:</t>
        </is>
      </c>
      <c r="B19" s="4" t="inlineStr">
        <is>
          <t xml:space="preserve"> </t>
        </is>
      </c>
      <c r="C19" s="4" t="inlineStr">
        <is>
          <t xml:space="preserve"> </t>
        </is>
      </c>
    </row>
    <row r="20">
      <c r="A20" s="4" t="inlineStr">
        <is>
          <t>Property and equipment</t>
        </is>
      </c>
      <c r="B20" s="6" t="n">
        <v>3072</v>
      </c>
      <c r="C20" s="6" t="n">
        <v>3399</v>
      </c>
    </row>
    <row r="21">
      <c r="A21" s="4" t="inlineStr">
        <is>
          <t>Prepaid expenses</t>
        </is>
      </c>
      <c r="B21" s="6" t="n">
        <v>3176</v>
      </c>
      <c r="C21" s="6" t="n">
        <v>2973</v>
      </c>
    </row>
    <row r="22">
      <c r="A22" s="4" t="inlineStr">
        <is>
          <t>Debt costs</t>
        </is>
      </c>
      <c r="B22" s="6" t="n">
        <v>1201</v>
      </c>
      <c r="C22" s="6" t="n">
        <v>4193</v>
      </c>
    </row>
    <row r="23">
      <c r="A23" s="4" t="inlineStr">
        <is>
          <t>Foreign royalty</t>
        </is>
      </c>
      <c r="B23" s="6" t="n">
        <v>0</v>
      </c>
      <c r="C23" s="6" t="n">
        <v>104</v>
      </c>
    </row>
    <row r="24">
      <c r="A24" s="4" t="inlineStr">
        <is>
          <t>Leases</t>
        </is>
      </c>
      <c r="B24" s="6" t="n">
        <v>16153</v>
      </c>
      <c r="C24" s="6" t="n">
        <v>14467</v>
      </c>
    </row>
    <row r="25">
      <c r="A25" s="4" t="inlineStr">
        <is>
          <t>Accrued expenses</t>
        </is>
      </c>
      <c r="B25" s="6" t="n">
        <v>7022</v>
      </c>
      <c r="C25" s="6" t="n">
        <v>3810</v>
      </c>
    </row>
    <row r="26">
      <c r="A26" s="4" t="inlineStr">
        <is>
          <t>Total deferred tax liabilities</t>
        </is>
      </c>
      <c r="B26" s="6" t="n">
        <v>30624</v>
      </c>
      <c r="C26" s="6" t="n">
        <v>28946</v>
      </c>
    </row>
    <row r="27">
      <c r="A27" s="4" t="inlineStr">
        <is>
          <t>Net deferred tax asset</t>
        </is>
      </c>
      <c r="B27" s="7" t="n">
        <v>126340</v>
      </c>
      <c r="C27" s="7" t="n">
        <v>1272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7" t="n">
        <v>47805</v>
      </c>
      <c r="C3" s="7" t="n">
        <v>11936</v>
      </c>
    </row>
    <row r="4">
      <c r="A4" s="4" t="inlineStr">
        <is>
          <t>Undistributed earnings of certain foreign subsidiaries</t>
        </is>
      </c>
      <c r="B4" s="6" t="n">
        <v>550900</v>
      </c>
      <c r="C4" s="4" t="inlineStr">
        <is>
          <t xml:space="preserve"> </t>
        </is>
      </c>
    </row>
    <row r="5">
      <c r="A5" s="4" t="inlineStr">
        <is>
          <t>Unrecognized tax benefits, income tax penalties and interest accrued</t>
        </is>
      </c>
      <c r="B5" s="6" t="n">
        <v>3600</v>
      </c>
      <c r="C5" s="6" t="n">
        <v>3100</v>
      </c>
    </row>
    <row r="6">
      <c r="A6" s="4" t="inlineStr">
        <is>
          <t>Research Tax Credit Carryforward</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credit carryforward</t>
        </is>
      </c>
      <c r="B8" s="6" t="n">
        <v>700</v>
      </c>
      <c r="C8" s="6" t="n">
        <v>700</v>
      </c>
    </row>
    <row r="9">
      <c r="A9" s="4" t="inlineStr">
        <is>
          <t>Domestic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38900</v>
      </c>
      <c r="C11" s="6" t="n">
        <v>53000</v>
      </c>
    </row>
    <row r="12">
      <c r="A12" s="4" t="inlineStr">
        <is>
          <t>Operating loss carryforwards, subject to limitations</t>
        </is>
      </c>
      <c r="B12" s="6" t="n">
        <v>4900</v>
      </c>
      <c r="C12" s="6" t="n">
        <v>10800</v>
      </c>
    </row>
    <row r="13">
      <c r="A13" s="4" t="inlineStr">
        <is>
          <t>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36000</v>
      </c>
      <c r="C15" s="6" t="n">
        <v>133000</v>
      </c>
    </row>
    <row r="16">
      <c r="A16" s="4" t="inlineStr">
        <is>
          <t>Foreign Tax Authorit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23800</v>
      </c>
      <c r="C18" s="6" t="n">
        <v>27800</v>
      </c>
    </row>
    <row r="19">
      <c r="A19" s="4" t="inlineStr">
        <is>
          <t>Foreign Tax Authority | Research Tax Credit Carryforward</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forward</t>
        </is>
      </c>
      <c r="B21" s="7" t="n">
        <v>1300</v>
      </c>
      <c r="C21" s="7" t="n">
        <v>33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Gross Unrecognized Tax Benefits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Gross unrecognized tax benefits</t>
        </is>
      </c>
      <c r="B3" s="7" t="n">
        <v>14113</v>
      </c>
      <c r="C3" s="7" t="n">
        <v>17943</v>
      </c>
      <c r="D3" s="7" t="n">
        <v>27439</v>
      </c>
      <c r="E3" s="7" t="n">
        <v>254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17943</v>
      </c>
      <c r="C4" s="7" t="n">
        <v>27439</v>
      </c>
      <c r="D4" s="7" t="n">
        <v>25481</v>
      </c>
    </row>
    <row r="5">
      <c r="A5" s="4" t="inlineStr">
        <is>
          <t>Increases for tax positions related to the current year</t>
        </is>
      </c>
      <c r="B5" s="6" t="n">
        <v>374</v>
      </c>
      <c r="C5" s="6" t="n">
        <v>929</v>
      </c>
      <c r="D5" s="6" t="n">
        <v>6620</v>
      </c>
    </row>
    <row r="6">
      <c r="A6" s="4" t="inlineStr">
        <is>
          <t>Decreases for tax positions related to the current year</t>
        </is>
      </c>
      <c r="B6" s="6" t="n">
        <v>0</v>
      </c>
      <c r="C6" s="6" t="n">
        <v>0</v>
      </c>
      <c r="D6" s="6" t="n">
        <v>0</v>
      </c>
    </row>
    <row r="7">
      <c r="A7" s="4" t="inlineStr">
        <is>
          <t>Increases for tax positions related to prior years</t>
        </is>
      </c>
      <c r="B7" s="6" t="n">
        <v>38</v>
      </c>
      <c r="C7" s="6" t="n">
        <v>0</v>
      </c>
      <c r="D7" s="6" t="n">
        <v>761</v>
      </c>
    </row>
    <row r="8">
      <c r="A8" s="4" t="inlineStr">
        <is>
          <t>Decreases for tax positions related to prior years</t>
        </is>
      </c>
      <c r="B8" s="6" t="n">
        <v>-2938</v>
      </c>
      <c r="C8" s="6" t="n">
        <v>-4402</v>
      </c>
      <c r="D8" s="6" t="n">
        <v>-1933</v>
      </c>
    </row>
    <row r="9">
      <c r="A9" s="4" t="inlineStr">
        <is>
          <t>Settlement with taxing authorities</t>
        </is>
      </c>
      <c r="B9" s="6" t="n">
        <v>-1009</v>
      </c>
      <c r="C9" s="6" t="n">
        <v>0</v>
      </c>
      <c r="D9" s="6" t="n">
        <v>0</v>
      </c>
    </row>
    <row r="10">
      <c r="A10" s="4" t="inlineStr">
        <is>
          <t>Reductions due to lapsed statute of limitations</t>
        </is>
      </c>
      <c r="B10" s="6" t="n">
        <v>-295</v>
      </c>
      <c r="C10" s="6" t="n">
        <v>-6023</v>
      </c>
      <c r="D10" s="6" t="n">
        <v>-3490</v>
      </c>
    </row>
    <row r="11">
      <c r="A11" s="4" t="inlineStr">
        <is>
          <t>Balance, end of year</t>
        </is>
      </c>
      <c r="B11" s="7" t="n">
        <v>14113</v>
      </c>
      <c r="C11" s="7" t="n">
        <v>17943</v>
      </c>
      <c r="D11" s="7" t="n">
        <v>2743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oss Contingencies Pre-Tax Expenses (Details) - Cyber Incident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Total gross expenses related to the Cyber Incident</t>
        </is>
      </c>
      <c r="B4" s="7" t="n">
        <v>56435</v>
      </c>
      <c r="C4" s="7" t="n">
        <v>49124</v>
      </c>
      <c r="D4" s="7" t="n">
        <v>3485</v>
      </c>
    </row>
    <row r="5">
      <c r="A5" s="4" t="inlineStr">
        <is>
          <t>Less: proceeds received or expected to be received under our insurance coverage</t>
        </is>
      </c>
      <c r="B5" s="6" t="n">
        <v>-30202</v>
      </c>
      <c r="C5" s="6" t="n">
        <v>-16010</v>
      </c>
      <c r="D5" s="6" t="n">
        <v>0</v>
      </c>
    </row>
    <row r="6">
      <c r="A6" s="4" t="inlineStr">
        <is>
          <t>Total net expenses related to the Cyber Incident</t>
        </is>
      </c>
      <c r="B6" s="6" t="n">
        <v>26233</v>
      </c>
      <c r="C6" s="6" t="n">
        <v>33114</v>
      </c>
      <c r="D6" s="6" t="n">
        <v>3485</v>
      </c>
    </row>
    <row r="7">
      <c r="A7" s="4" t="inlineStr">
        <is>
          <t>Cost of recurring revenu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Total gross expenses related to the Cyber Incident</t>
        </is>
      </c>
      <c r="B9" s="6" t="n">
        <v>178</v>
      </c>
      <c r="C9" s="6" t="n">
        <v>2153</v>
      </c>
      <c r="D9" s="6" t="n">
        <v>60</v>
      </c>
    </row>
    <row r="10">
      <c r="A10" s="4" t="inlineStr">
        <is>
          <t>Sales and marketing</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Total gross expenses related to the Cyber Incident</t>
        </is>
      </c>
      <c r="B12" s="6" t="n">
        <v>130</v>
      </c>
      <c r="C12" s="6" t="n">
        <v>1638</v>
      </c>
      <c r="D12" s="6" t="n">
        <v>261</v>
      </c>
    </row>
    <row r="13">
      <c r="A13" s="4" t="inlineStr">
        <is>
          <t>Research and developm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Total gross expenses related to the Cyber Incident</t>
        </is>
      </c>
      <c r="B15" s="6" t="n">
        <v>2</v>
      </c>
      <c r="C15" s="6" t="n">
        <v>52</v>
      </c>
      <c r="D15" s="6" t="n">
        <v>0</v>
      </c>
    </row>
    <row r="16">
      <c r="A16" s="4" t="inlineStr">
        <is>
          <t>General and administrative</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Total gross expenses related to the Cyber Incident</t>
        </is>
      </c>
      <c r="B18" s="7" t="n">
        <v>56125</v>
      </c>
      <c r="C18" s="7" t="n">
        <v>45281</v>
      </c>
      <c r="D18" s="7" t="n">
        <v>316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2" customWidth="1" min="2" max="2"/>
    <col width="22" customWidth="1" min="3" max="3"/>
    <col width="42" customWidth="1" min="4" max="4"/>
  </cols>
  <sheetData>
    <row r="1">
      <c r="A1" s="1" t="inlineStr">
        <is>
          <t>Commitments and Contingencies - Narrative (Details) $ in Millions</t>
        </is>
      </c>
      <c r="C1" s="2" t="inlineStr">
        <is>
          <t>12 Months Ended</t>
        </is>
      </c>
    </row>
    <row r="2">
      <c r="B2" s="2" t="inlineStr">
        <is>
          <t>Feb. 08, 2023 USD ($)</t>
        </is>
      </c>
      <c r="C2" s="2" t="inlineStr">
        <is>
          <t>Dec. 31, 2022 USD ($)</t>
        </is>
      </c>
      <c r="D2" s="2" t="inlineStr">
        <is>
          <t>Oct. 28, 2022 shareholderDerivativeAction</t>
        </is>
      </c>
    </row>
    <row r="3">
      <c r="A3" s="3" t="inlineStr">
        <is>
          <t>Loss Contingencies [Line Items]</t>
        </is>
      </c>
      <c r="B3" s="4" t="inlineStr">
        <is>
          <t xml:space="preserve"> </t>
        </is>
      </c>
      <c r="C3" s="4" t="inlineStr">
        <is>
          <t xml:space="preserve"> </t>
        </is>
      </c>
      <c r="D3" s="4" t="inlineStr">
        <is>
          <t xml:space="preserve"> </t>
        </is>
      </c>
    </row>
    <row r="4">
      <c r="A4" s="4" t="inlineStr">
        <is>
          <t>Loss contingency, receivable</t>
        </is>
      </c>
      <c r="B4" s="4" t="inlineStr">
        <is>
          <t xml:space="preserve"> </t>
        </is>
      </c>
      <c r="C4" s="5" t="n">
        <v>30.2</v>
      </c>
      <c r="D4" s="4" t="inlineStr">
        <is>
          <t xml:space="preserve"> </t>
        </is>
      </c>
    </row>
    <row r="5">
      <c r="A5" s="4" t="inlineStr">
        <is>
          <t>Long-term purchase commitment, amount</t>
        </is>
      </c>
      <c r="B5" s="4" t="inlineStr">
        <is>
          <t xml:space="preserve"> </t>
        </is>
      </c>
      <c r="C5" s="5" t="n">
        <v>126.5</v>
      </c>
      <c r="D5" s="4" t="inlineStr">
        <is>
          <t xml:space="preserve"> </t>
        </is>
      </c>
    </row>
    <row r="6">
      <c r="A6" s="4" t="inlineStr">
        <is>
          <t>Long-term purchase commitment, period</t>
        </is>
      </c>
      <c r="B6" s="4" t="inlineStr">
        <is>
          <t xml:space="preserve"> </t>
        </is>
      </c>
      <c r="C6" s="4" t="inlineStr">
        <is>
          <t>5 years</t>
        </is>
      </c>
      <c r="D6" s="4" t="inlineStr">
        <is>
          <t xml:space="preserve"> </t>
        </is>
      </c>
    </row>
    <row r="7">
      <c r="A7" s="4" t="inlineStr">
        <is>
          <t>Cyber Inciden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hareholder derivative actions filed | shareholderDerivativeAction</t>
        </is>
      </c>
      <c r="B9" s="4" t="inlineStr">
        <is>
          <t xml:space="preserve"> </t>
        </is>
      </c>
      <c r="C9" s="4" t="inlineStr">
        <is>
          <t xml:space="preserve"> </t>
        </is>
      </c>
      <c r="D9" s="6" t="n">
        <v>2</v>
      </c>
    </row>
    <row r="10">
      <c r="A10" s="4" t="inlineStr">
        <is>
          <t>Cybersecurity insurance coverage amount</t>
        </is>
      </c>
      <c r="B10" s="4" t="inlineStr">
        <is>
          <t xml:space="preserve"> </t>
        </is>
      </c>
      <c r="C10" s="7" t="n">
        <v>15</v>
      </c>
      <c r="D10" s="4" t="inlineStr">
        <is>
          <t xml:space="preserve"> </t>
        </is>
      </c>
    </row>
    <row r="11">
      <c r="A11" s="4" t="inlineStr">
        <is>
          <t>Loss contingency, receivable, proceeds</t>
        </is>
      </c>
      <c r="B11" s="4" t="inlineStr">
        <is>
          <t xml:space="preserve"> </t>
        </is>
      </c>
      <c r="C11" s="6" t="n">
        <v>15</v>
      </c>
      <c r="D11" s="4" t="inlineStr">
        <is>
          <t xml:space="preserve"> </t>
        </is>
      </c>
    </row>
    <row r="12">
      <c r="A12" s="4" t="inlineStr">
        <is>
          <t>Director and officer liability insurance</t>
        </is>
      </c>
      <c r="B12" s="4" t="inlineStr">
        <is>
          <t xml:space="preserve"> </t>
        </is>
      </c>
      <c r="C12" s="7" t="n">
        <v>50</v>
      </c>
      <c r="D12" s="4" t="inlineStr">
        <is>
          <t xml:space="preserve"> </t>
        </is>
      </c>
    </row>
    <row r="13">
      <c r="A13" s="4" t="inlineStr">
        <is>
          <t>Cyber Incident | Subsequent Ev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damages awarded, value</t>
        </is>
      </c>
      <c r="B15" s="7" t="n">
        <v>26</v>
      </c>
      <c r="C15" s="4" t="inlineStr">
        <is>
          <t xml:space="preserve"> </t>
        </is>
      </c>
      <c r="D15" s="4" t="inlineStr">
        <is>
          <t xml:space="preserve"> </t>
        </is>
      </c>
    </row>
    <row r="16">
      <c r="A16" s="4" t="inlineStr">
        <is>
          <t>Cyber Incident | TEXA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Shareholder derivative actions filed | shareholderDerivativeAction</t>
        </is>
      </c>
      <c r="B18" s="4" t="inlineStr">
        <is>
          <t xml:space="preserve"> </t>
        </is>
      </c>
      <c r="C18" s="4" t="inlineStr">
        <is>
          <t xml:space="preserve"> </t>
        </is>
      </c>
      <c r="D18" s="6" t="n">
        <v>1</v>
      </c>
    </row>
    <row r="19">
      <c r="A19" s="4" t="inlineStr">
        <is>
          <t>Cyber Incident | DELAWARE</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Shareholder derivative actions filed | shareholderDerivativeAction</t>
        </is>
      </c>
      <c r="B21" s="4" t="inlineStr">
        <is>
          <t xml:space="preserve"> </t>
        </is>
      </c>
      <c r="C21" s="4" t="inlineStr">
        <is>
          <t xml:space="preserve"> </t>
        </is>
      </c>
      <c r="D21"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5589</v>
      </c>
    </row>
    <row r="4">
      <c r="A4" s="4" t="inlineStr">
        <is>
          <t>2024</t>
        </is>
      </c>
      <c r="B4" s="6" t="n">
        <v>29400</v>
      </c>
    </row>
    <row r="5">
      <c r="A5" s="4" t="inlineStr">
        <is>
          <t>2025</t>
        </is>
      </c>
      <c r="B5" s="6" t="n">
        <v>32500</v>
      </c>
    </row>
    <row r="6">
      <c r="A6" s="4" t="inlineStr">
        <is>
          <t>2026</t>
        </is>
      </c>
      <c r="B6" s="6" t="n">
        <v>34500</v>
      </c>
    </row>
    <row r="7">
      <c r="A7" s="4" t="inlineStr">
        <is>
          <t>2027</t>
        </is>
      </c>
      <c r="B7" s="6" t="n">
        <v>4500</v>
      </c>
    </row>
    <row r="8">
      <c r="A8" s="4" t="inlineStr">
        <is>
          <t>Total purchase commitments</t>
        </is>
      </c>
      <c r="B8" s="7" t="n">
        <v>12648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Operating Segments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chedule of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7" t="n">
        <v>719367</v>
      </c>
      <c r="C4" s="7" t="n">
        <v>718632</v>
      </c>
      <c r="D4" s="7" t="n">
        <v>716770</v>
      </c>
    </row>
    <row r="5">
      <c r="A5" s="4" t="inlineStr">
        <is>
          <t>United States, country of domicil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472834</v>
      </c>
      <c r="C7" s="6" t="n">
        <v>469791</v>
      </c>
      <c r="D7" s="6" t="n">
        <v>480957</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7" t="n">
        <v>246533</v>
      </c>
      <c r="C10" s="7" t="n">
        <v>248841</v>
      </c>
      <c r="D10" s="7" t="n">
        <v>2358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include the accounts of SolarWinds Corporation and the accounts of its wholly owned subsidiaries. We have eliminated all intercompany balances and transactions. Reverse Stock Split Effective July 30, 2021, we effected a 2:1 reverse stock split of our common stock. As a result of the reverse stock split, all share and per share figures contained in the consolidated financial statements have been retroactively restated as if the reverse stock split occurred at the beginning of the periods presented. Special Dividend On July 30, 2021, our board of directors declared a special one-time cash dividend (the "Special Dividend"), to be paid following the effectiveness of, and after giving effect to, the reverse stock split, equal to $1.50 per share of common stock issued and outstanding as of August 9, 2021. The Special Dividend in the aggregate amount of $237.2 million was paid on August 24, 2021. Use of Estimates The preparation of financial statements in conformity with United States of America generally accepted accounting principles ("GAAP") requires our management to make estimates and assumptions that affect the reported amounts and the disclosure of assets and liabilities at the date of the financial statements and the reported amounts of revenue and expenses during the reporting periods. The previously disclosed cyberattack on our Orion Software Platform and internal systems, or Cyber Incident, has had and may continue to have an adverse effect on our business, results of operations and financial condition. In addition, there continues to be uncertainty in the rapidly changing market and macroeconomic conditions related in part to the war in Ukraine and, to a lesser extent, the coronavirus disease 2019, or COVID-19, pandemic. We have made estimates of the impact of the Cyber Incident, the macroeconomic conditions resulting from the war in Ukraine, and COVID-19 pandemic within our financial statements as of and for the years ended December 31, 2022 and 2021. The estimates assessed included, but were not limited to, loss contingenci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Foreign Currency Translation 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22 and 2021.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Recently Adopted Accounting Pronouncements In October 2021, the FASB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solidated financial statements for the year ended December 31, 2022. Acquisitions 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 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revenues earned from customer relationships and the developed product technologie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 Impairment of Goodwill, Intangible Assets and Long-lived Assets Goodwill Our goodwill was derived from the Take Private transaction and acquisitions where the purchase price exceeded the fair value of the net identifiable assets acquired. Goodwill is tested for impairment at least annually during the fourth quarter or more frequently if events or circumstances indicate it is more likely than not that the fair value of our reporting unit is less than its carrying value. An impairment of goodwill is recognized when the carrying amount of a reporting unit exceeds its fair value. For purposes of the impairment test, we first assess qualitative factors to determine whether it is more likely than not that the fair value of a reporting unit is less than its carrying value, a “Step 0” analysis. For “Step 0,” the qualitative factors we assess include events and circumstances that could affect the significant inputs used to determine the fair value of our reporting units, including the significance of the amount of excess fair value over carrying value, consistency of operating margins and cash flows, budgeted-to-actual performance, overall change in economic climate, changes in the industry and competitive environment, key management turnover, and earnings quality and sustainability.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As of December 31, 2021, we experienced a decline in our stock price resulting in the total market value of our shares of stock outstanding (our "market capitalization"), being less than the carrying value of our reporting unit.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for the year ended December 31, 2021. As of March 31, 2022, while we experienced a further decline in our market capitalization, there were no unanticipated changes or negative indicators in the goodwill impairment qualitative factors or significant changes to assumptions used in the discounted cash flow models that would impact the fair value of our reporting unit. After considering all available evidence, we determined there were no indicators of impairment or changes to circumstances that more likely than not reduced the fair value of our reporting unit to less than its carrying value as of March 31, 2022. As of June 30, 2022, we experienced a further decline in our market capitalization and considered the impact of current macroeconomic conditions on our projected operating results and assumptions used in the income approach - discounted cash flow method and market approach models that impact the fair value of our reporting unit. The macroeconomic conditions considered include deterioration in the equity markets evidenced by sustained declines in our stock price, those of our peers, and major market indices since December 31, 2021, which reduced the market multiples, along with an increase in the weighted-average cost of capital primarily driven by an increase in interest rates. In addition, as of June 30, 2022, we lowered our projected operating results primarily due to the recent impact of foreign currency exchange rate fluctuations on our projected sales and market concerns related to inflation, supply chain disruption issues and other macroeconomic factors. After considering all available evidence in our evaluation of goodwill impairment indicators, we determined it appropriate to perform an interim quantitative assessment of our reporting unit as of June 30, 2022. We engaged a third-party valuation specialist to assist in the performance of the impairment analysis of our reporting unit. For the interim quantitative goodwill impairment analysis performed as of June 30, 2022, we utilized a combination of both an income and market approach to determine the fair value of our reporting unit. The income approach utilizes a discounted cash flow method which is based on the present value of projected cash flows. The discounted cash flow models reflect our assumptions regarding revenue growth rates, operating margins, risk-adjusted discount rate, terminal period growth rate, economic and market trends and other expectations about the anticipated operating results of our reporting unit. Under the market approach, we estimate the fair value based on market multiples of revenues derived from comparable publicly traded companies with operating characteristics similar to the reporting unit. As a result of the interim goodwill impairment analysis, our reporting unit was determined to have a carrying value that exceeded its fair value and therefore, a $612.4 million non-cash goodwill impairment charge was recognized in our consolidated statements of operations for the three months ended June 30, 2022. As of September 30, 2022, we experienced a further decline in our market capitalization, and after considering the impact of current macroeconomic conditions on the assumptions used in determining the fair value of our reporting unit, determined it appropriate to perform an interim quantitative assessment of our reporting unit. The macroeconomic conditions considered include the continued deterioration in the equity markets, which reduced the market multiples used in our analysis, along with an increase in the weighted-average cost of capital primarily driven by an increase in interest rates and ongoing effects from foreign currency exchange rate fluctuations. We engaged a third-party valuation specialist to assist in the performance of the impairment analysis of our reporting unit. For the interim quantitative goodwill impairment analysis performed as of September 30, 2022, we utilized a combination of both an income and market approach to determine the fair value of our reporting unit consistent with the analysis performed at June 30, 2022 discussed above. As a result of the interim goodwill impairment analysis, our reporting unit was determined to have a carrying value that exceeded its fair value and therefore, a $278.7 million non-cash goodwill impairment charge was recognized in our consolidated statements of operations for the three months ended September 30, 2022. On October 1, 2022, we performed our annual goodwill impairment analysis and assessed several events and circumstances that could affect the significant inputs used to determine the fair value of our reporting unit. As of the date of our annual impairment analysis of October 1, 2022 and throughout the fourth quarter, there were no unanticipated changes or negative indicators in the qualitative factors or valuation assumptions that would impact the fair value of our reporting unit as determined on September 30, 2022. As such, we determined there were no indicators of impairment and that it was more likely than not that the fair value of our reporting unit was greater than its carrying value at December 31, 2022.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As of June 30, 2022 and September 30, 2022, due to the factors discussed in the goodwill analysis above, we performed quantitative assessments of our indefinite-lived intangible assets utilizing a relief from royalty method and determined the estimated fair value of the SolarWinds trade name, recorded in connection with the Take Private, was less than its carrying value. As a result, we recorded non-cash impairment charges of $9.4 million and $5.9 million for the three months ended June 30, 2022 and September 30, 2022, respectively, which are included in general and administrative expense Long-lived Assets 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As of June 30, 2022 and September 30, 2022, prior to performing the goodwill impairment analyses discussed above, we performed recoverability tests of our long-lived assets, including finite-lived intangible assets, by comparing the net book value of our long-lived assets or asset groups, to the future undiscounted net cash flows attributable to such assets, and determined no impairment was required. Investments Our investments, classified as available-for-sale securities, consist of marketable securities such as corporate bonds, U.S. Treasury securities, commercial paper and asset-backed securities. We determine the appropriate classification of our investments at the time of purchase and reevaluate such determination at each balance sheet date. We may classify our available-for-sale securities as either short-term or long-term investments. We classify an investment as short-term if we have both the intent and ability to convert the security into cash to fund current operations. Available-for-sale securities are carried at fair value, with the unrealized gains and losses, net of tax, reported in accumulated other comprehensive income (loss), which is a component of shareholders' equity except for any unrealized losses determined to be related to credit losses, which we record within other income (expense), net in our consolidated statements of operations. Any premiums or discounts are amortized or accreted, respectively, to maturity as a component of interest expense, net in our consolidated statements of operations. Cash flows from the amount of purchases, sales and maturities of available-for-sale securities are classified as cash flows from investing activities. Amortization and accretion of purchased premiums and discounts on securities are included as a non-cash adjustment to net income (loss) within cash flows from operating activities in our consolidated statements of cash flows.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solidated statements of operations. We have not recorded any other-than-temporary impairments related to marketable securities. See Note 6. Investments for a summary of our invest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7.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ounts Receivable Accounts receivable represent trade receivables from customers when we have sold subscriptions, perpetual licenses or related maintenance services and have not yet received payment. We present accounts receivable net of an allowance for credit losses. We maintain an allowance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credit losses being recognized in the period in which the change occurs. We have historically had insignificant write-offs related to bad debts. Property and Equipment We record property and equipment at cost and depreciate them using the straight-line method over their estimated useful lives as follows: Useful Life Equipment, servers and computers 3 - 5 Furniture and fixtures 5 - 7 Software 3 - 5 Leasehold improvements Lesser of Upon retirement or sale of property and equipment, we remove the cost of assets disposed of and any related accumulated depreciation from our accounts and credit or charge any resulting gain or loss to operating expense. We expense repairs and maintenance as they are incurred. Research and Development Costs 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For our perpetual and time-based licensed products, software development costs incurred subsequent to establishing technological feasibility through the general release of the software products are capitalized. Our new software license products and significant enhancements to our existing products are available for general release soon after technological feasibility has been established. Due to the short time period between technological feasibility and general release, capitalized software development costs related to our licensed products were insignificant for the years ended December 31, 2022, 2021 and 2020. Internal-Use Software We capitalize development costs related to developing new functionality for our solutions that are hosted and accessed by our customers on a subscription basis in accordance with the guidance for internal-use software.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internal-use software costs are recorded as part of other assets, net in our consolidated balance sheets. Maintenance and training costs are expensed as incurred. Internal-use software is amortized on a straight-line basis over its estimated useful life, generally three years, and included in cost of recurring revenue in the consolidated statements of operations. There were no impairments to internal-use software. We had $19.3 million and $9.2 million of internal-use software, net capitalized as of December 31, 2022 and 2021, respectively. Amortization expense of internal-use software was $4.2 million, $3.3 million and $3.0 million for the years ended December 31, 2022, 2021 and 2020, respectively. Debt Issuance Costs 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 Amortization of debt issuance costs included in interest expense was $9.1 million, $9.1 million and $9.2 million for the years ended December 31, 2022, 2021 and 2020, respectively. See Note 11. Debt for discussion of our credit facilities. Contingencies 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We record loss recovery assets related to recognized loss contingencies for expected insurance proceeds we believe are probable of recovery. Accounting for claims and contingencies requires us to use our judgment. We consult with legal counsel on those issues related to litigation and seek input from other experts and advisors with respect to matters in the ordinary course of business. See Note 17. Commitments and Contingencies for a discussion of contingencies. Accumulated Other Comprehensive Income (Loss) Changes in accumulated other comprehensive income (loss) by component are summarized below: Foreign Currency Translation Adjustments Unrealized Gain (Loss) on Investments, Accumulated Other Comprehensive Income (Loss) (in thousands) Balance at December 31, 2020 $ 127,212 $ — $ 127,212 Other comprehensive gain (loss) before reclassification (125,906) — (125,906) Amount reclassified from accumulated other comprehensive income (loss) — — — Net current period other comprehensive income (loss) (125,906) — (125,906) Balance at December 31, 2021 1,306 — 1,306 Other comprehensive gain (loss) before reclassification (49,302) (118) (49,420) Amount reclassified from accumulated other comprehensive income (loss) — — — Net current period other comprehensive income (loss) (49,302) (118) (49,420) Balance at December 31, 2022 $ (47,996) $ (118) $ (48,114) Revenue Recognition We primarily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inside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oftware-as-a-service, or SaaS, offerings, perpetual and time-based licenses, and maintenance support including unspecified upgrades or enhancements to new versions of our software product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26634</v>
      </c>
      <c r="C3" s="7" t="n">
        <v>29722</v>
      </c>
    </row>
    <row r="4">
      <c r="A4" s="4" t="inlineStr">
        <is>
          <t>United States, country of domicil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19174</v>
      </c>
      <c r="C6" s="6" t="n">
        <v>21841</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3508</v>
      </c>
      <c r="C9" s="6" t="n">
        <v>4427</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7" t="n">
        <v>3952</v>
      </c>
      <c r="C12" s="7" t="n">
        <v>345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 customers and oth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7" t="n">
        <v>476</v>
      </c>
      <c r="C5" s="7" t="n">
        <v>1985</v>
      </c>
      <c r="D5" s="7" t="n">
        <v>2021</v>
      </c>
    </row>
    <row r="6">
      <c r="A6" s="4" t="inlineStr">
        <is>
          <t>Additions (Charge to Expense)</t>
        </is>
      </c>
      <c r="B6" s="6" t="n">
        <v>951</v>
      </c>
      <c r="C6" s="6" t="n">
        <v>23</v>
      </c>
      <c r="D6" s="6" t="n">
        <v>1187</v>
      </c>
    </row>
    <row r="7">
      <c r="A7" s="4" t="inlineStr">
        <is>
          <t>Deductions (Write-offs, net of Recoveries)</t>
        </is>
      </c>
      <c r="B7" s="6" t="n">
        <v>254</v>
      </c>
      <c r="C7" s="6" t="n">
        <v>1532</v>
      </c>
      <c r="D7" s="6" t="n">
        <v>1223</v>
      </c>
    </row>
    <row r="8">
      <c r="A8" s="4" t="inlineStr">
        <is>
          <t>Ending Balance</t>
        </is>
      </c>
      <c r="B8" s="6" t="n">
        <v>1173</v>
      </c>
      <c r="C8" s="6" t="n">
        <v>476</v>
      </c>
      <c r="D8" s="6" t="n">
        <v>1985</v>
      </c>
    </row>
    <row r="9">
      <c r="A9" s="4" t="inlineStr">
        <is>
          <t>Tax valuation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11936</v>
      </c>
      <c r="C11" s="6" t="n">
        <v>14481</v>
      </c>
      <c r="D11" s="6" t="n">
        <v>9923</v>
      </c>
    </row>
    <row r="12">
      <c r="A12" s="4" t="inlineStr">
        <is>
          <t>Additions (Charge to Expense)</t>
        </is>
      </c>
      <c r="B12" s="6" t="n">
        <v>35869</v>
      </c>
      <c r="C12" s="6" t="n">
        <v>0</v>
      </c>
      <c r="D12" s="6" t="n">
        <v>4558</v>
      </c>
    </row>
    <row r="13">
      <c r="A13" s="4" t="inlineStr">
        <is>
          <t>Deductions (Write-offs, net of Recoveries)</t>
        </is>
      </c>
      <c r="B13" s="6" t="n">
        <v>0</v>
      </c>
      <c r="C13" s="6" t="n">
        <v>2545</v>
      </c>
      <c r="D13" s="6" t="n">
        <v>0</v>
      </c>
    </row>
    <row r="14">
      <c r="A14" s="4" t="inlineStr">
        <is>
          <t>Ending Balance</t>
        </is>
      </c>
      <c r="B14" s="7" t="n">
        <v>47805</v>
      </c>
      <c r="C14" s="7" t="n">
        <v>11936</v>
      </c>
      <c r="D14" s="7" t="n">
        <v>1448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uly 19, 2021, we completed the Separation of our N-able business into a newly created and separately traded public company, N-able, Inc. The Separation was completed by means of a tax-free, pro-rata distribution in which each holder of our common stock, par value $0.001 per share, received one share of N-able’s common stock, par value $0.001, for every two shares of our common stock held of record as of the close of business on July 12, 2021. The Separation was achieved through the transfer of all the net assets and legal entities associated with the N-able business to N-able, Inc. The distribution of the net assets to N-able, Inc. was recorded as a reduction to additional paid-in capital. As part of the Separation, we received a cash distribution from N-able which includes $324.7 million in cash to repay intercompany indebtedness and $238.2 million as a one-time dividend payment, net of $57.3 million of cash distributed to N-able at the Separation. After the Separation, we do not beneficially own any shares of common stock in N-able and no longer consolidate N‑able into our financial results for periods ending after July 19, 2021. In accordance with applicable accounting guidance, the results of the N-able business are presented as discontinued operations for the period up to and including the date of the Separation, and, as such, have been excluded from continuing operations for all periods presented. The following table summarizes the results of operations of N-able presented as discontinued operations: Year Ended December 31, 2021 2020 (in thousands) Revenue: Subscription $ 183,594 $ 292,027 Maintenance 5,053 9,971 Total recurring revenue 188,647 301,998 License — 473 Total revenue 188,647 302,471 Cost of revenue: Cost of recurring revenue 25,218 38,916 Amortization of acquired technologies 3,950 24,257 Total cost of revenue 29,168 63,173 Gross profit 159,479 239,298 Operating expenses: Sales and marketing 55,249 80,565 Research and development 27,133 40,462 General and administrative 42,994 39,233 Amortization of acquired intangibles 10,626 23,848 Total operating expenses 136,002 184,108 Operating income from discontinued operations 23,477 55,190 Other income (expense): Interest income, net — 2 Other income (expense), net (608) (771) Total other income (expense) (608) (769) Income from discontinued operations before income taxes 22,869 54,421 Income tax expense 9,807 12,010 Net income from discontinued operations, net of tax $ 13,062 $ 42,411 We incurred $0.2 million, $31.6 million and $12.2 million of costs in connection with the Separation during the years ended December 31, 2022, 2021 and 2020, respectively, which are primarily reflected in our consolidated statements of operations as discontinued operations for the 2021 and 2020 periods presented. These costs include legal, accounting and advisory fees, implementation and integration costs, duplicative costs for subscriptions and information technology systems, employee and contract costs and other incremental separation costs related to the Sepa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0 Acquisition SentryOne On October 29, 2020, we acquired SQL Sentry Holdings, LLC, or SentryOne, a leading technology provider of database performance monitoring and DataOps solutions for approximately $144.7 million. The SentryOne offering complements our existing on-premises and cloud-native database management offerings to serve the full needs of the mid-market and allows us to better serve larger organizations. We funded the transaction with cash on hand. We incurred $1.3 million in acquisition related costs, which are primarily included in general and administrative expense for the year ended December 31, 2020. Goodwill deductible for tax purposes for this acquisition is $79.2 million. The following table summarizes the consideration paid and the amounts recognized for the assets acquired and liabilities assumed: Total (in thousands) Current assets, including cash acquired of $3.2 million $ 6,993 Property and equipment and other assets 12,261 Deferred tax asset 2,535 Identifiable intangible assets 64,800 Goodwill 79,213 Current liabilities (4,275) Other long-term liabilities (6,086) Deferred revenue (10,760) Total consideration $ 144,681 The following table summarizes the fair value of the acquired identifiable intangible assets and weighted-average useful life: Fair Value Weighted-average useful life (in thousands) (in years) Developed product technologies $ 36,900 7 Customer relationships 26,200 5 Trademarks 1,700 2 Total identifiable intangible assets $ 64,800 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flects the changes in goodwill for the years ended December 31, 2022 and 2021: (in thousands) Balance at December 31, 2020 $ 3,375,319 Foreign currency translation and other adjustments (66,914) Balance at December 31, 2021 3,308,405 Acquisitions 5,415 Goodwill impairment (891,101) Foreign currency translation and other adjustments (42,660) Balance at December 31, 2022 $ 2,380,059 The goodwill from acquisitions resulted primarily from our expectations that we will now be able to offer our customers additional products in new markets. Additionally, we expect the acquisitions will attract new customers for our entire line of products. As of December 31, 2022, accumulated goodwill impairment on our consolidated balance sheet was $893.0 million. See Note 2. Summary of Significant Accounting Policies for discussion of the goodwill impairment recorded during the year ended December 31, 2022. Intangible Assets Intangible assets consisted of the following at December 31, 2022 and 2021: December 31, 2022 December 31, 2021 Gross Accumulated Net Gross Accumulated Net (in thousands) Developed product technologies $ 81,583 $ (46,228) $ 35,355 $ 935,767 $ (872,232) $ 63,535 Customer relationships 451,931 (310,445) 141,486 461,473 (266,922) 194,551 Intellectual property 1,965 (702) 1,263 1,715 (515) 1,200 Trademarks 759 (190) 569 1,700 (992) 708 Total definite-lived intangible assets 536,238 (357,565) 178,673 1,400,655 (1,140,661) 259,994 Indefinite-lived trade names 65,307 — 65,307 82,569 — 82,569 Total intangible assets $ 601,545 $ (357,565) $ 243,980 $ 1,483,224 $ (1,140,661) $ 342,563 Intangible asset amortization expense was as follows: Year Ended December 31, 2022 2021 2020 (in thousands) Intangible asset amortization expense $ 80,648 $ 215,447 $ 208,357 The decrease in intangible asset amortization expense for the year ended December 31, 2022 was primarily due to developed product technologies, acquired in connection with the Take Private, being fully amortized during the period. As of December 31, 2022, we estimate aggregate intangible asset amortization expense to be as follows: Estimated Amortization (in thousands) 2023 $ 61,668 2024 53,019 2025 49,870 2026 9,268 2027 4,594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 Our indefinite-lived trademarks primarily include the SolarWinds and THWACK trademarks. See Note 2. Summary of Significant Accounting Policies for discussion of the impairment of our indefinite-lived intangible assets recorded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Our short-term investments as of December 31, 2022 consist of available-for-sale securities, such as U.S. Treasury securities, corporate bonds, commercial paper and asset-backed securities. We did not own any investments as of December 31, 2021. The following table summarizes our short-term investments: December 31, 2022 Cost Gross Unrealized Gains Gross Unrealized Losses Fair Value (in thousands) Short-term investments: Available-for-sale securities: U.S. Treasury securities $ 6,013 $ — $ (43) $ 5,970 Corporate bonds 19,887 — (105) 19,782 Commercial paper 798 — — 798 Asset-backed securities 565 — (1) 564 Total short-term investments $ 27,263 $ — $ (149) $ 27,114 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Fair Value Gross Unrealized Losses Fair Value Gross Unrealized Losses Fair Value Gross Unrealized Losses (in thousands) As of December 31, 2022 U.S. Treasury securities $ 5,970 $ (43) $ — $ — $ 5,970 $ (43) Corporate bonds 19,782 (105) — — 19,782 (105) Asset-backed securities 564 (1) — — 564 (1) $ 26,316 $ (149) $ — $ — $ 26,316 $ (149) The following table summarizes the contractual underlying maturities of our available-for-sale securities: December 31, 2022 Cost Fair Value (in thousands) Due in one year or less $ 26,698 $ 26,550 Due after one year through five years 565 564 $ 27,263 $ 27,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our financial assets that were measured on a recurring basis as of December 31, 2022 and 2021. There have been no transfers between fair value measurement levels during the year ended December 31, 2022. Fair Value Measurements at December 31, 2022 Using Quoted Prices in Significant Significant Total (in thousands) Cash equivalents: Money market funds $ 48,833 $ — $ — $ 48,833 Total cash equivalents 48,833 — — 48,833 Short-term investments: U.S. Treasury bonds — 5,970 — 5,970 Corporate bonds — 19,782 — 19,782 Commercial paper — 798 — 798 Asset-backed securities — 564 — 564 Total short-term investments — 27,114 — 27,114 Total assets $ 48,833 $ 27,114 $ — $ 75,947 Fair Value Measurements at December 31, 2021 Using Quoted Prices in Significant Significant Total (in thousands) Cash equivalents: Money market funds $ 645,000 $ — $ — $ 645,000 Total cash equivalents 645,000 — — 645,000 Total assets $ 645,000 $ — $ — $ 645,000 As of December 31, 2022 and 2021, the carrying value of our long-term debt approximates its estimated fair value as the interest rate on the debt agreements is adjusted for changes in the market rates. See Note 11. Debt for additional information regarding our debt. The fair value of our non-financial assets and liabilities, which include goodwill, intangible assets and property, plant and equipment, are measured on a non-recurring basis. Fair value adjustments are made in the period an impairment charge is recognized. During the year ended December 31, 2022, we recognized impairment charges to our goodwill and indefinite-lived trade name intangible asset. The fair value of our reporting unit and indefinite-lived intangible asset are classified as Level 3 within the fair value hierarchy due to the significant unobservable inputs developed using company-specific information. For additional information, see the discussion of our impairment charges in Note 2. Summary of Significant Accounting Policies - Impairment of Goodwill, Intangible Assets and Long-lived Assets , including the valuation methods and inputs used in the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ncluding software, consisted of the following: December 31, 2022 2021 (in thousands) Equipment, servers and computers $ 29,519 $ 27,397 Furniture and fixtures 4,241 5,652 Software 958 912 Leasehold improvements 25,214 25,963 $ 59,932 $ 59,924 Less: Accumulated depreciation and amortization (33,298) (30,202) Property and equipment, net $ 26,634 $ 29,722 Depreciation and amortization expense on property and equipment was as follows: Year Ended December 31, 2022 2021 2020 (in thousands) Depreciation and amortization $ 10,109 $ 11,074 $ 9,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our offices and do not own any real estate. Our corporate headquarters is located in Austin, Texas and currently consists of approximately 348,000 square feet. We also lease office space domestically and internationally in various locations for our operations, including facilities located in Cork, Ireland; Manila, Philippines; Brno, Czech Republic; Krakow, Poland; and Charlotte, North Carolina. In addition, we lease certain information technology, office and other equipment. Our leases are all classified as operating and generally have remaining terms of less than one year to nine The components of operating lease costs were as follows: Year Ended December 31, 2022 2021 2020 (in thousands) Operating lease costs $ 17,114 $ 20,224 $ 18,816 Variable lease costs (1) 2,296 2,213 2,324 Short-term lease costs 511 396 547 Sublease income received (3,201) (2,559) (2,402) Total lease costs $ 16,720 $ 20,274 $ 19,285 ____________ (1) Primarily includes common area maintenance and other service charges for leases in which we pay a proportionate share of those costs as we have elected to not separate lease and non-lease components for our office leases. Maturities of our operating lease liabilities as of December 31, 2022 were as follows: December 31, 2022 (in thousands) 2023 $ 18,126 2024 16,798 2025 14,555 2026 13,435 2027 13,070 Thereafter 7,710 Total minimum lease payments 83,694 Less: imputed interest (9,454) Present value of operating lease liabilities $ 74,240 As of December 31, 2022, the weighted-average remaining lease term of our operating leases was 5.2 years and the weighted-average discount rate used in the calculation of our lease liabilities was 4.8%. Supplemental cash flow information related to our leases was as follows: Year Ended December 31, 2022 2021 2020 (in thousands) Cash paid for amounts included in the measurement of operating lease liabilities $ 16,954 $ 18,910 $ 18,817 Right-of-use assets obtained in exchange for operating lease liabilities 1,322 2,108 31,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usti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t>
        </is>
      </c>
      <c r="B4" s="4" t="inlineStr">
        <is>
          <t>Accrued Liabilities and Other Accrued liabilities and other current liabilities were as follows: December 31, 2022 2021 (in thousands) Payroll-related accruals $ 21,576 $ 27,376 Litigation settlement payable (1) 26,000 — Other accrued expenses and current liabilities 20,708 13,952 Total accrued liabilities and other $ 68,284 $ 41,328 ___________ (1) See Note 17.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Agreements The following table summarizes information relating to our debt: December 31, 2022 2021 Amount Effective Rate Amount Effective Rate (in thousands, except interest rates) Revolving credit facility $ — — % $ — — % First Lien Term Loan (as amended) due Feb 2027 1,245,000 8.32 % 1,909,350 2.85 % Total principal amount 1,245,000 1,909,350 Unamortized discount and debt issuance costs (42,897) (18,681) Total debt 1,202,103 1,890,669 Less: Current portion of long-term debt (9,338) (19,900) Total long-term debt $ 1,192,765 $ 1,870,769 Senior Secured Debt Senior Secured First Lien Credit Facilities In connection with the Take Private in 2016, we entered into a first lien credit agreement with Credit Suisse AG, Cayman Islands Branch, or Credit Suisse, as administrative agent and collateral agent, and a syndicate of institutional lenders and financial institutions (the "Credit Agreement"). During September 2022, we made a voluntary principal repayment of $300.0 million under our Credit Agreement. On November 23, 2022, we entered into Amendment No. 6 to the Credit Agreement to, among other things, refinance and extend the maturity date of the first lien term loans and replace the London Interbank Offered Rate ("LIBOR") reference rate of interest with a secured overnight financing rate (“SOFR”). In connection with Amendment No. 6, we prepaid $349.4 million of our existing first lien term loans and reduced the outstanding borrowings under our senior secured first lien credit facilities, previously consisting of a $1.99 billion U.S. dollar term loan. In addition, Amendment No. 6 increased the borrowing capacity of our revolving credit facility and extended the maturity date. The Credit Agreement, as amended, consisted of the following as of December 31, 2022: • a $1.245 billion U.S. dollar term loan, or First Lien Term Loan, with a final maturity date of February 5, 2027; and • a $130.0 million revolving credit facility (with a letter of credit sub-facility in the amount of $35.0 million), or the Revolving Credit facility, consisting of (i) a $112.5 million multicurrency tranche and (ii) a $17.5 million tranche available only in U.S. dollars, with a final maturity of the earlier of: November 23, 2027 or, in the event that there are more than $150.0 million of the First Lien Term Loan outstanding on the 91st day prior to maturity date of the first lien term loans, the 91st day prior to the maturity date of the First Lien Term Loan. In connection with the September 2022 partial repayment of debt, we recorded a $1.9 million loss on debt extinguishment related to the write-off of a proportionate amount of unamortized discount and debt issuance costs. In addition, for certain lenders of the syndicate, Amendment No. 6 was determined to be a debt extinguishment and, accordingly, a loss on debt extinguishment of $1.9 million was recorded. The total loss on debt extinguishment for the year ended December 31, 2022 of $3.8 million is included in other income (expense), net in the consolidated statement of operations. Borrowings under our Revolving Credit Facility bear interest at a floating rate which is, at our option, either (1) a SOFR rate for a specified interest period plus an applicable margin of 2.75% or (2) a base rate plus an applicable margin of 1.75%, respectively. The SOFR rate applicable to the Revolving Credit Facility is subject to a “floor” of 0.0%. Borrowings under our First Lien Term Loan bear interest at a floating rate which is, at our option, either (1) a SOFR rate for a specified interest period plus an applicable margin of 4.00% or (2) a base rate plus an applicable margin of 3.00%, respectively. The SOFR rate applicable to the First Lien Term Loan is subject to a “floor” of 0.0%. The base rate for any day is a fluctuating rate per annum equal to the highest of (a) the rate of interest in effect for such day as publicly announced by Credit Suisse as its “prime rate” and (b) the federal funds effective rate in effect on such day plus 0.50% and (c) the one-month SOFR rate plus 1.0% per annum. Prior to Amendment No. 6, borrowings under our Revolving Credit Facility bore interest at a floating rate which was, at our option, either (1) a Eurodollar rate for a specified interest period plus an applicable margin of 2.50% or (2) a base rate plus an applicable margin of 1.50%, respectively. The Eurodollar rate was equal to an adjusted LIBOR, for a one-, two-, three- or six-month interest period with a LIBOR floor of 0%. Borrowings under our First Lien Term Loan bore interest at a floating rate which was, at our option, either (1) a Eurodollar rate for a specified interest period plus an applicable margin of 2.75% or (2) a base rate plus an applicable margin of 1.75%, respectively. The First Lien Term Loan requires equal quarterly repayments equal to 0.25% of the amended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December 31, 2022, we were in compliance with all covenants of the Credit Agreement. The following table summarizes the future minimum principal payments under the First Lien Term Loan outstanding as of December 31, 2022: (in thousands) 2023 $ 9,338 2024 12,450 2025 12,450 2026 12,450 2027 1,198,312 Total minimum principal payments $ 1,2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Common Stock and Preferred Stock As set by our certificate of incorporation, the Company has authorized 1,000,000,000 shares of common stock, par value of $0.001 per share, and 50,000,000 shares of preferred stock, par value of $0.001 per share. Each share of common stock entitles the holder thereof to one vote on each matter submitted to a vote at any meeting of stockholders. Equity Incentive Awards 2016 Equity Incentive Plan The board of directors adopted, and the stockholders approved, the SolarWinds Corporation Equity Plan, or 2016 Plan, in June 2016. Under the 2016 Plan, the Company was able to sell or grant shares of Class A Common Stock and Class B Common Stock and common stock-based awards, including nonqualified stock options, to the Company’s employees, consultants, directors, managers and advisors. Our ability to grant any future equity awards under the 2016 Plan terminated in October 2018 following the consummation of our IPO. Our 2016 Plan will continue to govern the terms and conditions of all outstanding equity awards granted under the 2016 Plan. Options and restricted stock issued under the 2016 Plan to employees generally vest annually over four We have granted employees restricted stock and options at exercise prices equal to the fair value of the underlying common stock at the time of grant, as determined by our board of directors on a contemporaneous basis. As of December 31, 2022, common stock-based incentive awards of 269,310 were outstanding under the 2016 Plan consisting of 266,193 stock options and 3,117 shares of restricted common stock. For the years ended December 31, 2022, 2021 and 2020, the Company repurchased 10,850, 95,575 and 52,550 shares, respectively, of unvested restricted common stock upon employee terminations. 2018 Equity Incentive Plan In October 2018, the board of directors adopted, and the stockholders approved, the SolarWinds Corporation 2018 Equity Incentive Plan, or 2018 Plan. Under the 2018 Plan, the Company is able to sell or grant shares of common stock-based awards, including nonstatutory stock options or incentive stock options, stock appreciation rights, restricted stock, restricted stock units, performance stock units and other cash-based or stock-based awards, to the Company’s employees, contractors, consultants, directors, managers and advisors. The term of a stock option and stock appreciation right granted under our 2018 Plan may not exceed ten years. As of December 31, 2022, stock-based incentive awards of 11,752,349 were outstanding under the 2018 Plan, consisting of 10,238,775 restricted stock units, or RSUs, and 1,513,574 performance stock units, or PSUs, and 43,119,729 shares were reserved for future grants. RSUs generally vest over the requisite service period of four years, subject to continued employment through each applicable vesting date. PSUs generally vest over a three-year period based on the achievement of specified performance targets for the fiscal year and subject to continued service through the applicable vesting dates. Based on the extent to which the performance targets are achieved, PSUs may vest at a specified range of the target award amount. Stock Awards Outside of Plan In connection with our acquisitions during 2019, certain outstanding unvested options to purchase shares of the acquired companies were cancelled and converted into RSUs granted outside any equity plan and subject to substantially the same vesting schedules and other conditions applicable to the unvested options, but settable solely in shares of common stock of the Company. The converted RSUs generally vest on a monthly, quarterly or annual basis over one Stock Option Awards Option grant activity under the 2016 Plan was as follows: Number of Weighted- Aggregate Weighted- Outstanding balances at December 31, 2021 378,553 $ 1.49 Options granted — — Options exercised (52,520) 1.12 Options forfeited (32,278) 3.05 Options expired (27,562) 3.26 Outstanding balances at December 31, 2022 266,193 $ 1.19 Options exercisable at December 31, 2022 251,831 $ 1.11 $ 2,090 4.5 Options vested and expected to vest at December 31, 2022 266,193 $ 1.19 $ 2,189 4.5 Additional information regarding options follows (in thousands except for per share amounts): Year Ended December 31, 2022 2021 2020 Weighted-average grant date fair value per share of options granted during the period $ — $ 3.84 $ 36.90 Aggregate intrinsic value of options exercised during the period 536 5,879 12,797 Aggregate fair value of options vested during the period 31 392 470 The unrecognized stock-based compensation expense related to unvested stock options and subject to recognition in future periods was insignificant as of December 31, 2022. Restricted Stock The following table summarizes information about restricted stock activity subject to vesting under the 2016 Plan: Number of Unvested balances at December 31, 2021 75,816 Restricted stock granted and issued — Restricted stock vested (61,849) Restricted stock repurchased - unvested shares (10,850) Unvested balances at December 31, 2022 3,117 Restricted stock was purchased at fair market value by the employee receiving the restricted stock award and restricted common stock was issued at the date of grant. There were no restricted stock awards issued during the years ended December 31, 2022, 2021 and 2020. The aggregate intrinsic value of restricted stock vested during the years ended December 31, 2022, 2021 and 2020 was $0.6 million, $15.0 million and $26.1 million, respectively. Restricted stock is subject to certain restrictions, such as vesting and a repurchase right. The common stock acquired by the employee is restricted stock because vesting is conditioned upon continued employment through the applicable vesting date. The restricted stock is subject to repurchase in the event the stockholder ceases to be employed or engaged (as applicable) by the Company for any reason or in the event of a change of control or due to certain regulatory burdens. As the restricted stock is purchased at fair market value at the time of grant, there is typically no stock-based compensation expense recognized related to these awards. Restricted Stock Units The following table summarizes information about RSUs under the 2018 Plan and other awards granted outside of a plan: Number of Weighted-Average Grant Date Fair Value Per Share Aggregate Intrinsic Value Weighted-Average Remaining Contractual Term Unvested balances at December 31, 2021 7,754,822 $ 19.69 RSUs granted 7,921,263 11.92 RSUs vested (3,260,309) 19.75 RSUs forfeited (2,170,873) 17.29 Unvested balances at December 31, 2022 10,244,903 $ 14.17 $ 95,892 1.3 The total fair value of RSUs vested during the years ended December 31, 2022, 2021 and 2020, was $38.5 million, $56.6 million and $51.2 million, respectively. The total unrecognized stock-based compensation expense related to unvested RSUs and subject to recognition in future periods is $122.0 million as of December 31, 2022 and we expect to recognize this expense over a weighted-average period of 2.8 years. Performance Stock Units The following table summarizes information about PSUs under the 2018 Plan: Number of Weighted-Average Grant Date Fair Value Per Share Aggregate Intrinsic Value Weighted-Average Remaining Contractual Term Unvested balances at December 31, 2021 — $ — PSUs granted 1,628,760 13.30 PSUs vested — — PSUs forfeited (115,186) 12.34 Unvested balances at December 31, 2022 1,513,574 $ 13.38 $ 14,167 0.9 The total unrecognized stock-based compensation expense related to unvested PSUs and subject to recognition in future periods is $8.6 million as of December 31, 2022 and we expect to recognize this expense over a weighted-average period of 0.9 years. For RSUs and PSUs, the number of shares issued on the date of vesting is generally net of statutory withholding requirements that we pay in cash to the appropriate taxing authorities on behalf of our employees. We withheld and retired approximately 934,000 shares, 520,000 shares and 317,000 shares to satisfy $11.1 million, $14.0 million and $12.1 million of employees’ tax obligations during the years ended December 31, 2022, 2021 and 2020, respectively. These shares are treated as common stock repurchases in our consolidated financial statements. Employee Stock Purchase Plan In October 2018, our board of directors adopted and our stockholders approved our 2018 Employee Stock Purchase Plan, or the ESPP. As of December 31, 2022, 5,881,806 shares of our common stock were reserved for future issuance under our ESPP. Our ESPP permits eligible participants to purchase common stock through payroll deductions of up to 20% of their eligible compensation during the offering period. The ESPP will typically be implemented through consecutive six-month offering periods. Amounts deducted and accumulated from participant compensation, or otherwise funded in any participating non-U.S. jurisdiction in which payroll deductions are not permitted, are used to purchase shares of our common stock at the end of each offering period. The purchase price of the shares will be 85% of the lesser of the fair market value of our common stock on the first day of the offering period and the fair market value on the last day of the offering period. No participant may purchase more than $25,000 worth of common stock per calenda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A reconciliation of net income (loss) available to common stockholders and the number of shares in the calculation of basic and diluted earnings (loss) per share follows: Year Ended December 31, 2022 2021 2020 (in thousands) Basic earnings (loss) per share Numerator: Net income (loss) from continuing operations $ (929,413) $ (64,470) $ 116,064 Net income from discontinued operations — 13,062 42,411 Net income (loss) (929,413) (51,408) 158,475 Dividends on unvested restricted stock — (160) — Earnings allocated to unvested restricted stock — — (967) Net income (loss) from continuing operations available to common stockholders $ (929,413) $ (64,630) $ 115,356 Net income from discontinued operations available to common stockholders $ — $ 13,062 $ 42,152 Denominator: Weighted-average common shares outstanding used in computing basic earnings (loss) per share 160,841 158,040 155,277 Diluted earnings (loss) per share Numerator: Net income (loss) from continuing operations available to common stockholders $ (929,413) $ (64,630) $ 115,356 Net income from discontinued operations available to common stockholders $ — $ 13,062 $ 42,152 Denominator: Weighted-average shares used in computing basic earnings (loss) per share 160,841 158,040 155,277 Add dilutive impact of employee equity plans — — 2,505 Weighted-average shares used in computing diluted earnings (loss) per share 160,841 158,040 157,782 The following weighted-average outstanding shares of common stock equivalents were excluded from the computation of the diluted earnings (loss) per share attributable to common stockholders for the periods presented because their effect would have been anti-dilutive or for which the performance condition had not been met at the end of the period: Year Ended December 31, 2022 2021 2020 (in thousands) Total anti-dilutive shares 11,648 6,476 5,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401(k) Plan We maintain a 401(k) matching program for all eligible employees. We, as sponsor of the plan, use an independent third party to provide administrative services to the plan. We have the right to terminate the plan at any time. Employees are fully vested in all contributions to the plan. Our expense related to the plan was as follows: Year Ended December 31, 2022 2021 2020 (in thousands) Employee benefit plan expense $ 5,016 $ 4,925 $ 4,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greements with N-able In connection with the completion of the Separation on July 19, 2021, the Company entered into several agreements with N-able that, among other things, provide a framework for the Company’s relationship with N-able after the Separation. The following summarizes some of the most significant agreements and relationships that the Company continues to have with N‑able. Separation and Distribution Agreement The separation and distribution agreement sets forth the Company's agreements with N-able regarding the principal actions taken in connection with the Separation. It also sets forth other agreements that govern aspects of the Company's relationship with N-able following the Spin-Off, including (i) the manner in which legal matters and claims are allocated and certain liabilities are shared between the Company and N-able; (ii) other matters including transfers of assets and liabilities, treatment or termination of intercompany arrangements and the settlement or extinguishment of certain liabilities and other obligations between N-able and the Company; and (iii) mutual indemnification clauses. The separation and distribution agreement also provides that the Company will be liable and obligated to indemnify N-able for all liabilities based upon, arising out of, or relating to the Cyber Incident other than certain specified expenses for which N-able will be responsible. The term of the separation agreement is indefinite and it may only be terminated with the prior written consent of both SolarWinds and N-able. Transition Services Agreement The Company entered into a transition services agreement pursuant to which the Company and N-able provide various services to each other. The services provided include information technology, facilities, certain accounting and other financial functions, and administrative services. The transition services agreement terminated during the year ended December 31, 2022. Tax Matters Agreement The Company and N-able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Software OEM Agreements The Company and N-able entered into software OEM agreements pursuant to which the Company granted to N-able, and N-able granted to the Company, a non-exclusive and royalty-bearing license to market, advertise, distribute and sublicense certain SolarWinds and N-able software products, respectively, to customers on a worldwide basis. Each agreement has a two year term and may be terminated by the applicable licensor in certain instances. Employee Matters Agreement The Company and N-able entered into an employee matters agreement that governs SolarWinds’ and N-able's compensation and employee benefit obligations with respect to the employees and other service providers of each company, and generally allocated liabilities and responsibilities relating to employment matters and employee compensation and benefit plans and programs. Intellectual Property Matters Agreement The Company and N-able entered into an intellectual property matters agreement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SolarWinds and N-able agree in writing to terminate it. Trademark License Agreement The Company and N-able entered into a trademark license agreement pursuant to which the Company granted to N-able a generally limited, worldwide, non-exclusive and royalty-free license to use certain trademarks retained by the Company that were used by us in the conduct of our business prior to the separation. The trademark agreement will terminate once N-able ceases to use all of the licensed trademarks. Software Cross License Agreement The Company and N-able entered into a software cross license agreement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SolarWinds and N-able agree in writing to terminate the agreement. The amounts recorded in our consolidated financial statements related to the agreements noted above were insignificant as of and for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S. and international components of income (loss) before income taxes were as follows: Year Ended December 31, 2022 2021 2020 (in thousands) U.S. $ (824,064) $ (130,395) $ (40,945) International (83,963) 33,456 16,843 Income (loss) before income taxes $ (908,027) $ (96,939) $ (24,102) Income tax expense (benefit) was composed of the following: Year Ended December 31, 2022 2021 2020 (in thousands) Current: Federal $ 14,688 $ (861) $ 22,719 State 1,374 1,516 6,168 International 4,361 (1,623) 10,282 20,423 (968) 39,169 Deferred: Federal (9,024) (30,738) (31,460) State 454 (3,419) (925) International 9,533 2,656 (146,950) 963 (31,501) (179,335) $ 21,386 $ (32,469) $ (140,166) The difference between the income tax expense (benefit) derived by applying the federal statutory income tax rate to our income (loss) before income taxes and the amount recognized in our consolidated financial statements is as follows: Year Ended December 31, 2022 2021 2020 (in thousands) Expense (benefit) derived by applying the federal statutory income tax rate to income (loss) before income taxes $ (190,686) $ (20,474) $ (5,061) State taxes, net of federal benefit 1,182 (2,530) 3,753 Permanent items 3,867 406 317 Global intangible low-taxed income 4,700 — 722 Foreign-derived intangible income (335) (514) (1,112) Base erosion and anti-abuse tax — 2,297 — Research and experimentation tax credits (1,862) (3,438) 1,282 Withholding tax 3,936 2,870 2,914 Foreign Tax Credits (1,116) (1,269) (5,789) Discrete tax benefit due to IP Transfer — — (138,199) Valuation allowance 30,761 (358) 3,714 Stock-based compensation 5,417 1,510 1,162 Effect of foreign operations 4,412 (10,969) (3,869) Goodwill impairment 161,110 — — $ 21,386 $ (32,469) $ (140,166) The components of the net deferred tax amounts recognized in the accompanying consolidated balance sheets were: December 31, 2022 2021 (in thousands) Deferred tax assets: Allowance for credit losses $ 179 $ 180 Net operating loss 16,563 22,695 Foreign royalty 310 — Research and experimentation credits 6,720 8,529 Capitalized research and development 15,932 — Stock-based compensation 9,703 10,205 Intangibles 116,477 94,546 Interest 15,612 6,293 Deferred revenue 3,332 4,234 Unrealized exchange gain 267 216 States 79 269 Leases 16,002 17,721 Other credits 3,593 3,238 Total deferred tax assets 204,769 168,126 Valuation allowance (47,805) (11,936) Deferred tax assets, net of valuation allowance 156,964 156,190 Deferred tax liabilities: Property and equipment 3,072 3,399 Prepaid expenses 3,176 2,973 Debt costs 1,201 4,193 Foreign royalty — 104 Leases 16,153 14,467 Accrued expenses 7,022 3,810 Total deferred tax liabilities 30,624 28,946 Net deferred tax asset (liability) $ 126,340 $ 127,244 At December 31, 2022 and 2021, we had net operating loss carry forwards for U.S. federal income tax purposes of approximately $38.9 million and $53.0 million, respectively, of which $4.9 million and $10.8 million, respectively, are limited due to IRC Section 382 limitations. These U.S. federal net operating losses are available to offset future U.S. federal taxable income and begin to expire at various dates from 2023 through 2037. At December 31, 2022 and 2021, we had net operating loss carry forwards for certain state income tax purposes of approximately $36.0 million and $133.0 million, respectively, some of which are limited due to IRC Section 382. These state net operating losses are available to offset future state taxable income and begin to expire in 2031. At December 31, 2022 and 2021, we had foreign net operating loss carry forwards of approximately $23.8 million and $27.8 million, respectively, which are available to offset future foreign taxable income, and begin to expire in 2023. At December 31, 2022 and 2021, we had research and experimentation tax credit carry forwards of approximately $0.7 million and $0.7 million, respectively, which are available to offset future U.S. federal income tax. These U.S. federal tax credits begin to expire in 2035. At December 31, 2022 and 2021, we had foreign research and experimentation tax credit carryforwards of approximately $1.3 million and $3.3 million, respectively, which begin to expire in 2025. We establish valuation allowances when necessary to reduce deferred tax assets to amounts expected to be realized. As of December 31, 2022 and 2021, we have recorded a valuation allowance of $47.8 million and $11.9 million, respectively. The valuation allowance is related to the U.S. and the deferred tax assets of the entities acquired in the Samanage acquisition. During 2018, we completed our accounting for the income tax effects of the U.S. Tax Cuts and Jobs Act of 2017, or the Tax Act. The Tax Act imposes a mandatory transition tax on accumulated foreign earnings as of December 31, 2017. Effective January 1, 2018, the Tax Act creates a new territorial tax system in which we recognize the tax impact of including certain foreign earnings in U.S. taxable income as a period cost. For the year ended December 31, 2022, we incurred expense under the global intangible low-taxed income, or GILTI, provisions and have treated it as a component of income tax expense in the period incurred. As a result of the Tax Act, our accumulated foreign earnings as of December 31, 2017 have been subjected to U.S. tax. Moreover, all future foreign earnings will be subject to a new territorial tax system and dividends received deduction regime in the U.S. As of December 31, 2022, undistributed earnings of certain foreign subsidiaries of approximately $550.9 million are intended to b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We have recorded an immaterial amount of deferred income taxes for state income taxes related to the earnings that are not indefinitely reinvested. Gross unrecognized tax benefits, all of which, if recognized, would affect our effective tax rate were as follows: Year Ended December 31, 2022 2021 2020 (in thousands) Gross unrecognized tax benefits $ 14,113 $ 17,943 $ 27,439 At December 31, 2022 and 2021, we had accrued interest and penalties related to unrecognized tax benefits of approximately $3.6 million and $3.1 million, respectively. The aggregate changes in the balance of our gross unrecognized tax benefits, excluding accrued interest and penalties, were as follows: Year Ended December 31, 2022 2021 2020 (in thousands) Balance, beginning of year $ 17,943 $ 27,439 $ 25,481 Increases for tax positions related to the current year 374 929 6,620 Decreases for tax positions related to the current year — — — Increases for tax positions related to prior years 38 — 761 Decreases for tax positions related to prior years (2,938) (4,402) (1,933) Settlement with taxing authorities (1,009) — — Reductions due to lapsed statute of limitations (295) (6,023) (3,490) Balance, end of year $ 14,113 $ 17,943 $ 27,439 We do not believe that it is reasonably possible that our unrecognized tax benefits will significantly change in the next twelve months. We file U.S., state and foreign income tax returns in jurisdictions with varying statutes of limitations. The 2013 through February 2016 and 2019 through 2021 tax years generally remain open and subject to examination by federal tax authorities. The 2015 through 2021 tax years generally remain open and subject to examination by the state tax authorities and foreign tax authorities. We are currently under examination by the IRS for the tax years 2013 through the period ending February 2016. We are under audit by the Indian Tax Authority for the 2017 tax year. The audit by the Indian Tax Authority for the 2019 tax year was closed with no changes. We are currently under audit by the Texas Comptroller for the 2015 through 2018 tax years. The California Franchise Tax Board audit for the 2012 through 2014 tax years closed without impact to income tax expense for the year ended December 31, 2022. We are not currently under audit in any other taxing jurisdictions. On July 27, 2015, the U.S. Tax Court issued an opinion in Altera Corp. v. Commissioner related to the treatment of stock-based compensation expense in an intercompany cost-sharing arrangement. In February 2016, the U.S. Internal Revenue Service appealed the decision to the U.S. Court of Appeals for the Ninth Circuit. On June 7, 2019, the Ninth Circuit reversed the 2015 decision of the U.S. Tax Court. On February 10, 2020, Altera Corp. submitted a petition for writ of certiorari to the U.S. Supreme Court. On June 22, 2020, the Supreme Court of the United States denied Altera's petition to review the Ninth Circuit’s decision. Due to the uncertainty surrounding the status of the current regulations and questions related to the scope of potential benefits or obligations, we have not recorded any benefit or expense as of December 31, 2022. We will continue to monitor ongoing developments and potential impacts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We recorded pre-tax expenses related to the Cyber Incident as follows: Year Ended December 31, 2022 2021 2020 (in thousands) Cost of recurring revenue $ 178 $ 2,153 $ 60 Sales and marketing 130 1,638 261 Research and development 2 52 — General and administrative 56,125 45,281 3,164 Total gross expenses related to the Cyber Incident 56,435 49,124 3,485 Less: proceeds received or expected to be received under our insurance coverage (30,202) (16,010) — Total net expenses related to the Cyber Incident $ 26,233 $ 33,114 $ 3,485 General and administrative expense is presented net of insurance proceeds received and expected insurance proceeds for costs we believe are reimbursable and probable of recovery in our consolidated statements of operations. Expenses include one-time costs to investigate and remediate the Cyber Incident, costs of lawsuits and investigations related thereto, including settlement costs and legal and other professional services, and consulting services provided to customers at no charge, all of which were expensed as incurred. Litigation, Claims and Government Investigations As a result of the Cyber Incident, we are subject to multiple lawsuits and investigations. A consolidated putative class action lawsuit alleging violations of the federal securities laws is pending against us and certain of our current and former officers. The complainants seek certification of a class of all persons who purchased or otherwise acquired our common stock between October 18, 2018 and December 17, 2020 and seek unspecified monetary damages, costs and attorneys’ fees. On October 28, 2022, the parties entered into a binding settlement term sheet with respect to the securities class action lawsuit, and lead plaintiff filed the parties’ Stipulation and Agreement of Settlement with the court on December 8, 2022. The settlement is subject to certain conditions, including notice to potential class members and final court approval. On February 8, 2023, the court granted preliminary approval of the settlement, which requires us to pay $26 million to fund claims submitted by class members, the legal fees of plaintiffs’ counsel and the costs of administering the settlement. The proposed settlement resolves all claims asserted against us and the other named defendants in connection with the securities class action litigation and contains provisions that the settlement does not constitute an admission, concession, or finding of any fault, liability, or wrongdoing of any kind by us or any defendant. There can be no assurance that the settlement agreement will be approved by the court. The settlement sum was authorized and approved by our insurers, and if the settlement agreement is approved by the court, we expect that the settlement payment will be reimbursed entirely by applicable directors’ and officers’ liability insurance. In addition, two shareholder derivative actions have been filed, purportedly on behalf of the Company, one in the Western District of Texas and one in the Delaware Court of Chancery, in each case asserting breach of duty and other claims against certain of our current and former officers and directors in connection with the Cyber Incident. On September 30, 2022, the Company and other named defendants filed a motion to dismiss the case filed in the Western District of Texas, which motion remains pending before that court. On October 13, 2022, the Delaware Court of Chancery entered an order dismissing the case in that court with prejudice, and on November 1, 2022 the plaintiffs filed an appeal of that order. We dispute the allegations in these complaints and intend to defend against the claims. In addition, there are several pending investigations and inquiries by U.S. regulatory authorities related to the Cyber Incident, including the Department of Justice and the SEC. We are cooperating and providing information in connection with these investigations and inquiries and are incurring, and in future periods expect to incur, costs and other expenses in connection with these investigations and inquiries. On October 28, 2022, the enforcement staff of the SEC provided us with a “Wells Notice” relating to its investigation into the Cyber Incident. The Wells Notice states that the SEC staff has made a preliminary determination to recommend that the SEC file an enforcement action against us alleging violations of certain provisions of the U.S. federal securities laws with respect to our cybersecurity disclosures and public statements, as well as our internal controls and disclosure controls and procedures. A Wells Notice is neither a formal charge of wrongdoing nor a final determination that the recipient has violated any law. We maintain that our disclosures, public statements, controls and procedures were appropriate and have responded to the SEC staff’s position. If the SEC were to authorize an action against us, it could seek an order enjoining us from engaging in future violations of provisions of the federal securities laws subject to the action, imposing civil monetary penalties and/or providing for other equitable relief within the SEC’s authority. The results of the Wells Notice process and any corresponding enforcement action and the costs, timing and other potential consequences of responding and complying therewith are unknown at this time. While we believe it is reasonably possible that we could incur losses associated with these proceedings and investigations, other than with respect to the securities class action, for which we have recorded a liability for the settlement amount in accrued liabilities and other and recorded a receivable of the same amount for expected proceeds from our insurance coverage in prepaid and other current assets in our consolidated balance sheet as of December 31, 2022, it is not possible to estimate the amount of any loss or range of possible loss that might result from adverse judgments, settlements, penalties or other resolutions of such proceedings and investigations based on the fact that alleged damages have not been specified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which we renewed in June 2022. As of December 31, 2022, we had received the full $15 million of cybersecurity insurance proceeds payments for costs incurred related to the Cyber Incident. In addition, we maintain $50 million of directors and officers liability insurance coverage to reduce our exposure to our indemnification obligations for certain expenses incurred by our directors and officers, including as a result of the legal proceedings related to the Cyber Incident such as the securities class action settlement. As of December 31, 2022, we recorded a loss recovery asset of $30.2 million for insurance proceeds deemed probable of recovery which is included in prepaid and other current assets in our consolidated balance sheet. Indemnification In connection with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solidated financial statements as of December 31, 2022. Purchase Commitments We have entered into non-cancellable minimum or fixed purchase commitments for third-party cloud infrastructure platform and hosting services. As of December 31, 2022, we had approximately $126.5 million in outstanding purchase commitments which requires us to make cash payments over the next 5 years. The expected payments for our minimum purchase commitments at December 31, 2022 were as follows: (in thousands) 2023 $ 25,589 2024 29,400 2025 32,500 2026 34,500 2027 4,500 Total purchase commitments $ 126,489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Geographic Information</t>
        </is>
      </c>
      <c r="B4" s="4" t="inlineStr">
        <is>
          <t xml:space="preserve">Operating Segments and Geographic Information We operate as a single segment. Our chief operating decision-maker, or CODM, is considered to be our Chief Executive Officer. The chief operating decision-maker allocates resources and assesses performance of the business at the consolidated level.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manages the business as a multi-product business that utilizes its model to deliver software products to customers regardless of their geography or IT environment. Operating results including discrete financial information and profitability metrics are reviewed at the consolidated entity level for purposes of making resource allocation decisions and for evaluating financial performance. Accordingly, we considered ourselves to be in a single operating and reporting segment structure. We based revenue by geography on the shipping address of each customer. Other than the United States, no single country accounted for 10% or more of our total revenues during these periods. The following tables set forth revenue and net long-lived assets by geographic area: Year Ended December 31, 2022 2021 2020 (in thousands) Revenue United States, country of domicile $ 472,834 $ 469,791 $ 480,957 International 246,533 248,841 235,813 Total revenue $ 719,367 $ 718,632 $ 716,770 December 31, 2022 2021 (in thousands) Long-lived assets, net United States, country of domicile $ 19,174 $ 21,841 Philippines 3,508 4,427 All other international 3,952 3,454 Total long-lived assets, net $ 26,634 $ 29,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eginning Balance Additions Deductions Ending Balance (in thousands) Allowance for credit losses, customers and other: Year ended December 31, 2020 $ 2,021 $ 1,187 $ 1,223 $ 1,985 Year ended December 31, 2021 1,985 23 1,532 476 Year ended December 31, 2022 476 951 254 1,173 Tax valuation allowances: Year ended December 31, 2020 $ 9,923 $ 4,558 $ — $ 14,481 Year ended December 31, 2021 14,481 — 2,545 11,936 Year ended December 31, 2022 11,936 35,869 — 47,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1738</v>
      </c>
      <c r="C3" s="7" t="n">
        <v>732116</v>
      </c>
    </row>
    <row r="4">
      <c r="A4" s="4" t="inlineStr">
        <is>
          <t>Short-term investments</t>
        </is>
      </c>
      <c r="B4" s="6" t="n">
        <v>27114</v>
      </c>
      <c r="C4" s="6" t="n">
        <v>0</v>
      </c>
    </row>
    <row r="5">
      <c r="A5" s="4" t="inlineStr">
        <is>
          <t>Accounts receivable, net of allowances of $1,173 and $476 as of December 31, 2022 and 2021, respectively</t>
        </is>
      </c>
      <c r="B5" s="6" t="n">
        <v>100204</v>
      </c>
      <c r="C5" s="6" t="n">
        <v>95095</v>
      </c>
    </row>
    <row r="6">
      <c r="A6" s="4" t="inlineStr">
        <is>
          <t>Income tax receivable</t>
        </is>
      </c>
      <c r="B6" s="6" t="n">
        <v>987</v>
      </c>
      <c r="C6" s="6" t="n">
        <v>1114</v>
      </c>
    </row>
    <row r="7">
      <c r="A7" s="4" t="inlineStr">
        <is>
          <t>Prepaid and other current assets</t>
        </is>
      </c>
      <c r="B7" s="6" t="n">
        <v>57350</v>
      </c>
      <c r="C7" s="6" t="n">
        <v>30515</v>
      </c>
    </row>
    <row r="8">
      <c r="A8" s="4" t="inlineStr">
        <is>
          <t>Total current assets</t>
        </is>
      </c>
      <c r="B8" s="6" t="n">
        <v>307393</v>
      </c>
      <c r="C8" s="6" t="n">
        <v>858840</v>
      </c>
    </row>
    <row r="9">
      <c r="A9" s="4" t="inlineStr">
        <is>
          <t>Property and equipment, net</t>
        </is>
      </c>
      <c r="B9" s="6" t="n">
        <v>26634</v>
      </c>
      <c r="C9" s="6" t="n">
        <v>29722</v>
      </c>
    </row>
    <row r="10">
      <c r="A10" s="4" t="inlineStr">
        <is>
          <t>Operating lease assets</t>
        </is>
      </c>
      <c r="B10" s="6" t="n">
        <v>61418</v>
      </c>
      <c r="C10" s="6" t="n">
        <v>74318</v>
      </c>
    </row>
    <row r="11">
      <c r="A11" s="4" t="inlineStr">
        <is>
          <t>Deferred taxes</t>
        </is>
      </c>
      <c r="B11" s="6" t="n">
        <v>134922</v>
      </c>
      <c r="C11" s="6" t="n">
        <v>144162</v>
      </c>
    </row>
    <row r="12">
      <c r="A12" s="4" t="inlineStr">
        <is>
          <t>Goodwill</t>
        </is>
      </c>
      <c r="B12" s="6" t="n">
        <v>2380059</v>
      </c>
      <c r="C12" s="6" t="n">
        <v>3308405</v>
      </c>
    </row>
    <row r="13">
      <c r="A13" s="4" t="inlineStr">
        <is>
          <t>Intangible assets, net</t>
        </is>
      </c>
      <c r="B13" s="6" t="n">
        <v>243980</v>
      </c>
      <c r="C13" s="6" t="n">
        <v>342563</v>
      </c>
    </row>
    <row r="14">
      <c r="A14" s="4" t="inlineStr">
        <is>
          <t>Other assets, net</t>
        </is>
      </c>
      <c r="B14" s="6" t="n">
        <v>45600</v>
      </c>
      <c r="C14" s="6" t="n">
        <v>34117</v>
      </c>
    </row>
    <row r="15">
      <c r="A15" s="4" t="inlineStr">
        <is>
          <t>Total assets</t>
        </is>
      </c>
      <c r="B15" s="6" t="n">
        <v>3200006</v>
      </c>
      <c r="C15" s="6" t="n">
        <v>4792127</v>
      </c>
    </row>
    <row r="16">
      <c r="A16" s="3" t="inlineStr">
        <is>
          <t>Current liabilities:</t>
        </is>
      </c>
      <c r="B16" s="4" t="inlineStr">
        <is>
          <t xml:space="preserve"> </t>
        </is>
      </c>
      <c r="C16" s="4" t="inlineStr">
        <is>
          <t xml:space="preserve"> </t>
        </is>
      </c>
    </row>
    <row r="17">
      <c r="A17" s="4" t="inlineStr">
        <is>
          <t>Accounts payable</t>
        </is>
      </c>
      <c r="B17" s="6" t="n">
        <v>14045</v>
      </c>
      <c r="C17" s="6" t="n">
        <v>7327</v>
      </c>
    </row>
    <row r="18">
      <c r="A18" s="4" t="inlineStr">
        <is>
          <t>Accrued liabilities and other</t>
        </is>
      </c>
      <c r="B18" s="6" t="n">
        <v>68284</v>
      </c>
      <c r="C18" s="6" t="n">
        <v>41328</v>
      </c>
    </row>
    <row r="19">
      <c r="A19" s="4" t="inlineStr">
        <is>
          <t>Current operating lease liabilities</t>
        </is>
      </c>
      <c r="B19" s="6" t="n">
        <v>15005</v>
      </c>
      <c r="C19" s="6" t="n">
        <v>14382</v>
      </c>
    </row>
    <row r="20">
      <c r="A20" s="4" t="inlineStr">
        <is>
          <t>Accrued interest payable</t>
        </is>
      </c>
      <c r="B20" s="6" t="n">
        <v>579</v>
      </c>
      <c r="C20" s="6" t="n">
        <v>153</v>
      </c>
    </row>
    <row r="21">
      <c r="A21" s="4" t="inlineStr">
        <is>
          <t>Income taxes payable</t>
        </is>
      </c>
      <c r="B21" s="6" t="n">
        <v>11841</v>
      </c>
      <c r="C21" s="6" t="n">
        <v>3086</v>
      </c>
    </row>
    <row r="22">
      <c r="A22" s="4" t="inlineStr">
        <is>
          <t>Current portion of deferred revenue</t>
        </is>
      </c>
      <c r="B22" s="6" t="n">
        <v>337541</v>
      </c>
      <c r="C22" s="6" t="n">
        <v>327701</v>
      </c>
    </row>
    <row r="23">
      <c r="A23" s="4" t="inlineStr">
        <is>
          <t>Current debt obligation</t>
        </is>
      </c>
      <c r="B23" s="6" t="n">
        <v>9338</v>
      </c>
      <c r="C23" s="6" t="n">
        <v>19900</v>
      </c>
    </row>
    <row r="24">
      <c r="A24" s="4" t="inlineStr">
        <is>
          <t>Total current liabilities</t>
        </is>
      </c>
      <c r="B24" s="6" t="n">
        <v>456633</v>
      </c>
      <c r="C24" s="6" t="n">
        <v>413877</v>
      </c>
    </row>
    <row r="25">
      <c r="A25" s="3" t="inlineStr">
        <is>
          <t>Long-term liabilities:</t>
        </is>
      </c>
      <c r="B25" s="4" t="inlineStr">
        <is>
          <t xml:space="preserve"> </t>
        </is>
      </c>
      <c r="C25" s="4" t="inlineStr">
        <is>
          <t xml:space="preserve"> </t>
        </is>
      </c>
    </row>
    <row r="26">
      <c r="A26" s="4" t="inlineStr">
        <is>
          <t>Deferred revenue, net of current portion</t>
        </is>
      </c>
      <c r="B26" s="6" t="n">
        <v>38945</v>
      </c>
      <c r="C26" s="6" t="n">
        <v>34968</v>
      </c>
    </row>
    <row r="27">
      <c r="A27" s="4" t="inlineStr">
        <is>
          <t>Non-current deferred taxes</t>
        </is>
      </c>
      <c r="B27" s="6" t="n">
        <v>8582</v>
      </c>
      <c r="C27" s="6" t="n">
        <v>16918</v>
      </c>
    </row>
    <row r="28">
      <c r="A28" s="4" t="inlineStr">
        <is>
          <t>Non-current operating lease liabilities</t>
        </is>
      </c>
      <c r="B28" s="6" t="n">
        <v>59235</v>
      </c>
      <c r="C28" s="6" t="n">
        <v>74543</v>
      </c>
    </row>
    <row r="29">
      <c r="A29" s="4" t="inlineStr">
        <is>
          <t>Other long-term liabilities</t>
        </is>
      </c>
      <c r="B29" s="6" t="n">
        <v>74193</v>
      </c>
      <c r="C29" s="6" t="n">
        <v>93156</v>
      </c>
    </row>
    <row r="30">
      <c r="A30" s="4" t="inlineStr">
        <is>
          <t>Long-term debt, net of current portion</t>
        </is>
      </c>
      <c r="B30" s="6" t="n">
        <v>1192765</v>
      </c>
      <c r="C30" s="6" t="n">
        <v>1870769</v>
      </c>
    </row>
    <row r="31">
      <c r="A31" s="4" t="inlineStr">
        <is>
          <t>Total liabilities</t>
        </is>
      </c>
      <c r="B31" s="6" t="n">
        <v>1830353</v>
      </c>
      <c r="C31" s="6" t="n">
        <v>2504231</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0 shares authorized and 161,928,532 and 159,176,042 shares issued and outstanding as of December 31, 2022 and 2021, respectively</t>
        </is>
      </c>
      <c r="B34" s="6" t="n">
        <v>162</v>
      </c>
      <c r="C34" s="6" t="n">
        <v>159</v>
      </c>
    </row>
    <row r="35">
      <c r="A35" s="4" t="inlineStr">
        <is>
          <t>Preferred stock, $0.001 par value: 50,000,000 shares authorized and no shares issued and outstanding as of December 31, 2022 and 2021, respectively</t>
        </is>
      </c>
      <c r="B35" s="6" t="n">
        <v>0</v>
      </c>
      <c r="C35" s="6" t="n">
        <v>0</v>
      </c>
    </row>
    <row r="36">
      <c r="A36" s="4" t="inlineStr">
        <is>
          <t>Additional paid-in capital</t>
        </is>
      </c>
      <c r="B36" s="6" t="n">
        <v>2627370</v>
      </c>
      <c r="C36" s="6" t="n">
        <v>2566783</v>
      </c>
    </row>
    <row r="37">
      <c r="A37" s="4" t="inlineStr">
        <is>
          <t>Accumulated other comprehensive income (loss)</t>
        </is>
      </c>
      <c r="B37" s="6" t="n">
        <v>-48114</v>
      </c>
      <c r="C37" s="6" t="n">
        <v>1306</v>
      </c>
    </row>
    <row r="38">
      <c r="A38" s="4" t="inlineStr">
        <is>
          <t>Accumulated deficit</t>
        </is>
      </c>
      <c r="B38" s="6" t="n">
        <v>-1209765</v>
      </c>
      <c r="C38" s="6" t="n">
        <v>-280352</v>
      </c>
    </row>
    <row r="39">
      <c r="A39" s="4" t="inlineStr">
        <is>
          <t>Total stockholders’ equity</t>
        </is>
      </c>
      <c r="B39" s="6" t="n">
        <v>1369653</v>
      </c>
      <c r="C39" s="6" t="n">
        <v>2287896</v>
      </c>
    </row>
    <row r="40">
      <c r="A40" s="4" t="inlineStr">
        <is>
          <t>Total liabilities and stockholders’ equity</t>
        </is>
      </c>
      <c r="B40" s="7" t="n">
        <v>3200006</v>
      </c>
      <c r="C40" s="7" t="n">
        <v>479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The accompanying consolidated financial statements include the accounts of SolarWinds Corporation and the accounts of its wholly owned subsidiaries. We have eliminated all intercompany balances and transactions.</t>
        </is>
      </c>
    </row>
    <row r="5">
      <c r="A5" s="4" t="inlineStr">
        <is>
          <t>Use of Estimates</t>
        </is>
      </c>
      <c r="B5" s="4" t="inlineStr">
        <is>
          <t>The preparation of financial statements in conformity with United States of America generally accepted accounting principles ("GAAP") requires our management to make estimates and assumptions that affect the reported amounts and the disclosure of assets and liabilities at the date of the financial statements and the reported amounts of revenue and expenses during the reporting periods. The previously disclosed cyberattack on our Orion Software Platform and internal systems, or Cyber Incident, has had and may continue to have an adverse effect on our business, results of operations and financial condition. In addition, there continues to be uncertainty in the rapidly changing market and macroeconomic conditions related in part to the war in Ukraine and, to a lesser extent, the coronavirus disease 2019, or COVID-19, pandemic. We have made estimates of the impact of the Cyber Incident, the macroeconomic conditions resulting from the war in Ukraine, and COVID-19 pandemic within our financial statements as of and for the years ended December 31, 2022 and 2021. The estimates assessed included, but were not limited to, loss contingenci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t>
        </is>
      </c>
    </row>
    <row r="6">
      <c r="A6" s="4" t="inlineStr">
        <is>
          <t>Foreign Currency Translation</t>
        </is>
      </c>
      <c r="B6" s="4" t="inlineStr">
        <is>
          <t>The functional currency of our foreign subsidiaries is determined in accordance with authoritative guidance issued by the Financial Accounting Standards Board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22 and 2021.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t>
        </is>
      </c>
    </row>
    <row r="7">
      <c r="A7" s="4" t="inlineStr">
        <is>
          <t>Recently Adopted Accounting Pronouncements</t>
        </is>
      </c>
      <c r="B7" s="4" t="inlineStr">
        <is>
          <t>In October 2021, the FASB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solidated financial statements for the year ended December 31, 2022.</t>
        </is>
      </c>
    </row>
    <row r="8">
      <c r="A8" s="4" t="inlineStr">
        <is>
          <t>Acquisitions</t>
        </is>
      </c>
      <c r="B8" s="4" t="inlineStr">
        <is>
          <t>The purchase price of our acquired businesses is allocated to the assets acquired and the liabilities assumed based on their estimated fair values, with the excess recorded as goodwill. If applicable, we estimate the fair value of contingent consideration payments in determining the purchase price. During the measurement period, which may be up to one year from the acquisition date, we may record adjustments to the fair value of the tangible and intangible assets acquired and liabilities assumed, including the deferred tax asset valuation allowances and acquired income tax uncertainties, with the corresponding offset to goodwill. We include the operating results of acquisitions in our consolidated financial statements from the effective date of the acquisitions. Acquisition related costs are expensed separately from the acquisition as incurred and are primarily included in general and administrative expenses in our consolidated statements of operations.The fair value of identifiable intangible assets is based on significant judgments made by management. We typically engage third party valuation appraisal firms to assist us in determining the fair values and useful lives of the assets acquired. The valuation estimates and assumptions are based on historical experience and information obtained by management, and include, but are not limited to, future expected revenues earned from customer relationships and the developed product technologies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straight-line method over their estimated economic lives, which are generally two</t>
        </is>
      </c>
    </row>
    <row r="9">
      <c r="A9" s="4" t="inlineStr">
        <is>
          <t>Goodwill</t>
        </is>
      </c>
      <c r="B9" s="4" t="inlineStr">
        <is>
          <t>Our goodwill was derived from the Take Private transaction and acquisitions where the purchase price exceeded the fair value of the net identifiable assets acquired. Goodwill is tested for impairment at least annually during the fourth quarter or more frequently if events or circumstances indicate it is more likely than not that the fair value of our reporting unit is less than its carrying value. An impairment of goodwill is recognized when the carrying amount of a reporting unit exceeds its fair value. For purposes of the impairment test, we first assess qualitative factors to determine whether it is more likely than not that the fair value of a reporting unit is less than its carrying value, a “Step 0” analysis. For “Step 0,” the qualitative factors we assess include events and circumstances that could affect the significant inputs used to determine the fair value of our reporting units, including the significance of the amount of excess fair value over carrying value, consistency of operating margins and cash flows, budgeted-to-actual performance, overall change in economic climate, changes in the industry and competitive environment, key management turnover, and earnings quality and sustainability.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an impairment loss is recognized for the amount by which the reporting unit's carrying value exceeds its fair value, not to exceed the carrying value of goodwill in that reporting unit. As of December 31, 2021, we experienced a decline in our stock price resulting in the total market value of our shares of stock outstanding (our "market capitalization"), being less than the carrying value of our reporting unit.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for the year ended December 31, 2021. As of March 31, 2022, while we experienced a further decline in our market capitalization, there were no unanticipated changes or negative indicators in the goodwill impairment qualitative factors or significant changes to assumptions used in the discounted cash flow models that would impact the fair value of our reporting unit. After considering all available evidence, we determined there were no indicators of impairment or changes to circumstances that more likely than not reduced the fair value of our reporting unit to less than its carrying value as of March 31, 2022. As of June 30, 2022, we experienced a further decline in our market capitalization and considered the impact of current macroeconomic conditions on our projected operating results and assumptions used in the income approach - discounted cash flow method and market approach models that impact the fair value of our reporting unit. The macroeconomic conditions considered include deterioration in the equity markets evidenced by sustained declines in our stock price, those of our peers, and major market indices since December 31, 2021, which reduced the market multiples, along with an increase in the weighted-average cost of capital primarily driven by an increase in interest rates. In addition, as of June 30, 2022, we lowered our projected operating results primarily due to the recent impact of foreign currency exchange rate fluctuations on our projected sales and market concerns related to inflation, supply chain disruption issues and other macroeconomic factors. After considering all available evidence in our evaluation of goodwill impairment indicators, we determined it appropriate to perform an interim quantitative assessment of our reporting unit as of June 30, 2022. We engaged a third-party valuation specialist to assist in the performance of the impairment analysis of our reporting unit. For the interim quantitative goodwill impairment analysis performed as of June 30, 2022, we utilized a combination of both an income and market approach to determine the fair value of our reporting unit. The income approach utilizes a discounted cash flow method which is based on the present value of projected cash flows. The discounted cash flow models reflect our assumptions regarding revenue growth rates, operating margins, risk-adjusted discount rate, terminal period growth rate, economic and market trends and other expectations about the anticipated operating results of our reporting unit. Under the market approach, we estimate the fair value based on market multiples of revenues derived from comparable publicly traded companies with operating characteristics similar to the reporting unit. As a result of the interim goodwill impairment analysis, our reporting unit was determined to have a carrying value that exceeded its fair value and therefore, a $612.4 million non-cash goodwill impairment charge was recognized in our consolidated statements of operations for the three months ended June 30, 2022. As of September 30, 2022, we experienced a further decline in our market capitalization, and after considering the impact of current macroeconomic conditions on the assumptions used in determining the fair value of our reporting unit, determined it appropriate to perform an interim quantitative assessment of our reporting unit. The macroeconomic conditions considered include the continued deterioration in the equity markets, which reduced the market multiples used in our analysis, along with an increase in the weighted-average cost of capital primarily driven by an increase in interest rates and ongoing effects from foreign currency exchange rate fluctuations. We engaged a third-party valuation specialist to assist in the performance of the impairment analysis of our reporting unit. For the interim quantitative goodwill impairment analysis performed as of September 30, 2022, we utilized a combination of both an income and market approach to determine the fair value of our reporting unit consistent with the analysis performed at June 30, 2022 discussed above. As a result of the interim goodwill impairment analysis, our reporting unit was determined to have a carrying value that exceeded its fair value and therefore, a $278.7 million non-cash goodwill impairment charge was recognized in our consolidated statements of operations for the three months ended September 30, 2022. On October 1, 2022, we performed our annual goodwill impairment analysis and assessed several events and circumstances that could affect the significant inputs used to determine the fair value of our reporting unit. As of the date of our annual impairment analysis of October 1, 2022 and throughout the fourth quarter, there were no unanticipated changes or negative indicators in the qualitative factors or valuation assumptions that would impact the fair value of our reporting unit as determined on September 30, 2022. As such, we determined there were no indicators of impairment and that it was more likely than not that the fair value of our reporting unit was greater than its carrying value at December 31, 2022.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t>
        </is>
      </c>
    </row>
    <row r="10">
      <c r="A10" s="4" t="inlineStr">
        <is>
          <t>Indefinite-lived Intangible Assets</t>
        </is>
      </c>
      <c r="B10" s="4" t="inlineStr">
        <is>
          <t>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As of June 30, 2022 and September 30, 2022, due to the factors discussed in the goodwill analysis above, we performed quantitative assessments of our indefinite-lived intangible assets utilizing a relief from royalty method and determined the estimated fair value of the SolarWinds trade name, recorded in connection with the Take Private, was less than its carrying value. As a result, we recorded non-cash impairment charges of $9.4 million and $5.9 million for the three months ended June 30, 2022 and September 30, 2022, respectively, which are included in general and administrative expense</t>
        </is>
      </c>
    </row>
    <row r="11">
      <c r="A11" s="4" t="inlineStr">
        <is>
          <t>Long-lived Assets</t>
        </is>
      </c>
      <c r="B11" s="4" t="inlineStr">
        <is>
          <t>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As of June 30, 2022 and September 30, 2022, prior to performing the goodwill impairment analyses discussed above, we performed recoverability tests of our long-lived assets, including finite-lived intangible assets, by comparing the net book value of our long-lived assets or asset groups, to the future undiscounted net cash flows attributable to such assets, and determined no impairment was required.</t>
        </is>
      </c>
    </row>
    <row r="12">
      <c r="A12" s="4" t="inlineStr">
        <is>
          <t>Long-lived Assets</t>
        </is>
      </c>
      <c r="B12" s="4" t="inlineStr">
        <is>
          <t>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As of June 30, 2022 and September 30, 2022, prior to performing the goodwill impairment analyses discussed above, we performed recoverability tests of our long-lived assets, including finite-lived intangible assets, by comparing the net book value of our long-lived assets or asset groups, to the future undiscounted net cash flows attributable to such assets, and determined no impairment was required.</t>
        </is>
      </c>
    </row>
    <row r="13">
      <c r="A13" s="4" t="inlineStr">
        <is>
          <t>Investments</t>
        </is>
      </c>
      <c r="B13" s="4" t="inlineStr">
        <is>
          <t>Our investments, classified as available-for-sale securities, consist of marketable securities such as corporate bonds, U.S. Treasury securities, commercial paper and asset-backed securities. We determine the appropriate classification of our investments at the time of purchase and reevaluate such determination at each balance sheet date. We may classify our available-for-sale securities as either short-term or long-term investments. We classify an investment as short-term if we have both the intent and ability to convert the security into cash to fund current operations. Available-for-sale securities are carried at fair value, with the unrealized gains and losses, net of tax, reported in accumulated other comprehensive income (loss), which is a component of shareholders' equity except for any unrealized losses determined to be related to credit losses, which we record within other income (expense), net in our consolidated statements of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solidated statements of operations. We have not recorded any other-than-temporary impairments related to marketable securities. See Note 6. Investments</t>
        </is>
      </c>
    </row>
    <row r="14">
      <c r="A14" s="4" t="inlineStr">
        <is>
          <t>Fair Value Measurements</t>
        </is>
      </c>
      <c r="B14"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7.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row r="15">
      <c r="A15" s="4" t="inlineStr">
        <is>
          <t>Accounts Receivable</t>
        </is>
      </c>
      <c r="B15" s="4" t="inlineStr">
        <is>
          <t>Accounts receivable represent trade receivables from customers when we have sold subscriptions, perpetual licenses or related maintenance services and have not yet received payment. We present accounts receivable net of an allowance for credit losses. We maintain an allowance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credit losses being recognized in the period in which the change occurs. We have historically had insignificant write-offs related to bad debts.</t>
        </is>
      </c>
    </row>
    <row r="16">
      <c r="A16" s="4" t="inlineStr">
        <is>
          <t>Property and Equipment</t>
        </is>
      </c>
      <c r="B16" s="4" t="inlineStr">
        <is>
          <t>We record property and equipment at cost and depreciate them using the straight-line method over their estimated useful lives as follows: Useful Life Equipment, servers and computers 3 - 5 Furniture and fixtures 5 - 7 Software 3 - 5 Leasehold improvements Lesser of</t>
        </is>
      </c>
    </row>
    <row r="17">
      <c r="A17" s="4" t="inlineStr">
        <is>
          <t>Research and Development Costs</t>
        </is>
      </c>
      <c r="B17" s="4" t="inlineStr">
        <is>
          <t>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For our perpetual and time-based licensed products, software development costs incurred subsequent to establishing technological feasibility through the general release of the software products are capitalized. Our new software license products and significant enhancements to our existing products are available for general release soon after technological feasibility has been established.</t>
        </is>
      </c>
    </row>
    <row r="18">
      <c r="A18" s="4" t="inlineStr">
        <is>
          <t>Internal-Use Software</t>
        </is>
      </c>
      <c r="B18" s="4" t="inlineStr">
        <is>
          <t>We capitalize development costs related to developing new functionality for our solutions that are hosted and accessed by our customers on a subscription basis in accordance with the guidance for internal-use software.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internal-use software costs are recorded as part of other assets, net in our consolidated balance sheets. Maintenance and training costs are expensed as incurred. Internal-use software is amortized on a straight-line basis over its estimated useful life, generally three years, and included in cost of recurring revenue in the consolidated statements of operations.</t>
        </is>
      </c>
    </row>
    <row r="19">
      <c r="A19" s="4" t="inlineStr">
        <is>
          <t>Debt Issuance Costs</t>
        </is>
      </c>
      <c r="B19" s="4" t="inlineStr">
        <is>
          <t>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t>
        </is>
      </c>
    </row>
    <row r="20">
      <c r="A20" s="4" t="inlineStr">
        <is>
          <t>Contingencies</t>
        </is>
      </c>
      <c r="B20" s="4" t="inlineStr">
        <is>
          <t>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We record loss recovery assets related to recognized loss contingencies for expected insurance proceeds we believe are probable of recovery. Accounting for claims and contingencies requires us to use our judgment. We consult with legal counsel on those issues related to litigation and seek input from other experts and advisors with respect to matters in the ordinary course of business.</t>
        </is>
      </c>
    </row>
    <row r="21">
      <c r="A21" s="4" t="inlineStr">
        <is>
          <t>Revenue Recognition, Deferred Revenue &amp; Deferred Commissions</t>
        </is>
      </c>
      <c r="B21" s="4" t="inlineStr">
        <is>
          <t>We primarily generate recurring revenue from fees received for subscriptions and from the sale of maintenance services associated with our perpetual license products and license revenue from the sale of our perpetual license products. We recognize revenue related to contracts from customers when we transfer promised goods or services to customers in an amount that reflects the consideration to which the entity expects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as described below. • Identify the contract with a customer. We generally use a purchase order, an authorized credit card, an electronic or manually signed license agreement, or the receipt of a cash payment as evidence of a contract with a customer provided that collection is considered probable. We sell our products through our direct inside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 Identify the performance obligations in the contract. Performance obligations promised in a contract are identified based on the goods or services that will be transferred to the customer that are separately identifiable from other promises in the contract, or distinct. If not considered distinct, the promised goods or services are combined with other goods or services and accounted for as a combined performance obligation. Determining the distinct performance obligations in a contract requires judgment. Our performance obligations primarily include software-as-a-service, or SaaS, offerings, perpetual and time-based licenses, and maintenance support including unspecified upgrades or enhancements to new versions of our software products. See additional discussion of our performance obligations below. • Determine the transaction price. We determine the transaction price based on the contractual consideration and the amount of consideration we expect to receive in exchange for transferring the promised goods or services to the customer. We account for sales incentives to customers, resellers or distributors as a reduction of revenue at the time we recognize the revenue from the related product sale. We report revenue net of any sales tax collected. Our return policy generally does not allow our customers to return software offerings. • Allocate the transaction price. We allocate the transaction price of the contract to each distinct performance obligation based on a relative standalone selling price basis. Determining standalone selling prices for our performance obligations requires judgment and are based on multiple factors including, but not limited to, historical selling prices and discounting practices for products and services, internal pricing policies and pricing practices in different regions and through different sales channels. For our subscription products and maintenance services, our standalone selling prices are generally observable using standalone sales or renewals. For our perpetual and time-based license products, given there are no observable standalone sales, we estimate our standalone selling prices by evaluating our historical pricing and discounting practices in observable bundled transactions. We review the standalone selling prices for our performance obligations periodically and update, if needed, to ensure that the methodology utilized reflects our current pricing practices. • Recognize revenue when or as we satisfy a performance obligation. Revenue is recognized when or as performance obligations are satisfied either over time or at a point in time by transferring a promised good or service. We consider this transfer to have occurred when risk of loss transfers to the customer or the customer has access to their subscription which is generally upon electronic transfer of the license key or password that provides immediate availability of the product to the purchaser. See further discussion below regarding the timing of revenue recognition for each of our performance obligations. 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 Recurring Revenue. Recurring revenue consists of subscription and maintenance revenue. • Subscription Revenue . We primarily derive subscription revenue from fees received for subscriptions to our SaaS offerings and our time-based license arrangements. We generally invoice subscription agreements in advance over the subscription period on either a monthly or annual basis and to a lesser extent, monthly based on usage. Subscription revenue for our SaaS offerings is generally recognized ratably over the subscription term once the service is made available to the customer or when we have the right to invoice for services performed. Revenue for the license performance obligation of our time-based license arrangements is recognized at a point in time upon delivery of the license key and the revenue for the technical support performance obligation of our time-based license arrangements is recognized ratably over the contract period. • Maintenance Revenue .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Customers with maintenance agreements are entitled to receive technical support and unspecified upgrades or enhancements to new versions of their software products on a when-and-if-available basis for the specified contract period. We believe that our technical support and unspecified upgrades or enhancements performance obligations each have the same pattern of transfer to the customer and are therefore accounted for as a single distinct performance obligation. We recognize maintenance revenue ratably on a daily basis over the contract period. License Revenue . We derive license revenue from the sale of our perpetual licenses. Revenue for the license performance obligation of our perpetual license arrangements is recognized at a point in time upon delivery of the electronic license key. Perpetual license arrangements are invoiced upon delivery. three</t>
        </is>
      </c>
    </row>
    <row r="22">
      <c r="A22" s="4" t="inlineStr">
        <is>
          <t>Cost of Revenue</t>
        </is>
      </c>
      <c r="B22" s="4" t="inlineStr">
        <is>
          <t>Cost of recurring revenue. Cost of recurring revenue consists of technical support personnel costs which includes salaries, bonuses and stock-based compensation and related employer-paid payroll taxes for technical support personnel, as well as an allocation of overhead costs. Public cloud infrastructure and hosting fees and amortization of internal-use software are also included in cost of recurring revenue. Cost of license revenue is immaterial to our financial statements and is included in cost of recurring revenue in our consolidated statements of operations.</t>
        </is>
      </c>
    </row>
    <row r="23">
      <c r="A23" s="4" t="inlineStr">
        <is>
          <t>Advertising</t>
        </is>
      </c>
      <c r="B23" s="4" t="inlineStr">
        <is>
          <t>We expense advertising costs as incurred. Advertising expense is included in sales and marketing expenses in our consolidated statements of operations.</t>
        </is>
      </c>
    </row>
    <row r="24">
      <c r="A24" s="4" t="inlineStr">
        <is>
          <t>Leases</t>
        </is>
      </c>
      <c r="B24" s="4" t="inlineStr">
        <is>
          <t>We lease facilities worldwide and certain equipment under non-cancellable lease agreements. We evaluate if a contract is or contains a lease at inception of the contract. If we determine that a contract is or contains a lease, we determine the appropriate lease classification and recognize a right-of-use asset and lease liability at the commencement date of the lease based on the present value of fixed lease payments over the lease term reduced by lease incentives. To determine the present value of lease payments, we use an estimated incremental borrowing rate based on the interest rate a similar borrowing on a collateralized basis would incur based on information available on the lease commencement date as none of our leases provide an implicit rate. We generally base this discount rate on the interest rate incurred by our senior secured debt, adjusted for considerations for the value, term and currency of the lease. Lease terms include options to extend or terminate the lease when it is reasonably certain that we will exercise those options. We recognize right-of-use assets and lease liabilities for leasing arrangements with terms greater than one year. Certain lease contracts include obligations to pay for other services, such as operations and maintenance. We account for lease and non-lease components in a contract as a single lease component for all classes of underlying assets except certain classes of equipment. Right-of-use assets are tested for impairment in the same manner as long-lived assets. The terms of some of our lease agreements provide for rental payments on a graduated basis. Operating lease costs are recognized on a straight-line basis over the lease term and recorded in the appropriate income statement line item based on the asset or a headcount allocation for office leases. Certain of our office leases require the payment of our proportionate share of common area maintenance or service charges. As we have elected to account for lease and non-lease components as a single lease component for our real estate leases, these costs are included in variable lease costs. In addition, certain of our leases may include variable payments based on measures that include changes in price indices or market interest rates which are included in variable lease costs and expensed as incurred. We had no finance leases as of and for the years ended December 31, 2022, 2021 and 2020. See Note 9. Leases for additional information regarding our lease arrangements.</t>
        </is>
      </c>
    </row>
    <row r="25">
      <c r="A25" s="4" t="inlineStr">
        <is>
          <t>Income Taxes</t>
        </is>
      </c>
      <c r="B25" s="4" t="inlineStr">
        <is>
          <t xml:space="preserve">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The guidance on accounting for uncertainty in income taxes prescribes a recognition threshold and measurement attribute for financial statement disclosure of tax positions taken or expected to be taken on a tax return. We accrue interest and penalties related to unrecognized tax benefits as a component of income tax expense. </t>
        </is>
      </c>
    </row>
    <row r="26">
      <c r="A26" s="4" t="inlineStr">
        <is>
          <t>Share-based Compensation</t>
        </is>
      </c>
      <c r="B26" s="4" t="inlineStr">
        <is>
          <t>We recognize stock-based compensation for our stock-based incentive awards and shares issued under our employee stock purchase plan ("ESPP"). We have granted our employees, directors and certain contractors stock-based incentive awards in the form of restricted stock units, stock options and restricted stock. We measure stock-based compensation expense for all share-based awards granted to employees and directors based on the estimated fair value of those awards on the date of grant. The fair value of restricted stock unit awards and restricted stock awards is determined using the fair market value of the underlying common stock on the date of grant less any amount paid at the time of the grant, or intrinsic value. The fair value of stock option awards and ESPP purchase rights are estimated using a Black-Scholes valuation model. Our stock awards vest on service-based or performance-based vesting conditions. For our service-based awards, we recognize stock-based compensation expense on a straight-line basis over the service period of the award. For our performance-based awards, we recognize stock-based compensation expense on a graded-vesting basis over the service period of each separately vesting tranche of the award, if it is probable that the performance target will be achieved. We recognize stock-based compensation expense for shares issued under our ESPP on a straight-line basis over the offering period.Other than the Special Dividend paid in connection with the Separation, we have not paid and do not anticipate paying cash dividends on our common stock; therefore, we assume the expected dividend yield to be zero. We estimate the expected volatility using the historical volatility of comparable public companies from a representative peer group. We based the risk-free rate of return on the average U.S. treasury yield curve for the most appropriate terms for the respective periods. As allowed under current guidance, we have elected to apply the “simplified method” in developing our estimate of expected life for “plain vanilla” stock options by using the midpoint between the vesting date and contractual termination date since we do not have sufficient historical exercise data to provide a reasonable basis upon which to estimate expected term. For all awards, we granted employees stock awards at exercise prices equal to the fair value of the underlying common stock on the date the award was approved. Performance-based awards are not considered granted under the applicable accounting guidance until the performance attainment targets for each applicable tranche have been defined. We recognize the impact of forfeitures in stock-based compensation expense when they occur.</t>
        </is>
      </c>
    </row>
    <row r="27">
      <c r="A27" s="4" t="inlineStr">
        <is>
          <t>Net Income (Loss) Per Share</t>
        </is>
      </c>
      <c r="B27" s="4" t="inlineStr">
        <is>
          <t>We calculate basic and diluted net income (loss) per share attributable to common stockholders in conformity with the two-class method required for companies with participating securities. Under the two-class method, basic and diluted net income (loss) per share is determined by calculating net income (loss) per share for common stock and participating securities based on participation rights in undistributed earnings. Our unvested incentive restricted stock has the right to receive non-forfeitable dividends on an equal basis with common stock and therefore are considered participating securities that must be included in the calculation of net income per share using the two-class method. We computed basic net income (loss) per share available to common stockholders by dividing net income (loss) available to common stockholders by the weighted-average number of common shares outstanding during the reporting period. Net income (loss) available to common stockholders is defined as net income (loss), less dividends on unvested restricted stock and earnings allocated to unvested restricted stock. The holders of unvested incentive restricted stock do not have a contractual obligation to share in our losses. As such, in periods in which we had net losses available to common stockholders, our net losses were not allocated to these participating securities.We computed diluted net income (loss) per share similarly to basic net income (loss) per share except that it reflects the potential dilution that could occur if dilutive securities or other obligations to issue common stock were exercised or converted into common stock using the treasury stock method.</t>
        </is>
      </c>
    </row>
    <row r="28">
      <c r="A28" s="4" t="inlineStr">
        <is>
          <t>Concentrations of Risk</t>
        </is>
      </c>
      <c r="B28" s="4" t="inlineStr">
        <is>
          <t>Financial instruments that potentially subject us to concentrations of credit risk consist principally of cash and cash equivalents, short-term investments and accounts receivable. We consider all highly liquid investments with original maturities of three months or less to be cash equivalents.Our cash deposited with banks in demand deposit accounts may exceed the amount of insurance provided on these deposits. Our cash equivalents invested in money market funds are not insured and we are therefore at risk of losing our full investment. Generally, we may withdraw our cash deposits and redeem our invested cash equivalents upon demand. We strive to maintain our cash deposits and invest in money market funds with multiple financial institutions of reputable credit and therefore bear minimal credit risk.We provide credit to distributors, resellers and direct customers in the normal course of business. We generally extend credit to new customers based upon industry reputation and existing customers based upon prior payment hist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2 2021 (in thousands) Equipment, servers and computers $ 29,519 $ 27,397 Furniture and fixtures 4,241 5,652 Software 958 912 Leasehold improvements 25,214 25,963 $ 59,932 $ 59,924 Less: Accumulated depreciation and amortization (33,298) (30,202) Property and equipment, net $ 26,634 $ 29,722 Depreciation and amortization expense on property and equipment was as follows: Year Ended December 31, 2022 2021 2020 (in thousands) Depreciation and amortization $ 10,109 $ 11,074 $ 9,490 </t>
        </is>
      </c>
    </row>
    <row r="5">
      <c r="A5" s="4" t="inlineStr">
        <is>
          <t>Schedule of Changes in Accumulated Other Comprehensive Income (Loss) by Component</t>
        </is>
      </c>
      <c r="B5" s="4" t="inlineStr">
        <is>
          <t>Changes in accumulated other comprehensive income (loss) by component are summarized below: Foreign Currency Translation Adjustments Unrealized Gain (Loss) on Investments, Accumulated Other Comprehensive Income (Loss) (in thousands) Balance at December 31, 2020 $ 127,212 $ — $ 127,212 Other comprehensive gain (loss) before reclassification (125,906) — (125,906) Amount reclassified from accumulated other comprehensive income (loss) — — — Net current period other comprehensive income (loss) (125,906) — (125,906) Balance at December 31, 2021 1,306 — 1,306 Other comprehensive gain (loss) before reclassification (49,302) (118) (49,420) Amount reclassified from accumulated other comprehensive income (loss) — — — Net current period other comprehensive income (loss) (49,302) (118) (49,420) Balance at December 31, 2022 $ (47,996) $ (118) $ (48,114)</t>
        </is>
      </c>
    </row>
    <row r="6">
      <c r="A6" s="4" t="inlineStr">
        <is>
          <t>Schedule of Performance Obligation From Which Revenue is Generated</t>
        </is>
      </c>
      <c r="B6" s="4" t="inlineStr">
        <is>
          <t>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t>
        </is>
      </c>
    </row>
    <row r="7">
      <c r="A7" s="4" t="inlineStr">
        <is>
          <t>Schedule of Details of Total Deferred Revenue Balance</t>
        </is>
      </c>
      <c r="B7" s="4" t="inlineStr">
        <is>
          <t xml:space="preserve">Details of our total deferred revenue balance was as follow s: Total Deferred Revenue (in thousands) Balance at December 31, 2020 $ 373,084 Deferred revenue recognized (513,109) Additional amounts deferred 502,694 Balance at December 31, 2021 362,669 Deferred revenue recognized (505,646) Additional amounts deferred 519,200 Deferred revenue acquired in business combinations 263 Balance at December 31, 2022 $ 376,486 </t>
        </is>
      </c>
    </row>
    <row r="8">
      <c r="A8" s="4" t="inlineStr">
        <is>
          <t>Schedule of Remaining Performance Obligations for Revenue Recognition</t>
        </is>
      </c>
      <c r="B8" s="4" t="inlineStr">
        <is>
          <t xml:space="preserve">We expect to recognize revenue related to these remaining performance obligations as of December 31, 2022 as follows: Revenue Recognition Expected by Period Total Less than 1 1-3 years More than (in thousands) Expected recognition of deferred revenue $ 376,486 $ 337,541 $ 37,934 $ 1,011 </t>
        </is>
      </c>
    </row>
    <row r="9">
      <c r="A9" s="4" t="inlineStr">
        <is>
          <t>Schedule of Deferred Commissions Balance</t>
        </is>
      </c>
      <c r="B9" s="4" t="inlineStr">
        <is>
          <t xml:space="preserve">Details of our deferred commissions balance was as follow s: Deferred Commissions (in thousands) Balance at December 31, 2020 $ 14,801 Commissions capitalized 9,219 Amortization recognized (5,123) Balance at December 31, 2021 18,897 Commissions capitalized 10,326 Amortization recognized (6,683) Balance at December 31, 2022 $ 22,540 December 31, 2022 2021 (in thousands) Classified as: Current $ 6,936 $ 5,378 Non-current 15,604 13,519 Total deferred commissions $ 22,540 $ 18,897 </t>
        </is>
      </c>
    </row>
    <row r="10">
      <c r="A10" s="4" t="inlineStr">
        <is>
          <t>Schedule of Amortization of Acquired Technologies</t>
        </is>
      </c>
      <c r="B10" s="4" t="inlineStr">
        <is>
          <t>Amortization of acquired technologies. Amortization of acquired technologies included in cost of revenue relate to our licensed products and subscription products as follows: Year Ended December 31, 2022 2021 2020 (in thousands) Amortization of acquired license technologies $ 17,239 $ 148,609 $ 144,160 Amortization of acquired subscription technologies 10,896 11,364 12,944 Total amortization of acquired technologies $ 28,135 $ 159,973 $ 157,104 Intangible asset amortization expense was as follows: Year Ended December 31, 2022 2021 2020 (in thousands) Intangible asset amortization expense $ 80,648 $ 215,447 $ 208,357 The decrease in intangible asset amortization expense for the year ended December 31, 2022 was primarily due to developed product technologies, acquired in connection with the Take Private, being fully amortized during the period.</t>
        </is>
      </c>
    </row>
    <row r="11">
      <c r="A11" s="4" t="inlineStr">
        <is>
          <t>Schedule of Advertising Expense</t>
        </is>
      </c>
      <c r="B11" s="4" t="inlineStr">
        <is>
          <t xml:space="preserve">Year Ended December 31, 2022 2021 2020 (in thousands) Advertising expense $ 35,069 $ 39,318 $ 38,021 </t>
        </is>
      </c>
    </row>
    <row r="12">
      <c r="A12" s="4" t="inlineStr">
        <is>
          <t>Schedule of Stock Option Valuation Assumptions</t>
        </is>
      </c>
      <c r="B12" s="4" t="inlineStr">
        <is>
          <t xml:space="preserve">We estimated the fair value for stock options at the date of grant using the Black-Scholes option pricing model with the following weighted-average assumptions: Year Ended December 31, 2022 (1) 2021 (2) 2020 (3) Expected dividend yield — % — % — % Volatility — % 39.9 % 35.5 % Risk-free rate of return — % 0.4 % 0.3 % Expected life — 3.1 years 4.0 years ________________ (1) There were no grants of stock options made during the year ended December 31, 2022. (2) There were no grants of stock options made during the year ended December 31, 2021; however due to modifications of grants resulting from the Separation, certain stock options were reflected as new grants issued at the modification date fair value and the previous grants were forfeited. </t>
        </is>
      </c>
    </row>
    <row r="13">
      <c r="A13" s="4" t="inlineStr">
        <is>
          <t>Schedule of Impact to Income (Loss) Before Income Taxes Due to Stock-based Compensation Expense</t>
        </is>
      </c>
      <c r="B13" s="4" t="inlineStr">
        <is>
          <t xml:space="preserve">The impact to our income (loss) before income taxes due to stock-based compensation expense and the related income tax benefits were as follows: Year Ended December 31, 2022 2021 2020 (in thousands) Impact to income (loss) before income taxes due to stock-based compensation $ 67,050 $ 58,763 $ 63,153 Income tax benefit related to stock-based compensation 11,580 11,502 11,674 </t>
        </is>
      </c>
    </row>
    <row r="14">
      <c r="A14" s="4" t="inlineStr">
        <is>
          <t>Schedule of Cash and Cash Equivalents</t>
        </is>
      </c>
      <c r="B14" s="4" t="inlineStr">
        <is>
          <t xml:space="preserve">We consider all highly liquid investments with original maturities of three months or less to be cash equivalents. Our cash and cash equivalents consisted of the following: December 31, 2022 2021 (in thousands) Demand deposit accounts $ 72,905 $ 87,116 Money market funds 48,833 645,000 Total cash and cash equivalents $ 121,738 $ 732,116 </t>
        </is>
      </c>
    </row>
    <row r="15">
      <c r="A15" s="4" t="inlineStr">
        <is>
          <t>Schedules of Concentration of Risk, by Risk Factor</t>
        </is>
      </c>
      <c r="B15" s="4" t="inlineStr">
        <is>
          <t>The following distributors represented more than 10% of our revenue: Year Ended December 31, 2022 2021 2020 Distributor A 12.2 % 11.7 % 12.2 % Distributor B * * 10.8 % Distributor C 15.0 % 12.6 % * ________________ * Represented less than 10% of our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results of operations of N-able presented as discontinued operations: Year Ended December 31, 2021 2020 (in thousands) Revenue: Subscription $ 183,594 $ 292,027 Maintenance 5,053 9,971 Total recurring revenue 188,647 301,998 License — 473 Total revenue 188,647 302,471 Cost of revenue: Cost of recurring revenue 25,218 38,916 Amortization of acquired technologies 3,950 24,257 Total cost of revenue 29,168 63,173 Gross profit 159,479 239,298 Operating expenses: Sales and marketing 55,249 80,565 Research and development 27,133 40,462 General and administrative 42,994 39,233 Amortization of acquired intangibles 10,626 23,848 Total operating expenses 136,002 184,108 Operating income from discontinued operations 23,477 55,190 Other income (expense): Interest income, net — 2 Other income (expense), net (608) (771) Total other income (expense) (608) (769) Income from discontinued operations before income taxes 22,869 54,421 Income tax expense 9,807 12,010 Net income from discontinued operations, net of tax $ 13,062 $ 42,4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nsideration Paid and Amounts Recognized</t>
        </is>
      </c>
      <c r="B4" s="4" t="inlineStr">
        <is>
          <t xml:space="preserve">The following table summarizes the consideration paid and the amounts recognized for the assets acquired and liabilities assumed: Total (in thousands) Current assets, including cash acquired of $3.2 million $ 6,993 Property and equipment and other assets 12,261 Deferred tax asset 2,535 Identifiable intangible assets 64,800 Goodwill 79,213 Current liabilities (4,275) Other long-term liabilities (6,086) Deferred revenue (10,760) Total consideration $ 144,681 </t>
        </is>
      </c>
    </row>
    <row r="5">
      <c r="A5" s="4" t="inlineStr">
        <is>
          <t>Summary of Fair Value of Acquired Identifiable Intangible Assets and Weighted-Average Useful Life</t>
        </is>
      </c>
      <c r="B5" s="4" t="inlineStr">
        <is>
          <t>The following table summarizes the fair value of the acquired identifiable intangible assets and weighted-average useful life: Fair Value Weighted-average useful life (in thousands) (in years) Developed product technologies $ 36,900 7 Customer relationships 26,200 5 Trademarks 1,700 2 Total identifiable intangible assets $ 64,800 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reflects the changes in goodwill for the years ended December 31, 2022 and 2021: (in thousands) Balance at December 31, 2020 $ 3,375,319 Foreign currency translation and other adjustments (66,914) Balance at December 31, 2021 3,308,405 Acquisitions 5,415 Goodwill impairment (891,101) Foreign currency translation and other adjustments (42,660) Balance at December 31, 2022 $ 2,380,059 </t>
        </is>
      </c>
    </row>
    <row r="5">
      <c r="A5" s="4" t="inlineStr">
        <is>
          <t>Schedule of Intangible Assets</t>
        </is>
      </c>
      <c r="B5" s="4" t="inlineStr">
        <is>
          <t xml:space="preserve">Intangible assets consisted of the following at December 31, 2022 and 2021: December 31, 2022 December 31, 2021 Gross Accumulated Net Gross Accumulated Net (in thousands) Developed product technologies $ 81,583 $ (46,228) $ 35,355 $ 935,767 $ (872,232) $ 63,535 Customer relationships 451,931 (310,445) 141,486 461,473 (266,922) 194,551 Intellectual property 1,965 (702) 1,263 1,715 (515) 1,200 Trademarks 759 (190) 569 1,700 (992) 708 Total definite-lived intangible assets 536,238 (357,565) 178,673 1,400,655 (1,140,661) 259,994 Indefinite-lived trade names 65,307 — 65,307 82,569 — 82,569 Total intangible assets $ 601,545 $ (357,565) $ 243,980 $ 1,483,224 $ (1,140,661) $ 342,563 </t>
        </is>
      </c>
    </row>
    <row r="6">
      <c r="A6" s="4" t="inlineStr">
        <is>
          <t>Schedule of Intangible Asset Amortization Expense</t>
        </is>
      </c>
      <c r="B6" s="4" t="inlineStr">
        <is>
          <t>Amortization of acquired technologies. Amortization of acquired technologies included in cost of revenue relate to our licensed products and subscription products as follows: Year Ended December 31, 2022 2021 2020 (in thousands) Amortization of acquired license technologies $ 17,239 $ 148,609 $ 144,160 Amortization of acquired subscription technologies 10,896 11,364 12,944 Total amortization of acquired technologies $ 28,135 $ 159,973 $ 157,104 Intangible asset amortization expense was as follows: Year Ended December 31, 2022 2021 2020 (in thousands) Intangible asset amortization expense $ 80,648 $ 215,447 $ 208,357 The decrease in intangible asset amortization expense for the year ended December 31, 2022 was primarily due to developed product technologies, acquired in connection with the Take Private, being fully amortized during the period.</t>
        </is>
      </c>
    </row>
    <row r="7">
      <c r="A7" s="4" t="inlineStr">
        <is>
          <t>Schedule of Estimated Intangible Asset Amortization Expense</t>
        </is>
      </c>
      <c r="B7" s="4" t="inlineStr">
        <is>
          <t xml:space="preserve">As of December 31, 2022, we estimate aggregate intangible asset amortization expense to be as follows: Estimated Amortization (in thousands) 2023 $ 61,668 2024 53,019 2025 49,870 2026 9,268 2027 4,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our short-term investments: December 31, 2022 Cost Gross Unrealized Gains Gross Unrealized Losses Fair Value (in thousands) Short-term investments: Available-for-sale securities: U.S. Treasury securities $ 6,013 $ — $ (43) $ 5,970 Corporate bonds 19,887 — (105) 19,782 Commercial paper 798 — — 798 Asset-backed securities 565 — (1) 564 Total short-term investments $ 27,263 $ — $ (149) $ 27,114 </t>
        </is>
      </c>
    </row>
    <row r="5">
      <c r="A5" s="4" t="inlineStr">
        <is>
          <t>Schedule of Available-for-Sale Securities in Continuous Unrealized Loss Position and Fair Value</t>
        </is>
      </c>
      <c r="B5" s="4" t="inlineStr">
        <is>
          <t>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Fair Value Gross Unrealized Losses Fair Value Gross Unrealized Losses Fair Value Gross Unrealized Losses (in thousands) As of December 31, 2022 U.S. Treasury securities $ 5,970 $ (43) $ — $ — $ 5,970 $ (43) Corporate bonds 19,782 (105) — — 19,782 (105) Asset-backed securities 564 (1) — — 564 (1) $ 26,316 $ (149) $ — $ — $ 26,316 $ (149)</t>
        </is>
      </c>
    </row>
    <row r="6">
      <c r="A6" s="4" t="inlineStr">
        <is>
          <t>Schedule of Investments Classified by Contractual Maturity Date</t>
        </is>
      </c>
      <c r="B6" s="4" t="inlineStr">
        <is>
          <t xml:space="preserve">The following table summarizes the contractual underlying maturities of our available-for-sale securities: December 31, 2022 Cost Fair Value (in thousands) Due in one year or less $ 26,698 $ 26,550 Due after one year through five years 565 564 $ 27,263 $ 27,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 summarizes the fair value of our financial assets that were measured on a recurring basis as of December 31, 2022 and 2021. There have been no transfers between fair value measurement levels during the year ended December 31, 2022. Fair Value Measurements at December 31, 2022 Using Quoted Prices in Significant Significant Total (in thousands) Cash equivalents: Money market funds $ 48,833 $ — $ — $ 48,833 Total cash equivalents 48,833 — — 48,833 Short-term investments: U.S. Treasury bonds — 5,970 — 5,970 Corporate bonds — 19,782 — 19,782 Commercial paper — 798 — 798 Asset-backed securities — 564 — 564 Total short-term investments — 27,114 — 27,114 Total assets $ 48,833 $ 27,114 $ — $ 75,947 Fair Value Measurements at December 31, 2021 Using Quoted Prices in Significant Significant Total (in thousands) Cash equivalents: Money market funds $ 645,000 $ — $ — $ 645,000 Total cash equivalents 645,000 — — 645,000 Total assets $ 645,000 $ — $ — $ 64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We record property and equipment at cost and depreciate them using the straight-line method over their estimated useful lives as follows: Useful Life Equipment, servers and computers 3 - 5 Furniture and fixtures 5 - 7 Software 3 - 5 Leasehold improvements Lesser of Property and equipment, including software, consisted of the following: December 31, 2022 2021 (in thousands) Equipment, servers and computers $ 29,519 $ 27,397 Furniture and fixtures 4,241 5,652 Software 958 912 Leasehold improvements 25,214 25,963 $ 59,932 $ 59,924 Less: Accumulated depreciation and amortization (33,298) (30,202) Property and equipment, net $ 26,634 $ 29,722 Depreciation and amortization expense on property and equipment was as follows: Year Ended December 31, 2022 2021 2020 (in thousands) Depreciation and amortization $ 10,109 $ 11,074 $ 9,4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s</t>
        </is>
      </c>
      <c r="B4" s="4" t="inlineStr">
        <is>
          <t>The components of operating lease costs were as follows: Year Ended December 31, 2022 2021 2020 (in thousands) Operating lease costs $ 17,114 $ 20,224 $ 18,816 Variable lease costs (1) 2,296 2,213 2,324 Short-term lease costs 511 396 547 Sublease income received (3,201) (2,559) (2,402) Total lease costs $ 16,720 $ 20,274 $ 19,285 ____________</t>
        </is>
      </c>
    </row>
    <row r="5">
      <c r="A5" s="4" t="inlineStr">
        <is>
          <t>Schedule of Lease Liabilities</t>
        </is>
      </c>
      <c r="B5" s="4" t="inlineStr">
        <is>
          <t xml:space="preserve">Maturities of our operating lease liabilities as of December 31, 2022 were as follows: December 31, 2022 (in thousands) 2023 $ 18,126 2024 16,798 2025 14,555 2026 13,435 2027 13,070 Thereafter 7,710 Total minimum lease payments 83,694 Less: imputed interest (9,454) Present value of operating lease liabilities $ 74,240 </t>
        </is>
      </c>
    </row>
    <row r="6">
      <c r="A6" s="4" t="inlineStr">
        <is>
          <t>Supplemental Cash Flow Information Related to Leases</t>
        </is>
      </c>
      <c r="B6" s="4" t="inlineStr">
        <is>
          <t xml:space="preserve">Supplemental cash flow information related to our leases was as follows: Year Ended December 31, 2022 2021 2020 (in thousands) Cash paid for amounts included in the measurement of operating lease liabilities $ 16,954 $ 18,910 $ 18,817 Right-of-use assets obtained in exchange for operating lease liabilities 1,322 2,108 31,5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Accrued liabilities and other current liabilities were as follows: December 31, 2022 2021 (in thousands) Payroll-related accruals $ 21,576 $ 27,376 Litigation settlement payable (1) 26,000 — Other accrued expenses and current liabilities 20,708 13,952 Total accrued liabilities and other $ 68,284 $ 41,328 ___________ (1) See Note 17. Commitments and Contingenc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 receivable</t>
        </is>
      </c>
      <c r="B3" s="7" t="n">
        <v>1173</v>
      </c>
      <c r="C3" s="7" t="n">
        <v>476</v>
      </c>
    </row>
    <row r="4">
      <c r="A4" s="3" t="inlineStr">
        <is>
          <t>Common Stock</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authorized (in shares)</t>
        </is>
      </c>
      <c r="B6" s="6" t="n">
        <v>1000000000</v>
      </c>
      <c r="C6" s="6" t="n">
        <v>1000000000</v>
      </c>
    </row>
    <row r="7">
      <c r="A7" s="4" t="inlineStr">
        <is>
          <t>Common stock, issued (in shares)</t>
        </is>
      </c>
      <c r="B7" s="6" t="n">
        <v>161928532</v>
      </c>
      <c r="C7" s="6" t="n">
        <v>159176042</v>
      </c>
    </row>
    <row r="8">
      <c r="A8" s="4" t="inlineStr">
        <is>
          <t>Common stock, outstanding (in shares)</t>
        </is>
      </c>
      <c r="B8" s="6" t="n">
        <v>161928532</v>
      </c>
      <c r="C8" s="6" t="n">
        <v>159176042</v>
      </c>
    </row>
    <row r="9">
      <c r="A9" s="3" t="inlineStr">
        <is>
          <t>Preferred Stock</t>
        </is>
      </c>
      <c r="B9" s="4" t="inlineStr">
        <is>
          <t xml:space="preserve"> </t>
        </is>
      </c>
      <c r="C9" s="4" t="inlineStr">
        <is>
          <t xml:space="preserve"> </t>
        </is>
      </c>
    </row>
    <row r="10">
      <c r="A10" s="4" t="inlineStr">
        <is>
          <t>Preferred stock, par value (in dollars per share)</t>
        </is>
      </c>
      <c r="B10" s="8" t="n">
        <v>0.001</v>
      </c>
      <c r="C10" s="8" t="n">
        <v>0.001</v>
      </c>
    </row>
    <row r="11">
      <c r="A11" s="4" t="inlineStr">
        <is>
          <t>Preferred stock, authorized (in shares)</t>
        </is>
      </c>
      <c r="B11" s="6" t="n">
        <v>50000000</v>
      </c>
      <c r="C11" s="6" t="n">
        <v>5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The following table summarizes information relating to our debt: December 31, 2022 2021 Amount Effective Rate Amount Effective Rate (in thousands, except interest rates) Revolving credit facility $ — — % $ — — % First Lien Term Loan (as amended) due Feb 2027 1,245,000 8.32 % 1,909,350 2.85 % Total principal amount 1,245,000 1,909,350 Unamortized discount and debt issuance costs (42,897) (18,681) Total debt 1,202,103 1,890,669 Less: Current portion of long-term debt (9,338) (19,900) Total long-term debt $ 1,192,765 $ 1,870,769 </t>
        </is>
      </c>
    </row>
    <row r="5">
      <c r="A5" s="4" t="inlineStr">
        <is>
          <t>Summary of Future Minimum Principal Payments of Debt</t>
        </is>
      </c>
      <c r="B5" s="4" t="inlineStr">
        <is>
          <t xml:space="preserve">The following table summarizes the future minimum principal payments under the First Lien Term Loan outstanding as of December 31, 2022: (in thousands) 2023 $ 9,338 2024 12,450 2025 12,450 2026 12,450 2027 1,198,312 Total minimum principal payments $ 1,24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Grant Activity</t>
        </is>
      </c>
      <c r="B4" s="4" t="inlineStr">
        <is>
          <t>Option grant activity under the 2016 Plan was as follows: Number of Weighted- Aggregate Weighted- Outstanding balances at December 31, 2021 378,553 $ 1.49 Options granted — — Options exercised (52,520) 1.12 Options forfeited (32,278) 3.05 Options expired (27,562) 3.26 Outstanding balances at December 31, 2022 266,193 $ 1.19 Options exercisable at December 31, 2022 251,831 $ 1.11 $ 2,090 4.5 Options vested and expected to vest at December 31, 2022 266,193 $ 1.19 $ 2,189 4.5</t>
        </is>
      </c>
    </row>
    <row r="5">
      <c r="A5" s="4" t="inlineStr">
        <is>
          <t>Schedule of Additional Information Regarding Options</t>
        </is>
      </c>
      <c r="B5" s="4" t="inlineStr">
        <is>
          <t xml:space="preserve">Additional information regarding options follows (in thousands except for per share amounts): Year Ended December 31, 2022 2021 2020 Weighted-average grant date fair value per share of options granted during the period $ — $ 3.84 $ 36.90 Aggregate intrinsic value of options exercised during the period 536 5,879 12,797 Aggregate fair value of options vested during the period 31 392 470 </t>
        </is>
      </c>
    </row>
    <row r="6">
      <c r="A6" s="4" t="inlineStr">
        <is>
          <t>Schedule of Grant Date Fair Value</t>
        </is>
      </c>
      <c r="B6" s="4" t="inlineStr">
        <is>
          <t xml:space="preserve">Additional information regarding options follows (in thousands except for per share amounts): Year Ended December 31, 2022 2021 2020 Weighted-average grant date fair value per share of options granted during the period $ — $ 3.84 $ 36.90 Aggregate intrinsic value of options exercised during the period 536 5,879 12,797 Aggregate fair value of options vested during the period 31 392 470 </t>
        </is>
      </c>
    </row>
    <row r="7">
      <c r="A7" s="4" t="inlineStr">
        <is>
          <t>Summary of Restricted Stock Activity</t>
        </is>
      </c>
      <c r="B7" s="4" t="inlineStr">
        <is>
          <t xml:space="preserve">The following table summarizes information about restricted stock activity subject to vesting under the 2016 Plan: Number of Unvested balances at December 31, 2021 75,816 Restricted stock granted and issued — Restricted stock vested (61,849) Restricted stock repurchased - unvested shares (10,850) Unvested balances at December 31, 2022 3,117 </t>
        </is>
      </c>
    </row>
    <row r="8">
      <c r="A8" s="4" t="inlineStr">
        <is>
          <t>Summary of Restricted Stock Unit Activity</t>
        </is>
      </c>
      <c r="B8" s="4" t="inlineStr">
        <is>
          <t>The following table summarizes information about RSUs under the 2018 Plan and other awards granted outside of a plan: Number of Weighted-Average Grant Date Fair Value Per Share Aggregate Intrinsic Value Weighted-Average Remaining Contractual Term Unvested balances at December 31, 2021 7,754,822 $ 19.69 RSUs granted 7,921,263 11.92 RSUs vested (3,260,309) 19.75 RSUs forfeited (2,170,873) 17.29 Unvested balances at December 31, 2022 10,244,903 $ 14.17 $ 95,892 1.3</t>
        </is>
      </c>
    </row>
    <row r="9">
      <c r="A9" s="4" t="inlineStr">
        <is>
          <t>Summary of Performance Stock Unit Activity</t>
        </is>
      </c>
      <c r="B9" s="4" t="inlineStr">
        <is>
          <t>The following table summarizes information about PSUs under the 2018 Plan: Number of Weighted-Average Grant Date Fair Value Per Share Aggregate Intrinsic Value Weighted-Average Remaining Contractual Term Unvested balances at December 31, 2021 — $ — PSUs granted 1,628,760 13.30 PSUs vested — — PSUs forfeited (115,186) 12.34 Unvested balances at December 31, 2022 1,513,574 $ 13.38 $ 14,167 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Shares in the Calculation of Basic and Diluted Income Per Share</t>
        </is>
      </c>
      <c r="B4" s="4" t="inlineStr">
        <is>
          <t xml:space="preserve">A reconciliation of net income (loss) available to common stockholders and the number of shares in the calculation of basic and diluted earnings (loss) per share follows: Year Ended December 31, 2022 2021 2020 (in thousands) Basic earnings (loss) per share Numerator: Net income (loss) from continuing operations $ (929,413) $ (64,470) $ 116,064 Net income from discontinued operations — 13,062 42,411 Net income (loss) (929,413) (51,408) 158,475 Dividends on unvested restricted stock — (160) — Earnings allocated to unvested restricted stock — — (967) Net income (loss) from continuing operations available to common stockholders $ (929,413) $ (64,630) $ 115,356 Net income from discontinued operations available to common stockholders $ — $ 13,062 $ 42,152 Denominator: Weighted-average common shares outstanding used in computing basic earnings (loss) per share 160,841 158,040 155,277 Diluted earnings (loss) per share Numerator: Net income (loss) from continuing operations available to common stockholders $ (929,413) $ (64,630) $ 115,356 Net income from discontinued operations available to common stockholders $ — $ 13,062 $ 42,152 Denominator: Weighted-average shares used in computing basic earnings (loss) per share 160,841 158,040 155,277 Add dilutive impact of employee equity plans — — 2,505 Weighted-average shares used in computing diluted earnings (loss) per share 160,841 158,040 157,782 </t>
        </is>
      </c>
    </row>
    <row r="5">
      <c r="A5" s="4" t="inlineStr">
        <is>
          <t>Schedule of Weighted Average Outstanding Shares of Common Stock Equivalents Excluded</t>
        </is>
      </c>
      <c r="B5" s="4" t="inlineStr">
        <is>
          <t xml:space="preserve">The following weighted-average outstanding shares of common stock equivalents were excluded from the computation of the diluted earnings (loss) per share attributable to common stockholders for the periods presented because their effect would have been anti-dilutive or for which the performance condition had not been met at the end of the period: Year Ended December 31, 2022 2021 2020 (in thousands) Total anti-dilutive shares 11,648 6,476 5,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sts of Retirement Plans</t>
        </is>
      </c>
      <c r="B4" s="4" t="inlineStr">
        <is>
          <t xml:space="preserve">Our expense related to the plan was as follows: Year Ended December 31, 2022 2021 2020 (in thousands) Employee benefit plan expense $ 5,016 $ 4,925 $ 4,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U.S. and international components of income (loss) before income taxes were as follows: Year Ended December 31, 2022 2021 2020 (in thousands) U.S. $ (824,064) $ (130,395) $ (40,945) International (83,963) 33,456 16,843 Income (loss) before income taxes $ (908,027) $ (96,939) $ (24,102)</t>
        </is>
      </c>
    </row>
    <row r="5">
      <c r="A5" s="4" t="inlineStr">
        <is>
          <t>Schedule of Income Tax Expense (Benefit)</t>
        </is>
      </c>
      <c r="B5" s="4" t="inlineStr">
        <is>
          <t>Income tax expense (benefit) was composed of the following: Year Ended December 31, 2022 2021 2020 (in thousands) Current: Federal $ 14,688 $ (861) $ 22,719 State 1,374 1,516 6,168 International 4,361 (1,623) 10,282 20,423 (968) 39,169 Deferred: Federal (9,024) (30,738) (31,460) State 454 (3,419) (925) International 9,533 2,656 (146,950) 963 (31,501) (179,335) $ 21,386 $ (32,469) $ (140,166)</t>
        </is>
      </c>
    </row>
    <row r="6">
      <c r="A6" s="4" t="inlineStr">
        <is>
          <t>Schedule of Effective Income Tax Rate Reconciliation</t>
        </is>
      </c>
      <c r="B6" s="4" t="inlineStr">
        <is>
          <t>The difference between the income tax expense (benefit) derived by applying the federal statutory income tax rate to our income (loss) before income taxes and the amount recognized in our consolidated financial statements is as follows: Year Ended December 31, 2022 2021 2020 (in thousands) Expense (benefit) derived by applying the federal statutory income tax rate to income (loss) before income taxes $ (190,686) $ (20,474) $ (5,061) State taxes, net of federal benefit 1,182 (2,530) 3,753 Permanent items 3,867 406 317 Global intangible low-taxed income 4,700 — 722 Foreign-derived intangible income (335) (514) (1,112) Base erosion and anti-abuse tax — 2,297 — Research and experimentation tax credits (1,862) (3,438) 1,282 Withholding tax 3,936 2,870 2,914 Foreign Tax Credits (1,116) (1,269) (5,789) Discrete tax benefit due to IP Transfer — — (138,199) Valuation allowance 30,761 (358) 3,714 Stock-based compensation 5,417 1,510 1,162 Effect of foreign operations 4,412 (10,969) (3,869) Goodwill impairment 161,110 — — $ 21,386 $ (32,469) $ (140,166)</t>
        </is>
      </c>
    </row>
    <row r="7">
      <c r="A7" s="4" t="inlineStr">
        <is>
          <t>Components of Net Deferred Tax Amounts</t>
        </is>
      </c>
      <c r="B7" s="4" t="inlineStr">
        <is>
          <t xml:space="preserve">The components of the net deferred tax amounts recognized in the accompanying consolidated balance sheets were: December 31, 2022 2021 (in thousands) Deferred tax assets: Allowance for credit losses $ 179 $ 180 Net operating loss 16,563 22,695 Foreign royalty 310 — Research and experimentation credits 6,720 8,529 Capitalized research and development 15,932 — Stock-based compensation 9,703 10,205 Intangibles 116,477 94,546 Interest 15,612 6,293 Deferred revenue 3,332 4,234 Unrealized exchange gain 267 216 States 79 269 Leases 16,002 17,721 Other credits 3,593 3,238 Total deferred tax assets 204,769 168,126 Valuation allowance (47,805) (11,936) Deferred tax assets, net of valuation allowance 156,964 156,190 Deferred tax liabilities: Property and equipment 3,072 3,399 Prepaid expenses 3,176 2,973 Debt costs 1,201 4,193 Foreign royalty — 104 Leases 16,153 14,467 Accrued expenses 7,022 3,810 Total deferred tax liabilities 30,624 28,946 Net deferred tax asset (liability) $ 126,340 $ 127,244 </t>
        </is>
      </c>
    </row>
    <row r="8">
      <c r="A8" s="4" t="inlineStr">
        <is>
          <t>Schedule of Unrecognized Tax Benefits</t>
        </is>
      </c>
      <c r="B8" s="4" t="inlineStr">
        <is>
          <t xml:space="preserve">Gross unrecognized tax benefits, all of which, if recognized, would affect our effective tax rate were as follows: Year Ended December 31, 2022 2021 2020 (in thousands) Gross unrecognized tax benefits $ 14,113 $ 17,943 $ 27,439 The aggregate changes in the balance of our gross unrecognized tax benefits, excluding accrued interest and penalties, were as follows: Year Ended December 31, 2022 2021 2020 (in thousands) Balance, beginning of year $ 17,943 $ 27,439 $ 25,481 Increases for tax positions related to the current year 374 929 6,620 Decreases for tax positions related to the current year — — — Increases for tax positions related to prior years 38 — 761 Decreases for tax positions related to prior years (2,938) (4,402) (1,933) Settlement with taxing authorities (1,009) — — Reductions due to lapsed statute of limitations (295) (6,023) (3,490) Balance, end of year $ 14,113 $ 17,943 $ 27,4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ss Contingencies Pre-Tax Expenses</t>
        </is>
      </c>
      <c r="B4" s="4" t="inlineStr">
        <is>
          <t xml:space="preserve">We recorded pre-tax expenses related to the Cyber Incident as follows: Year Ended December 31, 2022 2021 2020 (in thousands) Cost of recurring revenue $ 178 $ 2,153 $ 60 Sales and marketing 130 1,638 261 Research and development 2 52 — General and administrative 56,125 45,281 3,164 Total gross expenses related to the Cyber Incident 56,435 49,124 3,485 Less: proceeds received or expected to be received under our insurance coverage (30,202) (16,010) — Total net expenses related to the Cyber Incident $ 26,233 $ 33,114 $ 3,485 </t>
        </is>
      </c>
    </row>
    <row r="5">
      <c r="A5" s="4" t="inlineStr">
        <is>
          <t>Schedule of Minimum Purchase Commitments</t>
        </is>
      </c>
      <c r="B5" s="4" t="inlineStr">
        <is>
          <t xml:space="preserve">The expected payments for our minimum purchase commitments at December 31, 2022 were as follows: (in thousands) 2023 $ 25,589 2024 29,400 2025 32,500 2026 34,500 2027 4,500 Total purchase commitments $ 126,4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Area</t>
        </is>
      </c>
      <c r="B4" s="4" t="inlineStr">
        <is>
          <t xml:space="preserve">The following tables set forth revenue and net long-lived assets by geographic area: Year Ended December 31, 2022 2021 2020 (in thousands) Revenue United States, country of domicile $ 472,834 $ 469,791 $ 480,957 International 246,533 248,841 235,813 Total revenue $ 719,367 $ 718,632 $ 716,770 </t>
        </is>
      </c>
    </row>
    <row r="5">
      <c r="A5" s="4" t="inlineStr">
        <is>
          <t>Schedule of Long-lived Assets by Geographic Area</t>
        </is>
      </c>
      <c r="B5" s="4" t="inlineStr">
        <is>
          <t xml:space="preserve">December 31, 2022 2021 (in thousands) Long-lived assets, net United States, country of domicile $ 19,174 $ 21,841 Philippines 3,508 4,427 All other international 3,952 3,454 Total long-lived assets, net $ 26,634 $ 29,7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33" customWidth="1" min="5" max="5"/>
    <col width="22" customWidth="1" min="6" max="6"/>
  </cols>
  <sheetData>
    <row r="1">
      <c r="A1" s="1" t="inlineStr">
        <is>
          <t>Summary of Significant Accounting Policies - Narrative (Details) $ / shares in Units, $ in Thousands</t>
        </is>
      </c>
      <c r="D1" s="2" t="inlineStr">
        <is>
          <t>12 Months Ended</t>
        </is>
      </c>
    </row>
    <row r="2">
      <c r="B2" s="2" t="inlineStr">
        <is>
          <t>Aug. 24, 2021 USD ($) $ / shares</t>
        </is>
      </c>
      <c r="C2" s="2" t="inlineStr">
        <is>
          <t>Jul. 30, 2021 $ / shares</t>
        </is>
      </c>
      <c r="D2" s="2" t="inlineStr">
        <is>
          <t>Dec. 31, 2022 USD ($)</t>
        </is>
      </c>
      <c r="E2" s="2" t="inlineStr">
        <is>
          <t>Dec. 31, 2021 USD ($) $ / shares</t>
        </is>
      </c>
      <c r="F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4" t="inlineStr">
        <is>
          <t xml:space="preserve"> </t>
        </is>
      </c>
      <c r="C4" s="6" t="n">
        <v>2</v>
      </c>
      <c r="D4" s="4" t="inlineStr">
        <is>
          <t xml:space="preserve"> </t>
        </is>
      </c>
      <c r="E4" s="4" t="inlineStr">
        <is>
          <t xml:space="preserve"> </t>
        </is>
      </c>
      <c r="F4" s="4" t="inlineStr">
        <is>
          <t xml:space="preserve"> </t>
        </is>
      </c>
    </row>
    <row r="5">
      <c r="A5" s="4" t="inlineStr">
        <is>
          <t>Special dividend declared (in dollars per share)</t>
        </is>
      </c>
      <c r="B5" s="4" t="inlineStr">
        <is>
          <t xml:space="preserve"> </t>
        </is>
      </c>
      <c r="C5" s="9" t="n">
        <v>1.5</v>
      </c>
      <c r="D5" s="4" t="inlineStr">
        <is>
          <t xml:space="preserve"> </t>
        </is>
      </c>
      <c r="E5" s="4" t="inlineStr">
        <is>
          <t xml:space="preserve"> </t>
        </is>
      </c>
      <c r="F5" s="4" t="inlineStr">
        <is>
          <t xml:space="preserve"> </t>
        </is>
      </c>
    </row>
    <row r="6">
      <c r="A6" s="4" t="inlineStr">
        <is>
          <t>Special dividend paid (in dollars per share)</t>
        </is>
      </c>
      <c r="B6" s="9" t="n">
        <v>1.5</v>
      </c>
      <c r="C6" s="4" t="inlineStr">
        <is>
          <t xml:space="preserve"> </t>
        </is>
      </c>
      <c r="D6" s="4" t="inlineStr">
        <is>
          <t xml:space="preserve"> </t>
        </is>
      </c>
      <c r="E6" s="9" t="n">
        <v>1.5</v>
      </c>
      <c r="F6" s="4" t="inlineStr">
        <is>
          <t xml:space="preserve"> </t>
        </is>
      </c>
    </row>
    <row r="7">
      <c r="A7" s="4" t="inlineStr">
        <is>
          <t>Payments of dividends | $</t>
        </is>
      </c>
      <c r="B7" s="7" t="n">
        <v>237200</v>
      </c>
      <c r="C7" s="4" t="inlineStr">
        <is>
          <t xml:space="preserve"> </t>
        </is>
      </c>
      <c r="D7" s="7" t="n">
        <v>0</v>
      </c>
      <c r="E7" s="7" t="n">
        <v>237214</v>
      </c>
      <c r="F7" s="7" t="n">
        <v>0</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Acquisitions (Details)</t>
        </is>
      </c>
      <c r="B1" s="2" t="inlineStr">
        <is>
          <t>12 Months Ended</t>
        </is>
      </c>
    </row>
    <row r="2">
      <c r="B2" s="2" t="inlineStr">
        <is>
          <t>Dec. 31, 2022</t>
        </is>
      </c>
    </row>
    <row r="3">
      <c r="A3" s="4" t="inlineStr">
        <is>
          <t>Intellectual property</t>
        </is>
      </c>
      <c r="B3" s="4" t="inlineStr">
        <is>
          <t xml:space="preserve"> </t>
        </is>
      </c>
    </row>
    <row r="4">
      <c r="A4" s="3" t="inlineStr">
        <is>
          <t>Acquired Finite-Lived Intangible Assets [Line Items]</t>
        </is>
      </c>
      <c r="B4" s="4" t="inlineStr">
        <is>
          <t xml:space="preserve"> </t>
        </is>
      </c>
    </row>
    <row r="5">
      <c r="A5" s="4" t="inlineStr">
        <is>
          <t>Weighted-average useful life</t>
        </is>
      </c>
      <c r="B5" s="4" t="inlineStr">
        <is>
          <t>10 years</t>
        </is>
      </c>
    </row>
    <row r="6">
      <c r="A6" s="4" t="inlineStr">
        <is>
          <t>Minimum | Trademarks</t>
        </is>
      </c>
      <c r="B6" s="4" t="inlineStr">
        <is>
          <t xml:space="preserve"> </t>
        </is>
      </c>
    </row>
    <row r="7">
      <c r="A7" s="3" t="inlineStr">
        <is>
          <t>Acquired Finite-Lived Intangible Assets [Line Items]</t>
        </is>
      </c>
      <c r="B7" s="4" t="inlineStr">
        <is>
          <t xml:space="preserve"> </t>
        </is>
      </c>
    </row>
    <row r="8">
      <c r="A8" s="4" t="inlineStr">
        <is>
          <t>Weighted-average useful life</t>
        </is>
      </c>
      <c r="B8" s="4" t="inlineStr">
        <is>
          <t>2 years</t>
        </is>
      </c>
    </row>
    <row r="9">
      <c r="A9" s="4" t="inlineStr">
        <is>
          <t>Minimum | Customer Relationships</t>
        </is>
      </c>
      <c r="B9" s="4" t="inlineStr">
        <is>
          <t xml:space="preserve"> </t>
        </is>
      </c>
    </row>
    <row r="10">
      <c r="A10" s="3" t="inlineStr">
        <is>
          <t>Acquired Finite-Lived Intangible Assets [Line Items]</t>
        </is>
      </c>
      <c r="B10" s="4" t="inlineStr">
        <is>
          <t xml:space="preserve"> </t>
        </is>
      </c>
    </row>
    <row r="11">
      <c r="A11" s="4" t="inlineStr">
        <is>
          <t>Weighted-average useful life</t>
        </is>
      </c>
      <c r="B11" s="4" t="inlineStr">
        <is>
          <t>2 years</t>
        </is>
      </c>
    </row>
    <row r="12">
      <c r="A12" s="4" t="inlineStr">
        <is>
          <t>Minimum | Customer backlog</t>
        </is>
      </c>
      <c r="B12" s="4" t="inlineStr">
        <is>
          <t xml:space="preserve"> </t>
        </is>
      </c>
    </row>
    <row r="13">
      <c r="A13" s="3" t="inlineStr">
        <is>
          <t>Acquired Finite-Lived Intangible Assets [Line Items]</t>
        </is>
      </c>
      <c r="B13" s="4" t="inlineStr">
        <is>
          <t xml:space="preserve"> </t>
        </is>
      </c>
    </row>
    <row r="14">
      <c r="A14" s="4" t="inlineStr">
        <is>
          <t>Weighted-average useful life</t>
        </is>
      </c>
      <c r="B14" s="4" t="inlineStr">
        <is>
          <t>2 years</t>
        </is>
      </c>
    </row>
    <row r="15">
      <c r="A15" s="4" t="inlineStr">
        <is>
          <t>Minimum | Non-competition covenants</t>
        </is>
      </c>
      <c r="B15" s="4" t="inlineStr">
        <is>
          <t xml:space="preserve"> </t>
        </is>
      </c>
    </row>
    <row r="16">
      <c r="A16" s="3" t="inlineStr">
        <is>
          <t>Acquired Finite-Lived Intangible Assets [Line Items]</t>
        </is>
      </c>
      <c r="B16" s="4" t="inlineStr">
        <is>
          <t xml:space="preserve"> </t>
        </is>
      </c>
    </row>
    <row r="17">
      <c r="A17" s="4" t="inlineStr">
        <is>
          <t>Weighted-average useful life</t>
        </is>
      </c>
      <c r="B17" s="4" t="inlineStr">
        <is>
          <t>2 years</t>
        </is>
      </c>
    </row>
    <row r="18">
      <c r="A18" s="4" t="inlineStr">
        <is>
          <t>Minimum | Developed Technology Rights</t>
        </is>
      </c>
      <c r="B18" s="4" t="inlineStr">
        <is>
          <t xml:space="preserve"> </t>
        </is>
      </c>
    </row>
    <row r="19">
      <c r="A19" s="3" t="inlineStr">
        <is>
          <t>Acquired Finite-Lived Intangible Assets [Line Items]</t>
        </is>
      </c>
      <c r="B19" s="4" t="inlineStr">
        <is>
          <t xml:space="preserve"> </t>
        </is>
      </c>
    </row>
    <row r="20">
      <c r="A20" s="4" t="inlineStr">
        <is>
          <t>Weighted-average useful life</t>
        </is>
      </c>
      <c r="B20" s="4" t="inlineStr">
        <is>
          <t>2 years</t>
        </is>
      </c>
    </row>
    <row r="21">
      <c r="A21" s="4" t="inlineStr">
        <is>
          <t>Maximum | Trademarks</t>
        </is>
      </c>
      <c r="B21" s="4" t="inlineStr">
        <is>
          <t xml:space="preserve"> </t>
        </is>
      </c>
    </row>
    <row r="22">
      <c r="A22" s="3" t="inlineStr">
        <is>
          <t>Acquired Finite-Lived Intangible Assets [Line Items]</t>
        </is>
      </c>
      <c r="B22" s="4" t="inlineStr">
        <is>
          <t xml:space="preserve"> </t>
        </is>
      </c>
    </row>
    <row r="23">
      <c r="A23" s="4" t="inlineStr">
        <is>
          <t>Weighted-average useful life</t>
        </is>
      </c>
      <c r="B23" s="4" t="inlineStr">
        <is>
          <t>10 years</t>
        </is>
      </c>
    </row>
    <row r="24">
      <c r="A24" s="4" t="inlineStr">
        <is>
          <t>Maximum | Customer Relationships</t>
        </is>
      </c>
      <c r="B24" s="4" t="inlineStr">
        <is>
          <t xml:space="preserve"> </t>
        </is>
      </c>
    </row>
    <row r="25">
      <c r="A25" s="3" t="inlineStr">
        <is>
          <t>Acquired Finite-Lived Intangible Assets [Line Items]</t>
        </is>
      </c>
      <c r="B25" s="4" t="inlineStr">
        <is>
          <t xml:space="preserve"> </t>
        </is>
      </c>
    </row>
    <row r="26">
      <c r="A26" s="4" t="inlineStr">
        <is>
          <t>Weighted-average useful life</t>
        </is>
      </c>
      <c r="B26" s="4" t="inlineStr">
        <is>
          <t>10 years</t>
        </is>
      </c>
    </row>
    <row r="27">
      <c r="A27" s="4" t="inlineStr">
        <is>
          <t>Maximum | Customer backlog</t>
        </is>
      </c>
      <c r="B27" s="4" t="inlineStr">
        <is>
          <t xml:space="preserve"> </t>
        </is>
      </c>
    </row>
    <row r="28">
      <c r="A28" s="3" t="inlineStr">
        <is>
          <t>Acquired Finite-Lived Intangible Assets [Line Items]</t>
        </is>
      </c>
      <c r="B28" s="4" t="inlineStr">
        <is>
          <t xml:space="preserve"> </t>
        </is>
      </c>
    </row>
    <row r="29">
      <c r="A29" s="4" t="inlineStr">
        <is>
          <t>Weighted-average useful life</t>
        </is>
      </c>
      <c r="B29" s="4" t="inlineStr">
        <is>
          <t>10 years</t>
        </is>
      </c>
    </row>
    <row r="30">
      <c r="A30" s="4" t="inlineStr">
        <is>
          <t>Maximum | Non-competition covenants</t>
        </is>
      </c>
      <c r="B30" s="4" t="inlineStr">
        <is>
          <t xml:space="preserve"> </t>
        </is>
      </c>
    </row>
    <row r="31">
      <c r="A31" s="3" t="inlineStr">
        <is>
          <t>Acquired Finite-Lived Intangible Assets [Line Items]</t>
        </is>
      </c>
      <c r="B31" s="4" t="inlineStr">
        <is>
          <t xml:space="preserve"> </t>
        </is>
      </c>
    </row>
    <row r="32">
      <c r="A32" s="4" t="inlineStr">
        <is>
          <t>Weighted-average useful life</t>
        </is>
      </c>
      <c r="B32" s="4" t="inlineStr">
        <is>
          <t>10 years</t>
        </is>
      </c>
    </row>
    <row r="33">
      <c r="A33" s="4" t="inlineStr">
        <is>
          <t>Maximum | Developed Technology Rights</t>
        </is>
      </c>
      <c r="B33" s="4" t="inlineStr">
        <is>
          <t xml:space="preserve"> </t>
        </is>
      </c>
    </row>
    <row r="34">
      <c r="A34" s="3" t="inlineStr">
        <is>
          <t>Acquired Finite-Lived Intangible Assets [Line Items]</t>
        </is>
      </c>
      <c r="B34" s="4" t="inlineStr">
        <is>
          <t xml:space="preserve"> </t>
        </is>
      </c>
    </row>
    <row r="35">
      <c r="A35" s="4" t="inlineStr">
        <is>
          <t>Weighted-average useful life</t>
        </is>
      </c>
      <c r="B35"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Goodwill (Details) - USD ($)</t>
        </is>
      </c>
      <c r="B1" s="2" t="inlineStr">
        <is>
          <t>3 Months Ended</t>
        </is>
      </c>
      <c r="D1" s="2" t="inlineStr">
        <is>
          <t>12 Months Ended</t>
        </is>
      </c>
    </row>
    <row r="2">
      <c r="B2" s="2" t="inlineStr">
        <is>
          <t>Sep. 30, 2022</t>
        </is>
      </c>
      <c r="C2" s="2" t="inlineStr">
        <is>
          <t>Jun. 30, 2022</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7" t="n">
        <v>278700000</v>
      </c>
      <c r="C4" s="7" t="n">
        <v>612400000</v>
      </c>
      <c r="D4" s="7" t="n">
        <v>891101000</v>
      </c>
      <c r="E4" s="7" t="n">
        <v>0</v>
      </c>
      <c r="F4" s="7" t="n">
        <v>0</v>
      </c>
    </row>
    <row r="5">
      <c r="A5" s="4" t="inlineStr">
        <is>
          <t>Valuation Technique, Discounted Cash Flow</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fair value in excess of carrying amount (as a percent)</t>
        </is>
      </c>
      <c r="B7" s="4" t="inlineStr">
        <is>
          <t xml:space="preserve"> </t>
        </is>
      </c>
      <c r="C7" s="4" t="inlineStr">
        <is>
          <t xml:space="preserve"> </t>
        </is>
      </c>
      <c r="D7" s="4" t="inlineStr">
        <is>
          <t xml:space="preserve"> </t>
        </is>
      </c>
      <c r="E7" s="11" t="n">
        <v>0.07199999999999999</v>
      </c>
      <c r="F7"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719367000</v>
      </c>
      <c r="C4" s="7" t="n">
        <v>718632000</v>
      </c>
      <c r="D4" s="7" t="n">
        <v>716770000</v>
      </c>
    </row>
    <row r="5">
      <c r="A5" s="3" t="inlineStr">
        <is>
          <t>Cost of revenue:</t>
        </is>
      </c>
      <c r="B5" s="4" t="inlineStr">
        <is>
          <t xml:space="preserve"> </t>
        </is>
      </c>
      <c r="C5" s="4" t="inlineStr">
        <is>
          <t xml:space="preserve"> </t>
        </is>
      </c>
      <c r="D5" s="4" t="inlineStr">
        <is>
          <t xml:space="preserve"> </t>
        </is>
      </c>
    </row>
    <row r="6">
      <c r="A6" s="4" t="inlineStr">
        <is>
          <t>Cost of recurring revenue</t>
        </is>
      </c>
      <c r="B6" s="6" t="n">
        <v>67848000</v>
      </c>
      <c r="C6" s="6" t="n">
        <v>67043000</v>
      </c>
      <c r="D6" s="6" t="n">
        <v>54339000</v>
      </c>
    </row>
    <row r="7">
      <c r="A7" s="4" t="inlineStr">
        <is>
          <t>Amortization of acquired technologies</t>
        </is>
      </c>
      <c r="B7" s="6" t="n">
        <v>28135000</v>
      </c>
      <c r="C7" s="6" t="n">
        <v>159973000</v>
      </c>
      <c r="D7" s="6" t="n">
        <v>157104000</v>
      </c>
    </row>
    <row r="8">
      <c r="A8" s="4" t="inlineStr">
        <is>
          <t>Total cost of revenue</t>
        </is>
      </c>
      <c r="B8" s="6" t="n">
        <v>95983000</v>
      </c>
      <c r="C8" s="6" t="n">
        <v>227016000</v>
      </c>
      <c r="D8" s="6" t="n">
        <v>211443000</v>
      </c>
    </row>
    <row r="9">
      <c r="A9" s="4" t="inlineStr">
        <is>
          <t>Gross profit</t>
        </is>
      </c>
      <c r="B9" s="6" t="n">
        <v>623384000</v>
      </c>
      <c r="C9" s="6" t="n">
        <v>491616000</v>
      </c>
      <c r="D9" s="6" t="n">
        <v>505327000</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6" t="n">
        <v>257746000</v>
      </c>
      <c r="C11" s="6" t="n">
        <v>236383000</v>
      </c>
      <c r="D11" s="6" t="n">
        <v>217887000</v>
      </c>
    </row>
    <row r="12">
      <c r="A12" s="4" t="inlineStr">
        <is>
          <t>Research and development</t>
        </is>
      </c>
      <c r="B12" s="6" t="n">
        <v>92330000</v>
      </c>
      <c r="C12" s="6" t="n">
        <v>101813000</v>
      </c>
      <c r="D12" s="6" t="n">
        <v>85754000</v>
      </c>
    </row>
    <row r="13">
      <c r="A13" s="4" t="inlineStr">
        <is>
          <t>General and administrative</t>
        </is>
      </c>
      <c r="B13" s="6" t="n">
        <v>149461000</v>
      </c>
      <c r="C13" s="6" t="n">
        <v>130977000</v>
      </c>
      <c r="D13" s="6" t="n">
        <v>98308000</v>
      </c>
    </row>
    <row r="14">
      <c r="A14" s="4" t="inlineStr">
        <is>
          <t>Amortization of acquired intangibles</t>
        </is>
      </c>
      <c r="B14" s="6" t="n">
        <v>52325000</v>
      </c>
      <c r="C14" s="6" t="n">
        <v>55314000</v>
      </c>
      <c r="D14" s="6" t="n">
        <v>51125000</v>
      </c>
    </row>
    <row r="15">
      <c r="A15" s="4" t="inlineStr">
        <is>
          <t>Goodwill impairment</t>
        </is>
      </c>
      <c r="B15" s="6" t="n">
        <v>891101000</v>
      </c>
      <c r="C15" s="6" t="n">
        <v>0</v>
      </c>
      <c r="D15" s="6" t="n">
        <v>0</v>
      </c>
    </row>
    <row r="16">
      <c r="A16" s="4" t="inlineStr">
        <is>
          <t>Total operating expenses</t>
        </is>
      </c>
      <c r="B16" s="6" t="n">
        <v>1442963000</v>
      </c>
      <c r="C16" s="6" t="n">
        <v>524487000</v>
      </c>
      <c r="D16" s="6" t="n">
        <v>453074000</v>
      </c>
    </row>
    <row r="17">
      <c r="A17" s="4" t="inlineStr">
        <is>
          <t>Operating income (loss)</t>
        </is>
      </c>
      <c r="B17" s="6" t="n">
        <v>-819579000</v>
      </c>
      <c r="C17" s="6" t="n">
        <v>-32871000</v>
      </c>
      <c r="D17" s="6" t="n">
        <v>52253000</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6" t="n">
        <v>-83374000</v>
      </c>
      <c r="C19" s="6" t="n">
        <v>-64522000</v>
      </c>
      <c r="D19" s="6" t="n">
        <v>-75886000</v>
      </c>
    </row>
    <row r="20">
      <c r="A20" s="4" t="inlineStr">
        <is>
          <t>Other income (expense), net</t>
        </is>
      </c>
      <c r="B20" s="6" t="n">
        <v>-5074000</v>
      </c>
      <c r="C20" s="6" t="n">
        <v>454000</v>
      </c>
      <c r="D20" s="6" t="n">
        <v>-469000</v>
      </c>
    </row>
    <row r="21">
      <c r="A21" s="4" t="inlineStr">
        <is>
          <t>Total other expense</t>
        </is>
      </c>
      <c r="B21" s="6" t="n">
        <v>-88448000</v>
      </c>
      <c r="C21" s="6" t="n">
        <v>-64068000</v>
      </c>
      <c r="D21" s="6" t="n">
        <v>-76355000</v>
      </c>
    </row>
    <row r="22">
      <c r="A22" s="4" t="inlineStr">
        <is>
          <t>Loss before income taxes</t>
        </is>
      </c>
      <c r="B22" s="6" t="n">
        <v>-908027000</v>
      </c>
      <c r="C22" s="6" t="n">
        <v>-96939000</v>
      </c>
      <c r="D22" s="6" t="n">
        <v>-24102000</v>
      </c>
    </row>
    <row r="23">
      <c r="A23" s="4" t="inlineStr">
        <is>
          <t>Income tax expense (benefit)</t>
        </is>
      </c>
      <c r="B23" s="6" t="n">
        <v>21386000</v>
      </c>
      <c r="C23" s="6" t="n">
        <v>-32469000</v>
      </c>
      <c r="D23" s="6" t="n">
        <v>-140166000</v>
      </c>
    </row>
    <row r="24">
      <c r="A24" s="4" t="inlineStr">
        <is>
          <t>Net income (loss) from continuing operations</t>
        </is>
      </c>
      <c r="B24" s="6" t="n">
        <v>-929413000</v>
      </c>
      <c r="C24" s="6" t="n">
        <v>-64470000</v>
      </c>
      <c r="D24" s="6" t="n">
        <v>116064000</v>
      </c>
    </row>
    <row r="25">
      <c r="A25" s="4" t="inlineStr">
        <is>
          <t>Net income from discontinued operations, net of tax</t>
        </is>
      </c>
      <c r="B25" s="6" t="n">
        <v>0</v>
      </c>
      <c r="C25" s="6" t="n">
        <v>13062000</v>
      </c>
      <c r="D25" s="6" t="n">
        <v>42411000</v>
      </c>
    </row>
    <row r="26">
      <c r="A26" s="4" t="inlineStr">
        <is>
          <t>Net income (loss)</t>
        </is>
      </c>
      <c r="B26" s="6" t="n">
        <v>-929413000</v>
      </c>
      <c r="C26" s="6" t="n">
        <v>-51408000</v>
      </c>
      <c r="D26" s="6" t="n">
        <v>158475000</v>
      </c>
    </row>
    <row r="27">
      <c r="A27" s="4" t="inlineStr">
        <is>
          <t>Net income (loss) from continuing operations available to common stockholders</t>
        </is>
      </c>
      <c r="B27" s="6" t="n">
        <v>-929413000</v>
      </c>
      <c r="C27" s="6" t="n">
        <v>-64630000</v>
      </c>
      <c r="D27" s="6" t="n">
        <v>115356000</v>
      </c>
    </row>
    <row r="28">
      <c r="A28" s="4" t="inlineStr">
        <is>
          <t>Net income from discontinued operations available to common stockholders</t>
        </is>
      </c>
      <c r="B28" s="7" t="n">
        <v>0</v>
      </c>
      <c r="C28" s="7" t="n">
        <v>13062000</v>
      </c>
      <c r="D28" s="7" t="n">
        <v>42152000</v>
      </c>
    </row>
    <row r="29">
      <c r="A29" s="3" t="inlineStr">
        <is>
          <t>Net income (loss) available to common stockholders per share:</t>
        </is>
      </c>
      <c r="B29" s="4" t="inlineStr">
        <is>
          <t xml:space="preserve"> </t>
        </is>
      </c>
      <c r="C29" s="4" t="inlineStr">
        <is>
          <t xml:space="preserve"> </t>
        </is>
      </c>
      <c r="D29" s="4" t="inlineStr">
        <is>
          <t xml:space="preserve"> </t>
        </is>
      </c>
    </row>
    <row r="30">
      <c r="A30" s="4" t="inlineStr">
        <is>
          <t>Basic earnings (loss) from continuing operations per share (in dollars per share)</t>
        </is>
      </c>
      <c r="B30" s="9" t="n">
        <v>-5.78</v>
      </c>
      <c r="C30" s="9" t="n">
        <v>-0.41</v>
      </c>
      <c r="D30" s="9" t="n">
        <v>0.74</v>
      </c>
    </row>
    <row r="31">
      <c r="A31" s="4" t="inlineStr">
        <is>
          <t>Basic earnings from discontinued operations per share (in dollars per share)</t>
        </is>
      </c>
      <c r="B31" s="6" t="n">
        <v>0</v>
      </c>
      <c r="C31" s="10" t="n">
        <v>0.08</v>
      </c>
      <c r="D31" s="10" t="n">
        <v>0.27</v>
      </c>
    </row>
    <row r="32">
      <c r="A32" s="4" t="inlineStr">
        <is>
          <t>Basic earnings (loss) per share (in dollars per share)</t>
        </is>
      </c>
      <c r="B32" s="10" t="n">
        <v>-5.78</v>
      </c>
      <c r="C32" s="10" t="n">
        <v>-0.33</v>
      </c>
      <c r="D32" s="10" t="n">
        <v>1.01</v>
      </c>
    </row>
    <row r="33">
      <c r="A33" s="4" t="inlineStr">
        <is>
          <t>Diluted earnings (loss) from continuing operations per share (in dollars per share)</t>
        </is>
      </c>
      <c r="B33" s="10" t="n">
        <v>-5.78</v>
      </c>
      <c r="C33" s="10" t="n">
        <v>-0.41</v>
      </c>
      <c r="D33" s="10" t="n">
        <v>0.73</v>
      </c>
    </row>
    <row r="34">
      <c r="A34" s="4" t="inlineStr">
        <is>
          <t>Diluted earnings from discontinued operations per share (in dollars per share)</t>
        </is>
      </c>
      <c r="B34" s="6" t="n">
        <v>0</v>
      </c>
      <c r="C34" s="10" t="n">
        <v>0.08</v>
      </c>
      <c r="D34" s="10" t="n">
        <v>0.27</v>
      </c>
    </row>
    <row r="35">
      <c r="A35" s="4" t="inlineStr">
        <is>
          <t>Diluted earnings (loss) per share (in dollars per share)</t>
        </is>
      </c>
      <c r="B35" s="9" t="n">
        <v>-5.78</v>
      </c>
      <c r="C35" s="9" t="n">
        <v>-0.33</v>
      </c>
      <c r="D35" s="7" t="n">
        <v>1</v>
      </c>
    </row>
    <row r="36">
      <c r="A36" s="3" t="inlineStr">
        <is>
          <t>Weighted-average shares used to compute net income (loss) available to common stockholders per share:</t>
        </is>
      </c>
      <c r="B36" s="4" t="inlineStr">
        <is>
          <t xml:space="preserve"> </t>
        </is>
      </c>
      <c r="C36" s="4" t="inlineStr">
        <is>
          <t xml:space="preserve"> </t>
        </is>
      </c>
      <c r="D36" s="4" t="inlineStr">
        <is>
          <t xml:space="preserve"> </t>
        </is>
      </c>
    </row>
    <row r="37">
      <c r="A37" s="4" t="inlineStr">
        <is>
          <t>Weighted-average shares used in computation of basic earnings (loss) per share (in shares)</t>
        </is>
      </c>
      <c r="B37" s="6" t="n">
        <v>160841</v>
      </c>
      <c r="C37" s="6" t="n">
        <v>158040</v>
      </c>
      <c r="D37" s="6" t="n">
        <v>155277</v>
      </c>
    </row>
    <row r="38">
      <c r="A38" s="4" t="inlineStr">
        <is>
          <t>Weighted-average shares used in computation of diluted earnings (loss) per share (in shares)</t>
        </is>
      </c>
      <c r="B38" s="6" t="n">
        <v>160841</v>
      </c>
      <c r="C38" s="6" t="n">
        <v>158040</v>
      </c>
      <c r="D38" s="6" t="n">
        <v>157782</v>
      </c>
    </row>
    <row r="39">
      <c r="A39" s="4" t="inlineStr">
        <is>
          <t>Recurring Revenu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7" t="n">
        <v>626577000</v>
      </c>
      <c r="C41" s="7" t="n">
        <v>604016000</v>
      </c>
      <c r="D41" s="7" t="n">
        <v>572782000</v>
      </c>
    </row>
    <row r="42">
      <c r="A42" s="4" t="inlineStr">
        <is>
          <t>Subscription</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167676000</v>
      </c>
      <c r="C44" s="6" t="n">
        <v>124601000</v>
      </c>
      <c r="D44" s="6" t="n">
        <v>104469000</v>
      </c>
    </row>
    <row r="45">
      <c r="A45" s="3" t="inlineStr">
        <is>
          <t>Cost of revenue:</t>
        </is>
      </c>
      <c r="B45" s="4" t="inlineStr">
        <is>
          <t xml:space="preserve"> </t>
        </is>
      </c>
      <c r="C45" s="4" t="inlineStr">
        <is>
          <t xml:space="preserve"> </t>
        </is>
      </c>
      <c r="D45" s="4" t="inlineStr">
        <is>
          <t xml:space="preserve"> </t>
        </is>
      </c>
    </row>
    <row r="46">
      <c r="A46" s="4" t="inlineStr">
        <is>
          <t>Amortization of acquired technologies</t>
        </is>
      </c>
      <c r="B46" s="6" t="n">
        <v>10896000</v>
      </c>
      <c r="C46" s="6" t="n">
        <v>11364000</v>
      </c>
      <c r="D46" s="6" t="n">
        <v>12944000</v>
      </c>
    </row>
    <row r="47">
      <c r="A47" s="4" t="inlineStr">
        <is>
          <t>Maintenanc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458901000</v>
      </c>
      <c r="C49" s="6" t="n">
        <v>479415000</v>
      </c>
      <c r="D49" s="6" t="n">
        <v>468313000</v>
      </c>
    </row>
    <row r="50">
      <c r="A50" s="4" t="inlineStr">
        <is>
          <t>Licens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6" t="n">
        <v>92790000</v>
      </c>
      <c r="C52" s="6" t="n">
        <v>114616000</v>
      </c>
      <c r="D52" s="6" t="n">
        <v>143988000</v>
      </c>
    </row>
    <row r="53">
      <c r="A53" s="3" t="inlineStr">
        <is>
          <t>Cost of revenue:</t>
        </is>
      </c>
      <c r="B53" s="4" t="inlineStr">
        <is>
          <t xml:space="preserve"> </t>
        </is>
      </c>
      <c r="C53" s="4" t="inlineStr">
        <is>
          <t xml:space="preserve"> </t>
        </is>
      </c>
      <c r="D53" s="4" t="inlineStr">
        <is>
          <t xml:space="preserve"> </t>
        </is>
      </c>
    </row>
    <row r="54">
      <c r="A54" s="4" t="inlineStr">
        <is>
          <t>Amortization of acquired technologies</t>
        </is>
      </c>
      <c r="B54" s="7" t="n">
        <v>17239000</v>
      </c>
      <c r="C54" s="7" t="n">
        <v>148609000</v>
      </c>
      <c r="D54" s="7" t="n">
        <v>14416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s>
  <sheetData>
    <row r="1">
      <c r="A1" s="1" t="inlineStr">
        <is>
          <t>Summary of Significant Accounting Policies - Indefinite-lived Intangible Assets (Details) - USD ($)</t>
        </is>
      </c>
      <c r="B1" s="2" t="inlineStr">
        <is>
          <t>3 Months Ended</t>
        </is>
      </c>
    </row>
    <row r="2">
      <c r="B2" s="2" t="inlineStr">
        <is>
          <t>Dec. 31, 2022</t>
        </is>
      </c>
      <c r="C2" s="2" t="inlineStr">
        <is>
          <t>Sep. 30, 2022</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lived intangible asset impairment charges</t>
        </is>
      </c>
      <c r="B4" s="7" t="n">
        <v>0</v>
      </c>
      <c r="C4" s="7" t="n">
        <v>5900000</v>
      </c>
      <c r="D4" s="7" t="n">
        <v>9400000</v>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General and administrative</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Details) - USD ($)</t>
        </is>
      </c>
      <c r="B1" s="2" t="inlineStr">
        <is>
          <t>3 Months Ended</t>
        </is>
      </c>
    </row>
    <row r="2">
      <c r="B2" s="2" t="inlineStr">
        <is>
          <t>Sep. 30, 2022</t>
        </is>
      </c>
      <c r="C2" s="2" t="inlineStr">
        <is>
          <t>Jun. 30, 2022</t>
        </is>
      </c>
    </row>
    <row r="3">
      <c r="A3" s="3" t="inlineStr">
        <is>
          <t>Goodwill and Intangible Assets Disclosure [Abstract]</t>
        </is>
      </c>
      <c r="B3" s="4" t="inlineStr">
        <is>
          <t xml:space="preserve"> </t>
        </is>
      </c>
      <c r="C3" s="4" t="inlineStr">
        <is>
          <t xml:space="preserve"> </t>
        </is>
      </c>
    </row>
    <row r="4">
      <c r="A4" s="4" t="inlineStr">
        <is>
          <t>Impairment of long-lived asset</t>
        </is>
      </c>
      <c r="B4" s="7" t="n">
        <v>0</v>
      </c>
      <c r="C4"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2</t>
        </is>
      </c>
    </row>
    <row r="3">
      <c r="A3" s="4" t="inlineStr">
        <is>
          <t>Minimum | Equipment, servers and computers</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inimum | 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Minimum | Software</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Maximum | Equipment, servers and computers</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Maximum | Furniture and fixtures</t>
        </is>
      </c>
      <c r="B15" s="4" t="inlineStr">
        <is>
          <t xml:space="preserve"> </t>
        </is>
      </c>
    </row>
    <row r="16">
      <c r="A16" s="3" t="inlineStr">
        <is>
          <t>Property, Plant and Equipment [Line Items]</t>
        </is>
      </c>
      <c r="B16" s="4" t="inlineStr">
        <is>
          <t xml:space="preserve"> </t>
        </is>
      </c>
    </row>
    <row r="17">
      <c r="A17" s="4" t="inlineStr">
        <is>
          <t>Useful life</t>
        </is>
      </c>
      <c r="B17" s="4" t="inlineStr">
        <is>
          <t>7 years</t>
        </is>
      </c>
    </row>
    <row r="18">
      <c r="A18" s="4" t="inlineStr">
        <is>
          <t>Maximum | Software</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and Website Development Costs (Details) - USD ($)</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Impairments to internal-use software</t>
        </is>
      </c>
      <c r="B4" s="7" t="n">
        <v>0</v>
      </c>
      <c r="C4" s="7" t="n">
        <v>0</v>
      </c>
      <c r="D4" s="7" t="n">
        <v>0</v>
      </c>
    </row>
    <row r="5">
      <c r="A5" s="4" t="inlineStr">
        <is>
          <t>Capitalized internal-use software, net</t>
        </is>
      </c>
      <c r="B5" s="6" t="n">
        <v>19300000</v>
      </c>
      <c r="C5" s="6" t="n">
        <v>9200000</v>
      </c>
      <c r="D5" s="4" t="inlineStr">
        <is>
          <t xml:space="preserve"> </t>
        </is>
      </c>
    </row>
    <row r="6">
      <c r="A6" s="4" t="inlineStr">
        <is>
          <t>Capitalized internal-use software and website development costs</t>
        </is>
      </c>
      <c r="B6" s="7" t="n">
        <v>4200000</v>
      </c>
      <c r="C6" s="7" t="n">
        <v>3300000</v>
      </c>
      <c r="D6" s="7" t="n">
        <v>3000000</v>
      </c>
    </row>
    <row r="7">
      <c r="A7" s="4" t="inlineStr">
        <is>
          <t>Computer Software</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Estimated useful life</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bt Issuance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of debt issuance costs</t>
        </is>
      </c>
      <c r="B4" s="7" t="n">
        <v>9056</v>
      </c>
      <c r="C4" s="7" t="n">
        <v>9103</v>
      </c>
      <c r="D4" s="7" t="n">
        <v>91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2287896</v>
      </c>
      <c r="C4" s="7" t="n">
        <v>3010687</v>
      </c>
      <c r="D4" s="7" t="n">
        <v>2649522</v>
      </c>
    </row>
    <row r="5">
      <c r="A5" s="4" t="inlineStr">
        <is>
          <t>Other comprehensive gain (loss) before reclassification</t>
        </is>
      </c>
      <c r="B5" s="6" t="n">
        <v>-49420</v>
      </c>
      <c r="C5" s="6" t="n">
        <v>-125906</v>
      </c>
      <c r="D5" s="4" t="inlineStr">
        <is>
          <t xml:space="preserve"> </t>
        </is>
      </c>
    </row>
    <row r="6">
      <c r="A6" s="4" t="inlineStr">
        <is>
          <t>Amount reclassified from accumulated other comprehensive income (loss)</t>
        </is>
      </c>
      <c r="B6" s="6" t="n">
        <v>0</v>
      </c>
      <c r="C6" s="6" t="n">
        <v>0</v>
      </c>
      <c r="D6" s="4" t="inlineStr">
        <is>
          <t xml:space="preserve"> </t>
        </is>
      </c>
    </row>
    <row r="7">
      <c r="A7" s="4" t="inlineStr">
        <is>
          <t>Other comprehensive income (loss)</t>
        </is>
      </c>
      <c r="B7" s="6" t="n">
        <v>-49420</v>
      </c>
      <c r="C7" s="6" t="n">
        <v>-125906</v>
      </c>
      <c r="D7" s="6" t="n">
        <v>132459</v>
      </c>
    </row>
    <row r="8">
      <c r="A8" s="4" t="inlineStr">
        <is>
          <t>Balance at end of period</t>
        </is>
      </c>
      <c r="B8" s="6" t="n">
        <v>1369653</v>
      </c>
      <c r="C8" s="6" t="n">
        <v>2287896</v>
      </c>
      <c r="D8" s="6" t="n">
        <v>3010687</v>
      </c>
    </row>
    <row r="9">
      <c r="A9" s="4" t="inlineStr">
        <is>
          <t>Foreign 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1306</v>
      </c>
      <c r="C11" s="6" t="n">
        <v>127212</v>
      </c>
      <c r="D11" s="4" t="inlineStr">
        <is>
          <t xml:space="preserve"> </t>
        </is>
      </c>
    </row>
    <row r="12">
      <c r="A12" s="4" t="inlineStr">
        <is>
          <t>Other comprehensive gain (loss) before reclassification</t>
        </is>
      </c>
      <c r="B12" s="6" t="n">
        <v>-49302</v>
      </c>
      <c r="C12" s="6" t="n">
        <v>-125906</v>
      </c>
      <c r="D12" s="4" t="inlineStr">
        <is>
          <t xml:space="preserve"> </t>
        </is>
      </c>
    </row>
    <row r="13">
      <c r="A13" s="4" t="inlineStr">
        <is>
          <t>Amount reclassified from accumulated other comprehensive income (loss)</t>
        </is>
      </c>
      <c r="B13" s="6" t="n">
        <v>0</v>
      </c>
      <c r="C13" s="6" t="n">
        <v>0</v>
      </c>
      <c r="D13" s="4" t="inlineStr">
        <is>
          <t xml:space="preserve"> </t>
        </is>
      </c>
    </row>
    <row r="14">
      <c r="A14" s="4" t="inlineStr">
        <is>
          <t>Other comprehensive income (loss)</t>
        </is>
      </c>
      <c r="B14" s="6" t="n">
        <v>-49302</v>
      </c>
      <c r="C14" s="6" t="n">
        <v>-125906</v>
      </c>
      <c r="D14" s="4" t="inlineStr">
        <is>
          <t xml:space="preserve"> </t>
        </is>
      </c>
    </row>
    <row r="15">
      <c r="A15" s="4" t="inlineStr">
        <is>
          <t>Balance at end of period</t>
        </is>
      </c>
      <c r="B15" s="6" t="n">
        <v>-47996</v>
      </c>
      <c r="C15" s="6" t="n">
        <v>1306</v>
      </c>
      <c r="D15" s="6" t="n">
        <v>127212</v>
      </c>
    </row>
    <row r="16">
      <c r="A16" s="4" t="inlineStr">
        <is>
          <t>Unrealized Gain (Loss) on Investments, Net of Tax</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6" t="n">
        <v>0</v>
      </c>
      <c r="C18" s="6" t="n">
        <v>0</v>
      </c>
      <c r="D18" s="4" t="inlineStr">
        <is>
          <t xml:space="preserve"> </t>
        </is>
      </c>
    </row>
    <row r="19">
      <c r="A19" s="4" t="inlineStr">
        <is>
          <t>Other comprehensive gain (loss) before reclassification</t>
        </is>
      </c>
      <c r="B19" s="6" t="n">
        <v>-118</v>
      </c>
      <c r="C19" s="6" t="n">
        <v>0</v>
      </c>
      <c r="D19" s="4" t="inlineStr">
        <is>
          <t xml:space="preserve"> </t>
        </is>
      </c>
    </row>
    <row r="20">
      <c r="A20" s="4" t="inlineStr">
        <is>
          <t>Amount reclassified from accumulated other comprehensive income (loss)</t>
        </is>
      </c>
      <c r="B20" s="6" t="n">
        <v>0</v>
      </c>
      <c r="C20" s="6" t="n">
        <v>0</v>
      </c>
      <c r="D20" s="4" t="inlineStr">
        <is>
          <t xml:space="preserve"> </t>
        </is>
      </c>
    </row>
    <row r="21">
      <c r="A21" s="4" t="inlineStr">
        <is>
          <t>Other comprehensive income (loss)</t>
        </is>
      </c>
      <c r="B21" s="6" t="n">
        <v>-118</v>
      </c>
      <c r="C21" s="6" t="n">
        <v>0</v>
      </c>
      <c r="D21" s="4" t="inlineStr">
        <is>
          <t xml:space="preserve"> </t>
        </is>
      </c>
    </row>
    <row r="22">
      <c r="A22" s="4" t="inlineStr">
        <is>
          <t>Balance at end of period</t>
        </is>
      </c>
      <c r="B22" s="6" t="n">
        <v>-118</v>
      </c>
      <c r="C22" s="6" t="n">
        <v>0</v>
      </c>
      <c r="D22" s="6" t="n">
        <v>0</v>
      </c>
    </row>
    <row r="23">
      <c r="A23" s="4" t="inlineStr">
        <is>
          <t>Accumulated Other Comprehensive Income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beginning of period</t>
        </is>
      </c>
      <c r="B25" s="6" t="n">
        <v>1306</v>
      </c>
      <c r="C25" s="6" t="n">
        <v>127212</v>
      </c>
      <c r="D25" s="6" t="n">
        <v>-5247</v>
      </c>
    </row>
    <row r="26">
      <c r="A26" s="4" t="inlineStr">
        <is>
          <t>Balance at end of period</t>
        </is>
      </c>
      <c r="B26" s="7" t="n">
        <v>-48114</v>
      </c>
      <c r="C26" s="7" t="n">
        <v>1306</v>
      </c>
      <c r="D26" s="7" t="n">
        <v>1272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3" t="inlineStr">
        <is>
          <t>Accounting Policies [Abstract]</t>
        </is>
      </c>
      <c r="B3" s="4" t="inlineStr">
        <is>
          <t xml:space="preserve"> </t>
        </is>
      </c>
    </row>
    <row r="4">
      <c r="A4" s="4" t="inlineStr">
        <is>
          <t>Maintenance service period</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Deferred Revenue (Details)</t>
        </is>
      </c>
      <c r="B1" s="2" t="inlineStr">
        <is>
          <t>12 Months Ended</t>
        </is>
      </c>
    </row>
    <row r="2">
      <c r="B2" s="2" t="inlineStr">
        <is>
          <t>Dec. 31, 2022</t>
        </is>
      </c>
    </row>
    <row r="3">
      <c r="A3" s="3" t="inlineStr">
        <is>
          <t>Accounting Policies [Abstract]</t>
        </is>
      </c>
      <c r="B3" s="4" t="inlineStr">
        <is>
          <t xml:space="preserve"> </t>
        </is>
      </c>
    </row>
    <row r="4">
      <c r="A4" s="4" t="inlineStr">
        <is>
          <t>Revenue, advance billing period</t>
        </is>
      </c>
      <c r="B4"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Total Deferred Revenue Balance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7" t="n">
        <v>362669</v>
      </c>
      <c r="C4" s="7" t="n">
        <v>373084</v>
      </c>
    </row>
    <row r="5">
      <c r="A5" s="4" t="inlineStr">
        <is>
          <t>Deferred revenue recognized</t>
        </is>
      </c>
      <c r="B5" s="6" t="n">
        <v>-505646</v>
      </c>
      <c r="C5" s="6" t="n">
        <v>-513109</v>
      </c>
    </row>
    <row r="6">
      <c r="A6" s="4" t="inlineStr">
        <is>
          <t>Additional amounts deferred</t>
        </is>
      </c>
      <c r="B6" s="6" t="n">
        <v>519200</v>
      </c>
      <c r="C6" s="6" t="n">
        <v>502694</v>
      </c>
    </row>
    <row r="7">
      <c r="A7" s="4" t="inlineStr">
        <is>
          <t>Deferred revenue acquired in business combinations</t>
        </is>
      </c>
      <c r="B7" s="6" t="n">
        <v>263</v>
      </c>
      <c r="C7" s="4" t="inlineStr">
        <is>
          <t xml:space="preserve"> </t>
        </is>
      </c>
    </row>
    <row r="8">
      <c r="A8" s="4" t="inlineStr">
        <is>
          <t>Ending balance</t>
        </is>
      </c>
      <c r="B8" s="7" t="n">
        <v>376486</v>
      </c>
      <c r="C8" s="7" t="n">
        <v>3626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Dec. 31, 2022 USD ($)</t>
        </is>
      </c>
    </row>
    <row r="2">
      <c r="A2" s="3" t="inlineStr">
        <is>
          <t>Accounting Policies [Abstract]</t>
        </is>
      </c>
      <c r="B2" s="4" t="inlineStr">
        <is>
          <t xml:space="preserve"> </t>
        </is>
      </c>
    </row>
    <row r="3">
      <c r="A3" s="4" t="inlineStr">
        <is>
          <t>Expected recognition of deferred revenue</t>
        </is>
      </c>
      <c r="B3" s="7" t="n">
        <v>376486</v>
      </c>
    </row>
    <row r="4">
      <c r="A4" s="4" t="inlineStr">
        <is>
          <t>Revenue, Remaining Performance Obligation, Expected Timing of Satisfaction, Start Date [Axis]: 2023-01-01</t>
        </is>
      </c>
      <c r="B4" s="4" t="inlineStr">
        <is>
          <t xml:space="preserve"> </t>
        </is>
      </c>
    </row>
    <row r="5">
      <c r="A5" s="3" t="inlineStr">
        <is>
          <t>Accounting Policies [Abstract]</t>
        </is>
      </c>
      <c r="B5" s="4" t="inlineStr">
        <is>
          <t xml:space="preserve"> </t>
        </is>
      </c>
    </row>
    <row r="6">
      <c r="A6" s="4" t="inlineStr">
        <is>
          <t>Expected recognition of deferred revenue</t>
        </is>
      </c>
      <c r="B6" s="7" t="n">
        <v>337541</v>
      </c>
    </row>
    <row r="7">
      <c r="A7" s="3" t="inlineStr">
        <is>
          <t>Revenue, Remaining Performance Obligation, Expected Timing of Satisfaction [Line Items]</t>
        </is>
      </c>
      <c r="B7" s="4" t="inlineStr">
        <is>
          <t xml:space="preserve"> </t>
        </is>
      </c>
    </row>
    <row r="8">
      <c r="A8" s="4" t="inlineStr">
        <is>
          <t>Deferred revenue, remaining performance obligation, period</t>
        </is>
      </c>
      <c r="B8" s="4" t="inlineStr">
        <is>
          <t>1 year</t>
        </is>
      </c>
    </row>
    <row r="9">
      <c r="A9" s="4" t="inlineStr">
        <is>
          <t>Revenue, Remaining Performance Obligation, Expected Timing of Satisfaction, Start Date [Axis]: 2024-01-01</t>
        </is>
      </c>
      <c r="B9" s="4" t="inlineStr">
        <is>
          <t xml:space="preserve"> </t>
        </is>
      </c>
    </row>
    <row r="10">
      <c r="A10" s="3" t="inlineStr">
        <is>
          <t>Accounting Policies [Abstract]</t>
        </is>
      </c>
      <c r="B10" s="4" t="inlineStr">
        <is>
          <t xml:space="preserve"> </t>
        </is>
      </c>
    </row>
    <row r="11">
      <c r="A11" s="4" t="inlineStr">
        <is>
          <t>Expected recognition of deferred revenue</t>
        </is>
      </c>
      <c r="B11" s="7" t="n">
        <v>37934</v>
      </c>
    </row>
    <row r="12">
      <c r="A12" s="3" t="inlineStr">
        <is>
          <t>Revenue, Remaining Performance Obligation, Expected Timing of Satisfaction [Line Items]</t>
        </is>
      </c>
      <c r="B12" s="4" t="inlineStr">
        <is>
          <t xml:space="preserve"> </t>
        </is>
      </c>
    </row>
    <row r="13">
      <c r="A13" s="4" t="inlineStr">
        <is>
          <t>Deferred revenue, remaining performance obligation, period</t>
        </is>
      </c>
      <c r="B13" s="4" t="inlineStr">
        <is>
          <t>2 years</t>
        </is>
      </c>
    </row>
    <row r="14">
      <c r="A14" s="4" t="inlineStr">
        <is>
          <t>Revenue, Remaining Performance Obligation, Expected Timing of Satisfaction, Start Date [Axis]: 2026-01-01</t>
        </is>
      </c>
      <c r="B14" s="4" t="inlineStr">
        <is>
          <t xml:space="preserve"> </t>
        </is>
      </c>
    </row>
    <row r="15">
      <c r="A15" s="3" t="inlineStr">
        <is>
          <t>Accounting Policies [Abstract]</t>
        </is>
      </c>
      <c r="B15" s="4" t="inlineStr">
        <is>
          <t xml:space="preserve"> </t>
        </is>
      </c>
    </row>
    <row r="16">
      <c r="A16" s="4" t="inlineStr">
        <is>
          <t>Expected recognition of deferred revenue</t>
        </is>
      </c>
      <c r="B16" s="7" t="n">
        <v>1011</v>
      </c>
    </row>
    <row r="17">
      <c r="A17" s="3" t="inlineStr">
        <is>
          <t>Revenue, Remaining Performance Obligation, Expected Timing of Satisfaction [Line Items]</t>
        </is>
      </c>
      <c r="B17" s="4" t="inlineStr">
        <is>
          <t xml:space="preserve"> </t>
        </is>
      </c>
    </row>
    <row r="18">
      <c r="A18" s="4" t="inlineStr">
        <is>
          <t>Deferred revenue, remaining performance obligation, period</t>
        </is>
      </c>
      <c r="B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29413</v>
      </c>
      <c r="C4" s="7" t="n">
        <v>-51408</v>
      </c>
      <c r="D4" s="7" t="n">
        <v>15847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49302</v>
      </c>
      <c r="C6" s="6" t="n">
        <v>-125906</v>
      </c>
      <c r="D6" s="6" t="n">
        <v>132459</v>
      </c>
    </row>
    <row r="7">
      <c r="A7" s="4" t="inlineStr">
        <is>
          <t>Unrealized losses on investments, net of income tax expense (benefit) of $(31) for the year ended December 31, 2022</t>
        </is>
      </c>
      <c r="B7" s="6" t="n">
        <v>-118</v>
      </c>
      <c r="C7" s="6" t="n">
        <v>0</v>
      </c>
      <c r="D7" s="6" t="n">
        <v>0</v>
      </c>
    </row>
    <row r="8">
      <c r="A8" s="4" t="inlineStr">
        <is>
          <t>Other comprehensive income (loss)</t>
        </is>
      </c>
      <c r="B8" s="6" t="n">
        <v>-49420</v>
      </c>
      <c r="C8" s="6" t="n">
        <v>-125906</v>
      </c>
      <c r="D8" s="6" t="n">
        <v>132459</v>
      </c>
    </row>
    <row r="9">
      <c r="A9" s="4" t="inlineStr">
        <is>
          <t>Comprehensive income (loss)</t>
        </is>
      </c>
      <c r="B9" s="7" t="n">
        <v>-978833</v>
      </c>
      <c r="C9" s="7" t="n">
        <v>-177314</v>
      </c>
      <c r="D9" s="7" t="n">
        <v>2909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mmissions Balance (Details) - Deferred Commissions</t>
        </is>
      </c>
      <c r="B1" s="2" t="inlineStr">
        <is>
          <t>Dec. 31, 2022</t>
        </is>
      </c>
    </row>
    <row r="2">
      <c r="A2" s="4" t="inlineStr">
        <is>
          <t>Minimum</t>
        </is>
      </c>
      <c r="B2" s="4" t="inlineStr">
        <is>
          <t xml:space="preserve"> </t>
        </is>
      </c>
    </row>
    <row r="3">
      <c r="A3" s="3" t="inlineStr">
        <is>
          <t>New Accounting Pronouncements or Change in Accounting Principle [Line Items]</t>
        </is>
      </c>
      <c r="B3" s="4" t="inlineStr">
        <is>
          <t xml:space="preserve"> </t>
        </is>
      </c>
    </row>
    <row r="4">
      <c r="A4" s="4" t="inlineStr">
        <is>
          <t>Amortization period of contract acquisition costs</t>
        </is>
      </c>
      <c r="B4" s="4" t="inlineStr">
        <is>
          <t>3 years</t>
        </is>
      </c>
    </row>
    <row r="5">
      <c r="A5" s="4" t="inlineStr">
        <is>
          <t>Maximum</t>
        </is>
      </c>
      <c r="B5" s="4" t="inlineStr">
        <is>
          <t xml:space="preserve"> </t>
        </is>
      </c>
    </row>
    <row r="6">
      <c r="A6" s="3" t="inlineStr">
        <is>
          <t>New Accounting Pronouncements or Change in Accounting Principle [Line Items]</t>
        </is>
      </c>
      <c r="B6" s="4" t="inlineStr">
        <is>
          <t xml:space="preserve"> </t>
        </is>
      </c>
    </row>
    <row r="7">
      <c r="A7" s="4" t="inlineStr">
        <is>
          <t>Amortization period of contract acquisition costs</t>
        </is>
      </c>
      <c r="B7"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Contract Cost (Details) - USD ($) $ in Thousands</t>
        </is>
      </c>
      <c r="B1" s="2" t="inlineStr">
        <is>
          <t>12 Months Ended</t>
        </is>
      </c>
    </row>
    <row r="2">
      <c r="B2" s="2" t="inlineStr">
        <is>
          <t>Dec. 31, 2022</t>
        </is>
      </c>
      <c r="C2" s="2" t="inlineStr">
        <is>
          <t>Dec. 31, 2021</t>
        </is>
      </c>
    </row>
    <row r="3">
      <c r="A3" s="3" t="inlineStr">
        <is>
          <t>Deferred Commissions, Roll Forward [Roll Forward]</t>
        </is>
      </c>
      <c r="B3" s="4" t="inlineStr">
        <is>
          <t xml:space="preserve"> </t>
        </is>
      </c>
      <c r="C3" s="4" t="inlineStr">
        <is>
          <t xml:space="preserve"> </t>
        </is>
      </c>
    </row>
    <row r="4">
      <c r="A4" s="4" t="inlineStr">
        <is>
          <t>Beginning balance</t>
        </is>
      </c>
      <c r="B4" s="7" t="n">
        <v>18897</v>
      </c>
      <c r="C4" s="7" t="n">
        <v>14801</v>
      </c>
    </row>
    <row r="5">
      <c r="A5" s="4" t="inlineStr">
        <is>
          <t>Commissions capitalized</t>
        </is>
      </c>
      <c r="B5" s="6" t="n">
        <v>10326</v>
      </c>
      <c r="C5" s="6" t="n">
        <v>9219</v>
      </c>
    </row>
    <row r="6">
      <c r="A6" s="4" t="inlineStr">
        <is>
          <t>Amortization recognized</t>
        </is>
      </c>
      <c r="B6" s="6" t="n">
        <v>-6683</v>
      </c>
      <c r="C6" s="6" t="n">
        <v>-5123</v>
      </c>
    </row>
    <row r="7">
      <c r="A7" s="4" t="inlineStr">
        <is>
          <t>Ending balance</t>
        </is>
      </c>
      <c r="B7" s="6" t="n">
        <v>22540</v>
      </c>
      <c r="C7" s="6" t="n">
        <v>18897</v>
      </c>
    </row>
    <row r="8">
      <c r="A8" s="4" t="inlineStr">
        <is>
          <t>Current</t>
        </is>
      </c>
      <c r="B8" s="6" t="n">
        <v>6936</v>
      </c>
      <c r="C8" s="6" t="n">
        <v>5378</v>
      </c>
    </row>
    <row r="9">
      <c r="A9" s="4" t="inlineStr">
        <is>
          <t>Non-current</t>
        </is>
      </c>
      <c r="B9" s="6" t="n">
        <v>15604</v>
      </c>
      <c r="C9" s="6" t="n">
        <v>13519</v>
      </c>
    </row>
    <row r="10">
      <c r="A10" s="4" t="inlineStr">
        <is>
          <t>Total deferred commissions</t>
        </is>
      </c>
      <c r="B10" s="7" t="n">
        <v>22540</v>
      </c>
      <c r="C10" s="7" t="n">
        <v>188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of Acquired Technologies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Total amortization of acquired technologies</t>
        </is>
      </c>
      <c r="B4" s="7" t="n">
        <v>28135</v>
      </c>
      <c r="C4" s="7" t="n">
        <v>159973</v>
      </c>
      <c r="D4" s="7" t="n">
        <v>157104</v>
      </c>
    </row>
    <row r="5">
      <c r="A5" s="4" t="inlineStr">
        <is>
          <t>License</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amortization of acquired technologies</t>
        </is>
      </c>
      <c r="B7" s="6" t="n">
        <v>17239</v>
      </c>
      <c r="C7" s="6" t="n">
        <v>148609</v>
      </c>
      <c r="D7" s="6" t="n">
        <v>144160</v>
      </c>
    </row>
    <row r="8">
      <c r="A8" s="4" t="inlineStr">
        <is>
          <t>Subscription</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amortization of acquired technologies</t>
        </is>
      </c>
      <c r="B10" s="7" t="n">
        <v>10896</v>
      </c>
      <c r="C10" s="7" t="n">
        <v>11364</v>
      </c>
      <c r="D10" s="7" t="n">
        <v>129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35069</v>
      </c>
      <c r="C4" s="7" t="n">
        <v>39318</v>
      </c>
      <c r="D4" s="7" t="n">
        <v>380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ummary of Significant Accounting Policies - Schedule of Stock Option Value Assumptions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6"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12" t="n">
        <v>0</v>
      </c>
      <c r="C7" s="12" t="n">
        <v>0</v>
      </c>
      <c r="D7" s="12" t="n">
        <v>0</v>
      </c>
    </row>
    <row r="8">
      <c r="A8" s="4" t="inlineStr">
        <is>
          <t>Volatility</t>
        </is>
      </c>
      <c r="B8" s="12" t="n">
        <v>0</v>
      </c>
      <c r="C8" s="11" t="n">
        <v>0.399</v>
      </c>
      <c r="D8" s="11" t="n">
        <v>0.355</v>
      </c>
    </row>
    <row r="9">
      <c r="A9" s="4" t="inlineStr">
        <is>
          <t>Risk-free rate of return</t>
        </is>
      </c>
      <c r="B9" s="12" t="n">
        <v>0</v>
      </c>
      <c r="C9" s="11" t="n">
        <v>0.004</v>
      </c>
      <c r="D9" s="11" t="n">
        <v>0.003</v>
      </c>
    </row>
    <row r="10">
      <c r="A10" s="4" t="inlineStr">
        <is>
          <t>Expected life</t>
        </is>
      </c>
      <c r="B10" s="4" t="inlineStr">
        <is>
          <t>0 years</t>
        </is>
      </c>
      <c r="C10" s="4" t="inlineStr">
        <is>
          <t>3 years 1 month 6 days</t>
        </is>
      </c>
      <c r="D10" s="4" t="inlineStr">
        <is>
          <t>4 years</t>
        </is>
      </c>
    </row>
    <row r="11">
      <c r="A11" s="4" t="inlineStr">
        <is>
          <t>Options granted (in shares)</t>
        </is>
      </c>
      <c r="B11" s="6" t="n">
        <v>0</v>
      </c>
      <c r="C11" s="6" t="n">
        <v>0</v>
      </c>
      <c r="D11"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to Income (Loss) Before Income Taxes Due to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ct to income (loss) before income taxes due to stock-based compensation</t>
        </is>
      </c>
      <c r="B4" s="7" t="n">
        <v>67050</v>
      </c>
      <c r="C4" s="7" t="n">
        <v>58763</v>
      </c>
      <c r="D4" s="7" t="n">
        <v>63153</v>
      </c>
    </row>
    <row r="5">
      <c r="A5" s="4" t="inlineStr">
        <is>
          <t>Income tax benefit related to stock-based compensation</t>
        </is>
      </c>
      <c r="B5" s="7" t="n">
        <v>11580</v>
      </c>
      <c r="C5" s="7" t="n">
        <v>11502</v>
      </c>
      <c r="D5" s="7" t="n">
        <v>116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Total cash and cash equivalents</t>
        </is>
      </c>
      <c r="B3" s="7" t="n">
        <v>121738</v>
      </c>
      <c r="C3" s="7" t="n">
        <v>732116</v>
      </c>
    </row>
    <row r="4">
      <c r="A4" s="4" t="inlineStr">
        <is>
          <t>Demand deposit accou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6" t="n">
        <v>72905</v>
      </c>
      <c r="C6" s="6" t="n">
        <v>87116</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7" t="n">
        <v>48833</v>
      </c>
      <c r="C9" s="7" t="n">
        <v>64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s (Details) - Customer Concentration Risk</t>
        </is>
      </c>
      <c r="B1" s="2" t="inlineStr">
        <is>
          <t>12 Months Ended</t>
        </is>
      </c>
    </row>
    <row r="2">
      <c r="B2" s="2" t="inlineStr">
        <is>
          <t>Dec. 31, 2022</t>
        </is>
      </c>
      <c r="C2" s="2" t="inlineStr">
        <is>
          <t>Dec. 31, 2021</t>
        </is>
      </c>
      <c r="D2" s="2" t="inlineStr">
        <is>
          <t>Dec. 31, 2020</t>
        </is>
      </c>
    </row>
    <row r="3">
      <c r="A3" s="4" t="inlineStr">
        <is>
          <t>Distributor A | 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22</v>
      </c>
      <c r="C5" s="11" t="n">
        <v>0.117</v>
      </c>
      <c r="D5" s="11" t="n">
        <v>0.122</v>
      </c>
    </row>
    <row r="6">
      <c r="A6" s="4" t="inlineStr">
        <is>
          <t>Distributor A | 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17</v>
      </c>
      <c r="C8" s="11" t="n">
        <v>0.121</v>
      </c>
      <c r="D8" s="4" t="inlineStr">
        <is>
          <t xml:space="preserve"> </t>
        </is>
      </c>
    </row>
    <row r="9">
      <c r="A9" s="4" t="inlineStr">
        <is>
          <t>Distributor B | Revenue Benchmar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1" t="n">
        <v>0.108</v>
      </c>
    </row>
    <row r="12">
      <c r="A12" s="4" t="inlineStr">
        <is>
          <t>Distributor C | Revenue Benchmark</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2" t="n">
        <v>0.15</v>
      </c>
      <c r="C14" s="11" t="n">
        <v>0.126</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 Narrative (Details) - USD ($) $ / shares in Units, $ in Millions</t>
        </is>
      </c>
      <c r="C1" s="2" t="inlineStr">
        <is>
          <t>12 Months Ended</t>
        </is>
      </c>
    </row>
    <row r="2">
      <c r="B2" s="2" t="inlineStr">
        <is>
          <t>Jul. 19, 2021</t>
        </is>
      </c>
      <c r="C2" s="2" t="inlineStr">
        <is>
          <t>Dec. 31, 2022</t>
        </is>
      </c>
      <c r="D2" s="2" t="inlineStr">
        <is>
          <t>Dec. 31, 2021</t>
        </is>
      </c>
      <c r="E2" s="2" t="inlineStr">
        <is>
          <t>Dec. 31, 2020</t>
        </is>
      </c>
      <c r="F2" s="2" t="inlineStr">
        <is>
          <t>Oct. 31,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8" t="n">
        <v>0.001</v>
      </c>
      <c r="C4" s="8" t="n">
        <v>0.001</v>
      </c>
      <c r="D4" s="8" t="n">
        <v>0.001</v>
      </c>
      <c r="E4" s="4" t="inlineStr">
        <is>
          <t xml:space="preserve"> </t>
        </is>
      </c>
      <c r="F4" s="8" t="n">
        <v>0.001</v>
      </c>
    </row>
    <row r="5">
      <c r="A5" s="4" t="inlineStr">
        <is>
          <t>N-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pin-off costs</t>
        </is>
      </c>
      <c r="B7" s="4" t="inlineStr">
        <is>
          <t xml:space="preserve"> </t>
        </is>
      </c>
      <c r="C7" s="5" t="n">
        <v>0.2</v>
      </c>
      <c r="D7" s="4" t="inlineStr">
        <is>
          <t xml:space="preserve"> </t>
        </is>
      </c>
      <c r="E7" s="4" t="inlineStr">
        <is>
          <t xml:space="preserve"> </t>
        </is>
      </c>
      <c r="F7" s="4" t="inlineStr">
        <is>
          <t xml:space="preserve"> </t>
        </is>
      </c>
    </row>
    <row r="8">
      <c r="A8" s="4" t="inlineStr">
        <is>
          <t>Discontinued Operations, Disposed of by Means Other than Sale, Spinoff | N-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divestiture of businesses</t>
        </is>
      </c>
      <c r="B10" s="5" t="n">
        <v>324.7</v>
      </c>
      <c r="C10" s="4" t="inlineStr">
        <is>
          <t xml:space="preserve"> </t>
        </is>
      </c>
      <c r="D10" s="4" t="inlineStr">
        <is>
          <t xml:space="preserve"> </t>
        </is>
      </c>
      <c r="E10" s="4" t="inlineStr">
        <is>
          <t xml:space="preserve"> </t>
        </is>
      </c>
      <c r="F10" s="4" t="inlineStr">
        <is>
          <t xml:space="preserve"> </t>
        </is>
      </c>
    </row>
    <row r="11">
      <c r="A11" s="4" t="inlineStr">
        <is>
          <t>Proceeds from one-time dividends payment</t>
        </is>
      </c>
      <c r="B11" s="13" t="n">
        <v>238.2</v>
      </c>
      <c r="C11" s="4" t="inlineStr">
        <is>
          <t xml:space="preserve"> </t>
        </is>
      </c>
      <c r="D11" s="4" t="inlineStr">
        <is>
          <t xml:space="preserve"> </t>
        </is>
      </c>
      <c r="E11" s="4" t="inlineStr">
        <is>
          <t xml:space="preserve"> </t>
        </is>
      </c>
      <c r="F11" s="4" t="inlineStr">
        <is>
          <t xml:space="preserve"> </t>
        </is>
      </c>
    </row>
    <row r="12">
      <c r="A12" s="4" t="inlineStr">
        <is>
          <t>Cash divested from deconsolidation</t>
        </is>
      </c>
      <c r="B12" s="5" t="n">
        <v>57.3</v>
      </c>
      <c r="C12" s="4" t="inlineStr">
        <is>
          <t xml:space="preserve"> </t>
        </is>
      </c>
      <c r="D12" s="4" t="inlineStr">
        <is>
          <t xml:space="preserve"> </t>
        </is>
      </c>
      <c r="E12" s="4" t="inlineStr">
        <is>
          <t xml:space="preserve"> </t>
        </is>
      </c>
      <c r="F12" s="4" t="inlineStr">
        <is>
          <t xml:space="preserve"> </t>
        </is>
      </c>
    </row>
    <row r="13">
      <c r="A13" s="4" t="inlineStr">
        <is>
          <t>Spin-off costs</t>
        </is>
      </c>
      <c r="B13" s="4" t="inlineStr">
        <is>
          <t xml:space="preserve"> </t>
        </is>
      </c>
      <c r="C13" s="4" t="inlineStr">
        <is>
          <t xml:space="preserve"> </t>
        </is>
      </c>
      <c r="D13" s="5" t="n">
        <v>31.6</v>
      </c>
      <c r="E13" s="5" t="n">
        <v>12.2</v>
      </c>
      <c r="F13" s="4" t="inlineStr">
        <is>
          <t xml:space="preserve"> </t>
        </is>
      </c>
    </row>
    <row r="14">
      <c r="A14" s="4" t="inlineStr">
        <is>
          <t>N-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t>
        </is>
      </c>
      <c r="B16" s="8" t="n">
        <v>0.001</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izes the Results of Operations (Details) - USD ($) $ in Thousands</t>
        </is>
      </c>
      <c r="B1" s="2" t="inlineStr">
        <is>
          <t>12 Months Ended</t>
        </is>
      </c>
    </row>
    <row r="2">
      <c r="B2" s="2" t="inlineStr">
        <is>
          <t>Dec. 31, 2022</t>
        </is>
      </c>
      <c r="C2" s="2" t="inlineStr">
        <is>
          <t>Dec. 31, 2021</t>
        </is>
      </c>
      <c r="D2" s="2" t="inlineStr">
        <is>
          <t>Dec. 31, 2020</t>
        </is>
      </c>
    </row>
    <row r="3">
      <c r="A3" s="3" t="inlineStr">
        <is>
          <t>Other income (expense):</t>
        </is>
      </c>
      <c r="B3" s="4" t="inlineStr">
        <is>
          <t xml:space="preserve"> </t>
        </is>
      </c>
      <c r="C3" s="4" t="inlineStr">
        <is>
          <t xml:space="preserve"> </t>
        </is>
      </c>
      <c r="D3" s="4" t="inlineStr">
        <is>
          <t xml:space="preserve"> </t>
        </is>
      </c>
    </row>
    <row r="4">
      <c r="A4" s="4" t="inlineStr">
        <is>
          <t>Net income from discontinued operations, net of tax</t>
        </is>
      </c>
      <c r="B4" s="7" t="n">
        <v>0</v>
      </c>
      <c r="C4" s="7" t="n">
        <v>13062</v>
      </c>
      <c r="D4" s="7" t="n">
        <v>42411</v>
      </c>
    </row>
    <row r="5">
      <c r="A5" s="4" t="inlineStr">
        <is>
          <t>Discontinued Operations, Disposed of by Means Other than Sale, Spinoff | N-abl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4" t="inlineStr">
        <is>
          <t xml:space="preserve"> </t>
        </is>
      </c>
      <c r="C7" s="6" t="n">
        <v>188647</v>
      </c>
      <c r="D7" s="6" t="n">
        <v>302471</v>
      </c>
    </row>
    <row r="8">
      <c r="A8" s="3" t="inlineStr">
        <is>
          <t>Cost of revenue:</t>
        </is>
      </c>
      <c r="B8" s="4" t="inlineStr">
        <is>
          <t xml:space="preserve"> </t>
        </is>
      </c>
      <c r="C8" s="4" t="inlineStr">
        <is>
          <t xml:space="preserve"> </t>
        </is>
      </c>
      <c r="D8" s="4" t="inlineStr">
        <is>
          <t xml:space="preserve"> </t>
        </is>
      </c>
    </row>
    <row r="9">
      <c r="A9" s="4" t="inlineStr">
        <is>
          <t>Cost of recurring revenue</t>
        </is>
      </c>
      <c r="B9" s="4" t="inlineStr">
        <is>
          <t xml:space="preserve"> </t>
        </is>
      </c>
      <c r="C9" s="6" t="n">
        <v>25218</v>
      </c>
      <c r="D9" s="6" t="n">
        <v>38916</v>
      </c>
    </row>
    <row r="10">
      <c r="A10" s="4" t="inlineStr">
        <is>
          <t>Amortization of acquired technologies</t>
        </is>
      </c>
      <c r="B10" s="4" t="inlineStr">
        <is>
          <t xml:space="preserve"> </t>
        </is>
      </c>
      <c r="C10" s="6" t="n">
        <v>3950</v>
      </c>
      <c r="D10" s="6" t="n">
        <v>24257</v>
      </c>
    </row>
    <row r="11">
      <c r="A11" s="4" t="inlineStr">
        <is>
          <t>Total cost of revenue</t>
        </is>
      </c>
      <c r="B11" s="4" t="inlineStr">
        <is>
          <t xml:space="preserve"> </t>
        </is>
      </c>
      <c r="C11" s="6" t="n">
        <v>29168</v>
      </c>
      <c r="D11" s="6" t="n">
        <v>63173</v>
      </c>
    </row>
    <row r="12">
      <c r="A12" s="4" t="inlineStr">
        <is>
          <t>Gross profit</t>
        </is>
      </c>
      <c r="B12" s="4" t="inlineStr">
        <is>
          <t xml:space="preserve"> </t>
        </is>
      </c>
      <c r="C12" s="6" t="n">
        <v>159479</v>
      </c>
      <c r="D12" s="6" t="n">
        <v>239298</v>
      </c>
    </row>
    <row r="13">
      <c r="A13" s="3" t="inlineStr">
        <is>
          <t>Operating expenses:</t>
        </is>
      </c>
      <c r="B13" s="4" t="inlineStr">
        <is>
          <t xml:space="preserve"> </t>
        </is>
      </c>
      <c r="C13" s="4" t="inlineStr">
        <is>
          <t xml:space="preserve"> </t>
        </is>
      </c>
      <c r="D13" s="4" t="inlineStr">
        <is>
          <t xml:space="preserve"> </t>
        </is>
      </c>
    </row>
    <row r="14">
      <c r="A14" s="4" t="inlineStr">
        <is>
          <t>Sales and marketing</t>
        </is>
      </c>
      <c r="B14" s="4" t="inlineStr">
        <is>
          <t xml:space="preserve"> </t>
        </is>
      </c>
      <c r="C14" s="6" t="n">
        <v>55249</v>
      </c>
      <c r="D14" s="6" t="n">
        <v>80565</v>
      </c>
    </row>
    <row r="15">
      <c r="A15" s="4" t="inlineStr">
        <is>
          <t>Research and development</t>
        </is>
      </c>
      <c r="B15" s="4" t="inlineStr">
        <is>
          <t xml:space="preserve"> </t>
        </is>
      </c>
      <c r="C15" s="6" t="n">
        <v>27133</v>
      </c>
      <c r="D15" s="6" t="n">
        <v>40462</v>
      </c>
    </row>
    <row r="16">
      <c r="A16" s="4" t="inlineStr">
        <is>
          <t>General and administrative</t>
        </is>
      </c>
      <c r="B16" s="4" t="inlineStr">
        <is>
          <t xml:space="preserve"> </t>
        </is>
      </c>
      <c r="C16" s="6" t="n">
        <v>42994</v>
      </c>
      <c r="D16" s="6" t="n">
        <v>39233</v>
      </c>
    </row>
    <row r="17">
      <c r="A17" s="4" t="inlineStr">
        <is>
          <t>Amortization of acquired intangibles</t>
        </is>
      </c>
      <c r="B17" s="4" t="inlineStr">
        <is>
          <t xml:space="preserve"> </t>
        </is>
      </c>
      <c r="C17" s="6" t="n">
        <v>10626</v>
      </c>
      <c r="D17" s="6" t="n">
        <v>23848</v>
      </c>
    </row>
    <row r="18">
      <c r="A18" s="4" t="inlineStr">
        <is>
          <t>Total operating expenses</t>
        </is>
      </c>
      <c r="B18" s="4" t="inlineStr">
        <is>
          <t xml:space="preserve"> </t>
        </is>
      </c>
      <c r="C18" s="6" t="n">
        <v>136002</v>
      </c>
      <c r="D18" s="6" t="n">
        <v>184108</v>
      </c>
    </row>
    <row r="19">
      <c r="A19" s="4" t="inlineStr">
        <is>
          <t>Operating income from discontinued operations</t>
        </is>
      </c>
      <c r="B19" s="4" t="inlineStr">
        <is>
          <t xml:space="preserve"> </t>
        </is>
      </c>
      <c r="C19" s="6" t="n">
        <v>23477</v>
      </c>
      <c r="D19" s="6" t="n">
        <v>55190</v>
      </c>
    </row>
    <row r="20">
      <c r="A20" s="3" t="inlineStr">
        <is>
          <t>Other income (expense):</t>
        </is>
      </c>
      <c r="B20" s="4" t="inlineStr">
        <is>
          <t xml:space="preserve"> </t>
        </is>
      </c>
      <c r="C20" s="4" t="inlineStr">
        <is>
          <t xml:space="preserve"> </t>
        </is>
      </c>
      <c r="D20" s="4" t="inlineStr">
        <is>
          <t xml:space="preserve"> </t>
        </is>
      </c>
    </row>
    <row r="21">
      <c r="A21" s="4" t="inlineStr">
        <is>
          <t>Interest income, net</t>
        </is>
      </c>
      <c r="B21" s="4" t="inlineStr">
        <is>
          <t xml:space="preserve"> </t>
        </is>
      </c>
      <c r="C21" s="6" t="n">
        <v>0</v>
      </c>
      <c r="D21" s="6" t="n">
        <v>2</v>
      </c>
    </row>
    <row r="22">
      <c r="A22" s="4" t="inlineStr">
        <is>
          <t>Other income (expense), net</t>
        </is>
      </c>
      <c r="B22" s="4" t="inlineStr">
        <is>
          <t xml:space="preserve"> </t>
        </is>
      </c>
      <c r="C22" s="6" t="n">
        <v>-608</v>
      </c>
      <c r="D22" s="6" t="n">
        <v>-771</v>
      </c>
    </row>
    <row r="23">
      <c r="A23" s="4" t="inlineStr">
        <is>
          <t>Total other income (expense)</t>
        </is>
      </c>
      <c r="B23" s="4" t="inlineStr">
        <is>
          <t xml:space="preserve"> </t>
        </is>
      </c>
      <c r="C23" s="6" t="n">
        <v>-608</v>
      </c>
      <c r="D23" s="6" t="n">
        <v>-769</v>
      </c>
    </row>
    <row r="24">
      <c r="A24" s="4" t="inlineStr">
        <is>
          <t>Income from discontinued operations before income taxes</t>
        </is>
      </c>
      <c r="B24" s="4" t="inlineStr">
        <is>
          <t xml:space="preserve"> </t>
        </is>
      </c>
      <c r="C24" s="6" t="n">
        <v>22869</v>
      </c>
      <c r="D24" s="6" t="n">
        <v>54421</v>
      </c>
    </row>
    <row r="25">
      <c r="A25" s="4" t="inlineStr">
        <is>
          <t>Income tax expense</t>
        </is>
      </c>
      <c r="B25" s="4" t="inlineStr">
        <is>
          <t xml:space="preserve"> </t>
        </is>
      </c>
      <c r="C25" s="6" t="n">
        <v>9807</v>
      </c>
      <c r="D25" s="6" t="n">
        <v>12010</v>
      </c>
    </row>
    <row r="26">
      <c r="A26" s="4" t="inlineStr">
        <is>
          <t>Net income from discontinued operations, net of tax</t>
        </is>
      </c>
      <c r="B26" s="4" t="inlineStr">
        <is>
          <t xml:space="preserve"> </t>
        </is>
      </c>
      <c r="C26" s="6" t="n">
        <v>13062</v>
      </c>
      <c r="D26" s="6" t="n">
        <v>42411</v>
      </c>
    </row>
    <row r="27">
      <c r="A27" s="4" t="inlineStr">
        <is>
          <t>Recurring Revenue | Discontinued Operations, Disposed of by Means Other than Sale, Spinoff | N-abl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4" t="inlineStr">
        <is>
          <t xml:space="preserve"> </t>
        </is>
      </c>
      <c r="C29" s="6" t="n">
        <v>188647</v>
      </c>
      <c r="D29" s="6" t="n">
        <v>301998</v>
      </c>
    </row>
    <row r="30">
      <c r="A30" s="4" t="inlineStr">
        <is>
          <t>Subscription | Discontinued Operations, Disposed of by Means Other than Sale, Spinoff | N-abl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4" t="inlineStr">
        <is>
          <t xml:space="preserve"> </t>
        </is>
      </c>
      <c r="C32" s="6" t="n">
        <v>183594</v>
      </c>
      <c r="D32" s="6" t="n">
        <v>292027</v>
      </c>
    </row>
    <row r="33">
      <c r="A33" s="4" t="inlineStr">
        <is>
          <t>Maintenance | Discontinued Operations, Disposed of by Means Other than Sale, Spinoff | N-abl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4" t="inlineStr">
        <is>
          <t xml:space="preserve"> </t>
        </is>
      </c>
      <c r="C35" s="6" t="n">
        <v>5053</v>
      </c>
      <c r="D35" s="6" t="n">
        <v>9971</v>
      </c>
    </row>
    <row r="36">
      <c r="A36" s="4" t="inlineStr">
        <is>
          <t>License | Discontinued Operations, Disposed of by Means Other than Sale, Spinoff | N-abl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4" t="inlineStr">
        <is>
          <t xml:space="preserve"> </t>
        </is>
      </c>
      <c r="C38" s="7" t="n">
        <v>0</v>
      </c>
      <c r="D38" s="7" t="n">
        <v>4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Loss) (Parenthetical) $ in Thousands</t>
        </is>
      </c>
      <c r="B1" s="2" t="inlineStr">
        <is>
          <t>12 Months Ended</t>
        </is>
      </c>
    </row>
    <row r="2">
      <c r="B2" s="2" t="inlineStr">
        <is>
          <t>Dec. 31, 2022 USD ($)</t>
        </is>
      </c>
    </row>
    <row r="3">
      <c r="A3" s="3" t="inlineStr">
        <is>
          <t>Statement of Comprehensive Income [Abstract]</t>
        </is>
      </c>
      <c r="B3" s="4" t="inlineStr">
        <is>
          <t xml:space="preserve"> </t>
        </is>
      </c>
    </row>
    <row r="4">
      <c r="A4" s="4" t="inlineStr">
        <is>
          <t>Tax expense (benefit) on unrealized losses on investments</t>
        </is>
      </c>
      <c r="B4" s="7" t="n">
        <v>-3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Acquisitions - Narrative (Details) - SentryOne - USD ($) $ in Millions</t>
        </is>
      </c>
      <c r="C1" s="2" t="inlineStr">
        <is>
          <t>12 Months Ended</t>
        </is>
      </c>
    </row>
    <row r="2">
      <c r="B2" s="2" t="inlineStr">
        <is>
          <t>Oct. 29, 2020</t>
        </is>
      </c>
      <c r="C2" s="2" t="inlineStr">
        <is>
          <t>Dec. 31, 2020</t>
        </is>
      </c>
    </row>
    <row r="3">
      <c r="A3" s="3" t="inlineStr">
        <is>
          <t>Business Acquisition [Line Items]</t>
        </is>
      </c>
      <c r="B3" s="4" t="inlineStr">
        <is>
          <t xml:space="preserve"> </t>
        </is>
      </c>
      <c r="C3" s="4" t="inlineStr">
        <is>
          <t xml:space="preserve"> </t>
        </is>
      </c>
    </row>
    <row r="4">
      <c r="A4" s="4" t="inlineStr">
        <is>
          <t>Consideration transferred</t>
        </is>
      </c>
      <c r="B4" s="5" t="n">
        <v>144.7</v>
      </c>
      <c r="C4" s="4" t="inlineStr">
        <is>
          <t xml:space="preserve"> </t>
        </is>
      </c>
    </row>
    <row r="5">
      <c r="A5" s="4" t="inlineStr">
        <is>
          <t>Acquisition related costs</t>
        </is>
      </c>
      <c r="B5" s="4" t="inlineStr">
        <is>
          <t xml:space="preserve"> </t>
        </is>
      </c>
      <c r="C5" s="5" t="n">
        <v>1.3</v>
      </c>
    </row>
    <row r="6">
      <c r="A6" s="4" t="inlineStr">
        <is>
          <t>Goodwill expected to be deductible for tax purposes</t>
        </is>
      </c>
      <c r="B6" s="4" t="inlineStr">
        <is>
          <t xml:space="preserve"> </t>
        </is>
      </c>
      <c r="C6" s="5" t="n">
        <v>7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Consideration Paid and Amounts Recognized (Details) - USD ($) $ in Thousands</t>
        </is>
      </c>
      <c r="B1" s="2" t="inlineStr">
        <is>
          <t>Dec. 31, 2022</t>
        </is>
      </c>
      <c r="C1" s="2" t="inlineStr">
        <is>
          <t>Dec. 31, 2021</t>
        </is>
      </c>
      <c r="D1" s="2" t="inlineStr">
        <is>
          <t>Dec. 31, 2020</t>
        </is>
      </c>
      <c r="E1" s="2" t="inlineStr">
        <is>
          <t>Oct. 29,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380059</v>
      </c>
      <c r="C3" s="7" t="n">
        <v>3308405</v>
      </c>
      <c r="D3" s="7" t="n">
        <v>3375319</v>
      </c>
      <c r="E3" s="4" t="inlineStr">
        <is>
          <t xml:space="preserve"> </t>
        </is>
      </c>
    </row>
    <row r="4">
      <c r="A4" s="4" t="inlineStr">
        <is>
          <t>SentryOn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 including cash acquired</t>
        </is>
      </c>
      <c r="B6" s="4" t="inlineStr">
        <is>
          <t xml:space="preserve"> </t>
        </is>
      </c>
      <c r="C6" s="4" t="inlineStr">
        <is>
          <t xml:space="preserve"> </t>
        </is>
      </c>
      <c r="D6" s="4" t="inlineStr">
        <is>
          <t xml:space="preserve"> </t>
        </is>
      </c>
      <c r="E6" s="7" t="n">
        <v>6993</v>
      </c>
    </row>
    <row r="7">
      <c r="A7" s="4" t="inlineStr">
        <is>
          <t>Property and equipment and other assets</t>
        </is>
      </c>
      <c r="B7" s="4" t="inlineStr">
        <is>
          <t xml:space="preserve"> </t>
        </is>
      </c>
      <c r="C7" s="4" t="inlineStr">
        <is>
          <t xml:space="preserve"> </t>
        </is>
      </c>
      <c r="D7" s="4" t="inlineStr">
        <is>
          <t xml:space="preserve"> </t>
        </is>
      </c>
      <c r="E7" s="6" t="n">
        <v>12261</v>
      </c>
    </row>
    <row r="8">
      <c r="A8" s="4" t="inlineStr">
        <is>
          <t>Deferred tax asset</t>
        </is>
      </c>
      <c r="B8" s="4" t="inlineStr">
        <is>
          <t xml:space="preserve"> </t>
        </is>
      </c>
      <c r="C8" s="4" t="inlineStr">
        <is>
          <t xml:space="preserve"> </t>
        </is>
      </c>
      <c r="D8" s="4" t="inlineStr">
        <is>
          <t xml:space="preserve"> </t>
        </is>
      </c>
      <c r="E8" s="6" t="n">
        <v>2535</v>
      </c>
    </row>
    <row r="9">
      <c r="A9" s="4" t="inlineStr">
        <is>
          <t>Identifiable intangible assets</t>
        </is>
      </c>
      <c r="B9" s="4" t="inlineStr">
        <is>
          <t xml:space="preserve"> </t>
        </is>
      </c>
      <c r="C9" s="4" t="inlineStr">
        <is>
          <t xml:space="preserve"> </t>
        </is>
      </c>
      <c r="D9" s="4" t="inlineStr">
        <is>
          <t xml:space="preserve"> </t>
        </is>
      </c>
      <c r="E9" s="6" t="n">
        <v>64800</v>
      </c>
    </row>
    <row r="10">
      <c r="A10" s="4" t="inlineStr">
        <is>
          <t>Goodwill</t>
        </is>
      </c>
      <c r="B10" s="4" t="inlineStr">
        <is>
          <t xml:space="preserve"> </t>
        </is>
      </c>
      <c r="C10" s="4" t="inlineStr">
        <is>
          <t xml:space="preserve"> </t>
        </is>
      </c>
      <c r="D10" s="4" t="inlineStr">
        <is>
          <t xml:space="preserve"> </t>
        </is>
      </c>
      <c r="E10" s="6" t="n">
        <v>79213</v>
      </c>
    </row>
    <row r="11">
      <c r="A11" s="4" t="inlineStr">
        <is>
          <t>Current liabilities</t>
        </is>
      </c>
      <c r="B11" s="4" t="inlineStr">
        <is>
          <t xml:space="preserve"> </t>
        </is>
      </c>
      <c r="C11" s="4" t="inlineStr">
        <is>
          <t xml:space="preserve"> </t>
        </is>
      </c>
      <c r="D11" s="4" t="inlineStr">
        <is>
          <t xml:space="preserve"> </t>
        </is>
      </c>
      <c r="E11" s="6" t="n">
        <v>-4275</v>
      </c>
    </row>
    <row r="12">
      <c r="A12" s="4" t="inlineStr">
        <is>
          <t>Other long-term liabilities</t>
        </is>
      </c>
      <c r="B12" s="4" t="inlineStr">
        <is>
          <t xml:space="preserve"> </t>
        </is>
      </c>
      <c r="C12" s="4" t="inlineStr">
        <is>
          <t xml:space="preserve"> </t>
        </is>
      </c>
      <c r="D12" s="4" t="inlineStr">
        <is>
          <t xml:space="preserve"> </t>
        </is>
      </c>
      <c r="E12" s="6" t="n">
        <v>-6086</v>
      </c>
    </row>
    <row r="13">
      <c r="A13" s="4" t="inlineStr">
        <is>
          <t>Deferred revenue</t>
        </is>
      </c>
      <c r="B13" s="4" t="inlineStr">
        <is>
          <t xml:space="preserve"> </t>
        </is>
      </c>
      <c r="C13" s="4" t="inlineStr">
        <is>
          <t xml:space="preserve"> </t>
        </is>
      </c>
      <c r="D13" s="4" t="inlineStr">
        <is>
          <t xml:space="preserve"> </t>
        </is>
      </c>
      <c r="E13" s="6" t="n">
        <v>-10760</v>
      </c>
    </row>
    <row r="14">
      <c r="A14" s="4" t="inlineStr">
        <is>
          <t>Total consideration</t>
        </is>
      </c>
      <c r="B14" s="4" t="inlineStr">
        <is>
          <t xml:space="preserve"> </t>
        </is>
      </c>
      <c r="C14" s="4" t="inlineStr">
        <is>
          <t xml:space="preserve"> </t>
        </is>
      </c>
      <c r="D14" s="4" t="inlineStr">
        <is>
          <t xml:space="preserve"> </t>
        </is>
      </c>
      <c r="E14" s="6" t="n">
        <v>144681</v>
      </c>
    </row>
    <row r="15">
      <c r="A15" s="4" t="inlineStr">
        <is>
          <t>Cash acquired from acquisitions</t>
        </is>
      </c>
      <c r="B15" s="4" t="inlineStr">
        <is>
          <t xml:space="preserve"> </t>
        </is>
      </c>
      <c r="C15" s="4" t="inlineStr">
        <is>
          <t xml:space="preserve"> </t>
        </is>
      </c>
      <c r="D15" s="4" t="inlineStr">
        <is>
          <t xml:space="preserve"> </t>
        </is>
      </c>
      <c r="E15" s="7" t="n">
        <v>3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Acquisitions - Summary of Fair Value of Acquired Identifiable Intangible Assets and Weighted-Average Useful Life (Details) - SentryOne $ in Thousands</t>
        </is>
      </c>
      <c r="B1" s="2" t="inlineStr">
        <is>
          <t>Oct. 29, 2020 USD ($)</t>
        </is>
      </c>
    </row>
    <row r="2">
      <c r="A2" s="3" t="inlineStr">
        <is>
          <t>Acquired Finite-Lived Intangible Assets [Line Items]</t>
        </is>
      </c>
      <c r="B2" s="4" t="inlineStr">
        <is>
          <t xml:space="preserve"> </t>
        </is>
      </c>
    </row>
    <row r="3">
      <c r="A3" s="4" t="inlineStr">
        <is>
          <t>Fair Value</t>
        </is>
      </c>
      <c r="B3" s="7" t="n">
        <v>64800</v>
      </c>
    </row>
    <row r="4">
      <c r="A4" s="4" t="inlineStr">
        <is>
          <t>Weighted-average useful life</t>
        </is>
      </c>
      <c r="B4" s="4" t="inlineStr">
        <is>
          <t>6 years 1 month 6 days</t>
        </is>
      </c>
    </row>
    <row r="5">
      <c r="A5" s="4" t="inlineStr">
        <is>
          <t>Developed Technology Rights</t>
        </is>
      </c>
      <c r="B5" s="4" t="inlineStr">
        <is>
          <t xml:space="preserve"> </t>
        </is>
      </c>
    </row>
    <row r="6">
      <c r="A6" s="3" t="inlineStr">
        <is>
          <t>Acquired Finite-Lived Intangible Assets [Line Items]</t>
        </is>
      </c>
      <c r="B6" s="4" t="inlineStr">
        <is>
          <t xml:space="preserve"> </t>
        </is>
      </c>
    </row>
    <row r="7">
      <c r="A7" s="4" t="inlineStr">
        <is>
          <t>Fair Value</t>
        </is>
      </c>
      <c r="B7" s="7" t="n">
        <v>36900</v>
      </c>
    </row>
    <row r="8">
      <c r="A8" s="4" t="inlineStr">
        <is>
          <t>Weighted-average useful life</t>
        </is>
      </c>
      <c r="B8" s="4" t="inlineStr">
        <is>
          <t>7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Fair Value</t>
        </is>
      </c>
      <c r="B11" s="7" t="n">
        <v>26200</v>
      </c>
    </row>
    <row r="12">
      <c r="A12" s="4" t="inlineStr">
        <is>
          <t>Weighted-average useful life</t>
        </is>
      </c>
      <c r="B12" s="4" t="inlineStr">
        <is>
          <t>5 years</t>
        </is>
      </c>
    </row>
    <row r="13">
      <c r="A13" s="4" t="inlineStr">
        <is>
          <t>Trademarks</t>
        </is>
      </c>
      <c r="B13" s="4" t="inlineStr">
        <is>
          <t xml:space="preserve"> </t>
        </is>
      </c>
    </row>
    <row r="14">
      <c r="A14" s="3" t="inlineStr">
        <is>
          <t>Acquired Finite-Lived Intangible Assets [Line Items]</t>
        </is>
      </c>
      <c r="B14" s="4" t="inlineStr">
        <is>
          <t xml:space="preserve"> </t>
        </is>
      </c>
    </row>
    <row r="15">
      <c r="A15" s="4" t="inlineStr">
        <is>
          <t>Fair Value</t>
        </is>
      </c>
      <c r="B15" s="7" t="n">
        <v>1700</v>
      </c>
    </row>
    <row r="16">
      <c r="A16" s="4" t="inlineStr">
        <is>
          <t>Weighted-average useful life</t>
        </is>
      </c>
      <c r="B16"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5" customWidth="1" min="5" max="5"/>
    <col width="15" customWidth="1" min="6" max="6"/>
  </cols>
  <sheetData>
    <row r="1">
      <c r="A1" s="1" t="inlineStr">
        <is>
          <t>Goodwill and Intangible Assets - Changes in Goodwill (Details) - USD ($)</t>
        </is>
      </c>
      <c r="B1" s="2" t="inlineStr">
        <is>
          <t>3 Months Ended</t>
        </is>
      </c>
      <c r="D1" s="2" t="inlineStr">
        <is>
          <t>12 Months Ended</t>
        </is>
      </c>
    </row>
    <row r="2">
      <c r="B2" s="2" t="inlineStr">
        <is>
          <t>Sep. 30, 2022</t>
        </is>
      </c>
      <c r="C2" s="2" t="inlineStr">
        <is>
          <t>Jun. 30, 2022</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7" t="n">
        <v>3308405000</v>
      </c>
      <c r="E4" s="7" t="n">
        <v>3375319000</v>
      </c>
      <c r="F4" s="4" t="inlineStr">
        <is>
          <t xml:space="preserve"> </t>
        </is>
      </c>
    </row>
    <row r="5">
      <c r="A5" s="4" t="inlineStr">
        <is>
          <t>Acquisitions</t>
        </is>
      </c>
      <c r="B5" s="4" t="inlineStr">
        <is>
          <t xml:space="preserve"> </t>
        </is>
      </c>
      <c r="C5" s="4" t="inlineStr">
        <is>
          <t xml:space="preserve"> </t>
        </is>
      </c>
      <c r="D5" s="6" t="n">
        <v>5415000</v>
      </c>
      <c r="E5" s="4" t="inlineStr">
        <is>
          <t xml:space="preserve"> </t>
        </is>
      </c>
      <c r="F5" s="4" t="inlineStr">
        <is>
          <t xml:space="preserve"> </t>
        </is>
      </c>
    </row>
    <row r="6">
      <c r="A6" s="4" t="inlineStr">
        <is>
          <t>Goodwill impairment</t>
        </is>
      </c>
      <c r="B6" s="7" t="n">
        <v>-278700000</v>
      </c>
      <c r="C6" s="7" t="n">
        <v>-612400000</v>
      </c>
      <c r="D6" s="6" t="n">
        <v>-891101000</v>
      </c>
      <c r="E6" s="6" t="n">
        <v>0</v>
      </c>
      <c r="F6" s="7" t="n">
        <v>0</v>
      </c>
    </row>
    <row r="7">
      <c r="A7" s="4" t="inlineStr">
        <is>
          <t>Foreign currency translation and other adjustments</t>
        </is>
      </c>
      <c r="B7" s="4" t="inlineStr">
        <is>
          <t xml:space="preserve"> </t>
        </is>
      </c>
      <c r="C7" s="4" t="inlineStr">
        <is>
          <t xml:space="preserve"> </t>
        </is>
      </c>
      <c r="D7" s="6" t="n">
        <v>-42660000</v>
      </c>
      <c r="E7" s="6" t="n">
        <v>-66914000</v>
      </c>
      <c r="F7" s="4" t="inlineStr">
        <is>
          <t xml:space="preserve"> </t>
        </is>
      </c>
    </row>
    <row r="8">
      <c r="A8" s="4" t="inlineStr">
        <is>
          <t>Balance at end of period</t>
        </is>
      </c>
      <c r="B8" s="4" t="inlineStr">
        <is>
          <t xml:space="preserve"> </t>
        </is>
      </c>
      <c r="C8" s="4" t="inlineStr">
        <is>
          <t xml:space="preserve"> </t>
        </is>
      </c>
      <c r="D8" s="7" t="n">
        <v>2380059000</v>
      </c>
      <c r="E8" s="7" t="n">
        <v>3308405000</v>
      </c>
      <c r="F8" s="7" t="n">
        <v>3375319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Dec. 31, 2022 USD ($)</t>
        </is>
      </c>
    </row>
    <row r="2">
      <c r="A2" s="3" t="inlineStr">
        <is>
          <t>Goodwill and Intangible Assets Disclosure [Abstract]</t>
        </is>
      </c>
      <c r="B2" s="4" t="inlineStr">
        <is>
          <t xml:space="preserve"> </t>
        </is>
      </c>
    </row>
    <row r="3">
      <c r="A3" s="4" t="inlineStr">
        <is>
          <t>Accumulated goodwill impairment</t>
        </is>
      </c>
      <c r="B3" s="7" t="n">
        <v>-8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536238</v>
      </c>
      <c r="C3" s="7" t="n">
        <v>1400655</v>
      </c>
    </row>
    <row r="4">
      <c r="A4" s="4" t="inlineStr">
        <is>
          <t>Accumulated Amortization</t>
        </is>
      </c>
      <c r="B4" s="6" t="n">
        <v>-357565</v>
      </c>
      <c r="C4" s="6" t="n">
        <v>-1140661</v>
      </c>
    </row>
    <row r="5">
      <c r="A5" s="4" t="inlineStr">
        <is>
          <t>Net</t>
        </is>
      </c>
      <c r="B5" s="6" t="n">
        <v>178673</v>
      </c>
      <c r="C5" s="6" t="n">
        <v>259994</v>
      </c>
    </row>
    <row r="6">
      <c r="A6" s="3" t="inlineStr">
        <is>
          <t>Intangible Assets, Net (Excluding Goodwill) [Abstract]</t>
        </is>
      </c>
      <c r="B6" s="4" t="inlineStr">
        <is>
          <t xml:space="preserve"> </t>
        </is>
      </c>
      <c r="C6" s="4" t="inlineStr">
        <is>
          <t xml:space="preserve"> </t>
        </is>
      </c>
    </row>
    <row r="7">
      <c r="A7" s="4" t="inlineStr">
        <is>
          <t>Gross Carrying Amount</t>
        </is>
      </c>
      <c r="B7" s="6" t="n">
        <v>601545</v>
      </c>
      <c r="C7" s="6" t="n">
        <v>1483224</v>
      </c>
    </row>
    <row r="8">
      <c r="A8" s="4" t="inlineStr">
        <is>
          <t>Accumulated Amortization</t>
        </is>
      </c>
      <c r="B8" s="6" t="n">
        <v>-357565</v>
      </c>
      <c r="C8" s="6" t="n">
        <v>-1140661</v>
      </c>
    </row>
    <row r="9">
      <c r="A9" s="4" t="inlineStr">
        <is>
          <t>Net</t>
        </is>
      </c>
      <c r="B9" s="6" t="n">
        <v>243980</v>
      </c>
      <c r="C9" s="6" t="n">
        <v>342563</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 names</t>
        </is>
      </c>
      <c r="B12" s="6" t="n">
        <v>65307</v>
      </c>
      <c r="C12" s="6" t="n">
        <v>82569</v>
      </c>
    </row>
    <row r="13">
      <c r="A13" s="4" t="inlineStr">
        <is>
          <t>Developed Technology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81583</v>
      </c>
      <c r="C15" s="6" t="n">
        <v>935767</v>
      </c>
    </row>
    <row r="16">
      <c r="A16" s="4" t="inlineStr">
        <is>
          <t>Accumulated Amortization</t>
        </is>
      </c>
      <c r="B16" s="6" t="n">
        <v>-46228</v>
      </c>
      <c r="C16" s="6" t="n">
        <v>-872232</v>
      </c>
    </row>
    <row r="17">
      <c r="A17" s="4" t="inlineStr">
        <is>
          <t>Net</t>
        </is>
      </c>
      <c r="B17" s="6" t="n">
        <v>35355</v>
      </c>
      <c r="C17" s="6" t="n">
        <v>63535</v>
      </c>
    </row>
    <row r="18">
      <c r="A18" s="3" t="inlineStr">
        <is>
          <t>Intangible Assets, Net (Excluding Goodwill) [Abstract]</t>
        </is>
      </c>
      <c r="B18" s="4" t="inlineStr">
        <is>
          <t xml:space="preserve"> </t>
        </is>
      </c>
      <c r="C18" s="4" t="inlineStr">
        <is>
          <t xml:space="preserve"> </t>
        </is>
      </c>
    </row>
    <row r="19">
      <c r="A19" s="4" t="inlineStr">
        <is>
          <t>Accumulated Amortization</t>
        </is>
      </c>
      <c r="B19" s="6" t="n">
        <v>-46228</v>
      </c>
      <c r="C19" s="6" t="n">
        <v>-872232</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451931</v>
      </c>
      <c r="C22" s="6" t="n">
        <v>461473</v>
      </c>
    </row>
    <row r="23">
      <c r="A23" s="4" t="inlineStr">
        <is>
          <t>Accumulated Amortization</t>
        </is>
      </c>
      <c r="B23" s="6" t="n">
        <v>-310445</v>
      </c>
      <c r="C23" s="6" t="n">
        <v>-266922</v>
      </c>
    </row>
    <row r="24">
      <c r="A24" s="4" t="inlineStr">
        <is>
          <t>Net</t>
        </is>
      </c>
      <c r="B24" s="6" t="n">
        <v>141486</v>
      </c>
      <c r="C24" s="6" t="n">
        <v>194551</v>
      </c>
    </row>
    <row r="25">
      <c r="A25" s="3" t="inlineStr">
        <is>
          <t>Intangible Assets, Net (Excluding Goodwill) [Abstract]</t>
        </is>
      </c>
      <c r="B25" s="4" t="inlineStr">
        <is>
          <t xml:space="preserve"> </t>
        </is>
      </c>
      <c r="C25" s="4" t="inlineStr">
        <is>
          <t xml:space="preserve"> </t>
        </is>
      </c>
    </row>
    <row r="26">
      <c r="A26" s="4" t="inlineStr">
        <is>
          <t>Accumulated Amortization</t>
        </is>
      </c>
      <c r="B26" s="6" t="n">
        <v>-310445</v>
      </c>
      <c r="C26" s="6" t="n">
        <v>-266922</v>
      </c>
    </row>
    <row r="27">
      <c r="A27" s="4" t="inlineStr">
        <is>
          <t>Intellectual propert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1965</v>
      </c>
      <c r="C29" s="6" t="n">
        <v>1715</v>
      </c>
    </row>
    <row r="30">
      <c r="A30" s="4" t="inlineStr">
        <is>
          <t>Accumulated Amortization</t>
        </is>
      </c>
      <c r="B30" s="6" t="n">
        <v>-702</v>
      </c>
      <c r="C30" s="6" t="n">
        <v>-515</v>
      </c>
    </row>
    <row r="31">
      <c r="A31" s="4" t="inlineStr">
        <is>
          <t>Net</t>
        </is>
      </c>
      <c r="B31" s="6" t="n">
        <v>1263</v>
      </c>
      <c r="C31" s="6" t="n">
        <v>1200</v>
      </c>
    </row>
    <row r="32">
      <c r="A32" s="3" t="inlineStr">
        <is>
          <t>Intangible Assets, Net (Excluding Goodwill) [Abstract]</t>
        </is>
      </c>
      <c r="B32" s="4" t="inlineStr">
        <is>
          <t xml:space="preserve"> </t>
        </is>
      </c>
      <c r="C32" s="4" t="inlineStr">
        <is>
          <t xml:space="preserve"> </t>
        </is>
      </c>
    </row>
    <row r="33">
      <c r="A33" s="4" t="inlineStr">
        <is>
          <t>Accumulated Amortization</t>
        </is>
      </c>
      <c r="B33" s="6" t="n">
        <v>-702</v>
      </c>
      <c r="C33" s="6" t="n">
        <v>-515</v>
      </c>
    </row>
    <row r="34">
      <c r="A34" s="4" t="inlineStr">
        <is>
          <t>Trademark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6" t="n">
        <v>759</v>
      </c>
      <c r="C36" s="6" t="n">
        <v>1700</v>
      </c>
    </row>
    <row r="37">
      <c r="A37" s="4" t="inlineStr">
        <is>
          <t>Accumulated Amortization</t>
        </is>
      </c>
      <c r="B37" s="6" t="n">
        <v>-190</v>
      </c>
      <c r="C37" s="6" t="n">
        <v>-992</v>
      </c>
    </row>
    <row r="38">
      <c r="A38" s="4" t="inlineStr">
        <is>
          <t>Net</t>
        </is>
      </c>
      <c r="B38" s="6" t="n">
        <v>569</v>
      </c>
      <c r="C38" s="6" t="n">
        <v>708</v>
      </c>
    </row>
    <row r="39">
      <c r="A39" s="3" t="inlineStr">
        <is>
          <t>Intangible Assets, Net (Excluding Goodwill) [Abstract]</t>
        </is>
      </c>
      <c r="B39" s="4" t="inlineStr">
        <is>
          <t xml:space="preserve"> </t>
        </is>
      </c>
      <c r="C39" s="4" t="inlineStr">
        <is>
          <t xml:space="preserve"> </t>
        </is>
      </c>
    </row>
    <row r="40">
      <c r="A40" s="4" t="inlineStr">
        <is>
          <t>Accumulated Amortization</t>
        </is>
      </c>
      <c r="B40" s="7" t="n">
        <v>-190</v>
      </c>
      <c r="C40" s="7" t="n">
        <v>-9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7" t="n">
        <v>80648</v>
      </c>
      <c r="C4" s="7" t="n">
        <v>215447</v>
      </c>
      <c r="D4" s="7" t="n">
        <v>2083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Intangible Asset Amortization Expense (Details) $ in Thousands</t>
        </is>
      </c>
      <c r="B1" s="2" t="inlineStr">
        <is>
          <t>Dec. 31, 2022 USD ($)</t>
        </is>
      </c>
    </row>
    <row r="2">
      <c r="A2" s="3" t="inlineStr">
        <is>
          <t>Estimated Amortization</t>
        </is>
      </c>
      <c r="B2" s="4" t="inlineStr">
        <is>
          <t xml:space="preserve"> </t>
        </is>
      </c>
    </row>
    <row r="3">
      <c r="A3" s="4" t="inlineStr">
        <is>
          <t>2023</t>
        </is>
      </c>
      <c r="B3" s="7" t="n">
        <v>61668</v>
      </c>
    </row>
    <row r="4">
      <c r="A4" s="4" t="inlineStr">
        <is>
          <t>2024</t>
        </is>
      </c>
      <c r="B4" s="6" t="n">
        <v>53019</v>
      </c>
    </row>
    <row r="5">
      <c r="A5" s="4" t="inlineStr">
        <is>
          <t>2025</t>
        </is>
      </c>
      <c r="B5" s="6" t="n">
        <v>49870</v>
      </c>
    </row>
    <row r="6">
      <c r="A6" s="4" t="inlineStr">
        <is>
          <t>2026</t>
        </is>
      </c>
      <c r="B6" s="6" t="n">
        <v>9268</v>
      </c>
    </row>
    <row r="7">
      <c r="A7" s="4" t="inlineStr">
        <is>
          <t>2027</t>
        </is>
      </c>
      <c r="B7" s="7" t="n">
        <v>45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Cost</t>
        </is>
      </c>
      <c r="B3" s="7" t="n">
        <v>27263</v>
      </c>
      <c r="C3" s="4" t="inlineStr">
        <is>
          <t xml:space="preserve"> </t>
        </is>
      </c>
    </row>
    <row r="4">
      <c r="A4" s="4" t="inlineStr">
        <is>
          <t>Gross Unrealized Gains</t>
        </is>
      </c>
      <c r="B4" s="6" t="n">
        <v>0</v>
      </c>
      <c r="C4" s="4" t="inlineStr">
        <is>
          <t xml:space="preserve"> </t>
        </is>
      </c>
    </row>
    <row r="5">
      <c r="A5" s="4" t="inlineStr">
        <is>
          <t>Gross Unrealized Losses</t>
        </is>
      </c>
      <c r="B5" s="6" t="n">
        <v>-149</v>
      </c>
      <c r="C5" s="4" t="inlineStr">
        <is>
          <t xml:space="preserve"> </t>
        </is>
      </c>
    </row>
    <row r="6">
      <c r="A6" s="4" t="inlineStr">
        <is>
          <t>Fair Value</t>
        </is>
      </c>
      <c r="B6" s="6" t="n">
        <v>27114</v>
      </c>
      <c r="C6" s="7" t="n">
        <v>0</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Cost</t>
        </is>
      </c>
      <c r="B9" s="6" t="n">
        <v>6013</v>
      </c>
      <c r="C9" s="4" t="inlineStr">
        <is>
          <t xml:space="preserve"> </t>
        </is>
      </c>
    </row>
    <row r="10">
      <c r="A10" s="4" t="inlineStr">
        <is>
          <t>Gross Unrealized Gains</t>
        </is>
      </c>
      <c r="B10" s="6" t="n">
        <v>0</v>
      </c>
      <c r="C10" s="4" t="inlineStr">
        <is>
          <t xml:space="preserve"> </t>
        </is>
      </c>
    </row>
    <row r="11">
      <c r="A11" s="4" t="inlineStr">
        <is>
          <t>Gross Unrealized Losses</t>
        </is>
      </c>
      <c r="B11" s="6" t="n">
        <v>-43</v>
      </c>
      <c r="C11" s="4" t="inlineStr">
        <is>
          <t xml:space="preserve"> </t>
        </is>
      </c>
    </row>
    <row r="12">
      <c r="A12" s="4" t="inlineStr">
        <is>
          <t>Fair Value</t>
        </is>
      </c>
      <c r="B12" s="6" t="n">
        <v>5970</v>
      </c>
      <c r="C12" s="4" t="inlineStr">
        <is>
          <t xml:space="preserve"> </t>
        </is>
      </c>
    </row>
    <row r="13">
      <c r="A13" s="4" t="inlineStr">
        <is>
          <t>Corporate bo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Cost</t>
        </is>
      </c>
      <c r="B15" s="6" t="n">
        <v>19887</v>
      </c>
      <c r="C15" s="4" t="inlineStr">
        <is>
          <t xml:space="preserve"> </t>
        </is>
      </c>
    </row>
    <row r="16">
      <c r="A16" s="4" t="inlineStr">
        <is>
          <t>Gross Unrealized Gains</t>
        </is>
      </c>
      <c r="B16" s="6" t="n">
        <v>0</v>
      </c>
      <c r="C16" s="4" t="inlineStr">
        <is>
          <t xml:space="preserve"> </t>
        </is>
      </c>
    </row>
    <row r="17">
      <c r="A17" s="4" t="inlineStr">
        <is>
          <t>Gross Unrealized Losses</t>
        </is>
      </c>
      <c r="B17" s="6" t="n">
        <v>-105</v>
      </c>
      <c r="C17" s="4" t="inlineStr">
        <is>
          <t xml:space="preserve"> </t>
        </is>
      </c>
    </row>
    <row r="18">
      <c r="A18" s="4" t="inlineStr">
        <is>
          <t>Fair Value</t>
        </is>
      </c>
      <c r="B18" s="6" t="n">
        <v>19782</v>
      </c>
      <c r="C18" s="4" t="inlineStr">
        <is>
          <t xml:space="preserve"> </t>
        </is>
      </c>
    </row>
    <row r="19">
      <c r="A19" s="4" t="inlineStr">
        <is>
          <t>Commercial pap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Cost</t>
        </is>
      </c>
      <c r="B21" s="6" t="n">
        <v>798</v>
      </c>
      <c r="C21" s="4" t="inlineStr">
        <is>
          <t xml:space="preserve"> </t>
        </is>
      </c>
    </row>
    <row r="22">
      <c r="A22" s="4" t="inlineStr">
        <is>
          <t>Gross Unrealized Gains</t>
        </is>
      </c>
      <c r="B22" s="6" t="n">
        <v>0</v>
      </c>
      <c r="C22" s="4" t="inlineStr">
        <is>
          <t xml:space="preserve"> </t>
        </is>
      </c>
    </row>
    <row r="23">
      <c r="A23" s="4" t="inlineStr">
        <is>
          <t>Gross Unrealized Losses</t>
        </is>
      </c>
      <c r="B23" s="6" t="n">
        <v>0</v>
      </c>
      <c r="C23" s="4" t="inlineStr">
        <is>
          <t xml:space="preserve"> </t>
        </is>
      </c>
    </row>
    <row r="24">
      <c r="A24" s="4" t="inlineStr">
        <is>
          <t>Fair Value</t>
        </is>
      </c>
      <c r="B24" s="6" t="n">
        <v>798</v>
      </c>
      <c r="C24" s="4" t="inlineStr">
        <is>
          <t xml:space="preserve"> </t>
        </is>
      </c>
    </row>
    <row r="25">
      <c r="A25" s="4" t="inlineStr">
        <is>
          <t>Asset-backed securitie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Cost</t>
        </is>
      </c>
      <c r="B27" s="6" t="n">
        <v>565</v>
      </c>
      <c r="C27" s="4" t="inlineStr">
        <is>
          <t xml:space="preserve"> </t>
        </is>
      </c>
    </row>
    <row r="28">
      <c r="A28" s="4" t="inlineStr">
        <is>
          <t>Gross Unrealized Gains</t>
        </is>
      </c>
      <c r="B28" s="6" t="n">
        <v>0</v>
      </c>
      <c r="C28" s="4" t="inlineStr">
        <is>
          <t xml:space="preserve"> </t>
        </is>
      </c>
    </row>
    <row r="29">
      <c r="A29" s="4" t="inlineStr">
        <is>
          <t>Gross Unrealized Losses</t>
        </is>
      </c>
      <c r="B29" s="6" t="n">
        <v>-1</v>
      </c>
      <c r="C29" s="4" t="inlineStr">
        <is>
          <t xml:space="preserve"> </t>
        </is>
      </c>
    </row>
    <row r="30">
      <c r="A30" s="4" t="inlineStr">
        <is>
          <t>Fair Value</t>
        </is>
      </c>
      <c r="B30" s="7" t="n">
        <v>564</v>
      </c>
      <c r="C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Of Available-For-Sale Securities With Unrealized Losses (Details) $ in Thousands</t>
        </is>
      </c>
      <c r="B1" s="2" t="inlineStr">
        <is>
          <t>Dec. 31, 2022 USD ($)</t>
        </is>
      </c>
    </row>
    <row r="2">
      <c r="A2" s="3" t="inlineStr">
        <is>
          <t>Debt Securities, Available-for-Sale [Line Items]</t>
        </is>
      </c>
      <c r="B2" s="4" t="inlineStr">
        <is>
          <t xml:space="preserve"> </t>
        </is>
      </c>
    </row>
    <row r="3">
      <c r="A3" s="4" t="inlineStr">
        <is>
          <t>Available-for-sale securities less than 12 months, Fair Value</t>
        </is>
      </c>
      <c r="B3" s="7" t="n">
        <v>26316</v>
      </c>
    </row>
    <row r="4">
      <c r="A4" s="4" t="inlineStr">
        <is>
          <t>Available-for-sale securities less than 12 months, Gross Unrealized Losses</t>
        </is>
      </c>
      <c r="B4" s="6" t="n">
        <v>-149</v>
      </c>
    </row>
    <row r="5">
      <c r="A5" s="4" t="inlineStr">
        <is>
          <t>Available-for-sale securities, 12 Months or Greater, Fair Value</t>
        </is>
      </c>
      <c r="B5" s="6" t="n">
        <v>0</v>
      </c>
    </row>
    <row r="6">
      <c r="A6" s="4" t="inlineStr">
        <is>
          <t>Available-for-sale securities, 12 Months or Longer, Gross Unrealized Losses</t>
        </is>
      </c>
      <c r="B6" s="6" t="n">
        <v>0</v>
      </c>
    </row>
    <row r="7">
      <c r="A7" s="4" t="inlineStr">
        <is>
          <t>Available-for-sale securities, Total Fair Value</t>
        </is>
      </c>
      <c r="B7" s="6" t="n">
        <v>26316</v>
      </c>
    </row>
    <row r="8">
      <c r="A8" s="4" t="inlineStr">
        <is>
          <t>Available-for-sale securities Total Gross Unrealized Loss</t>
        </is>
      </c>
      <c r="B8" s="6" t="n">
        <v>-149</v>
      </c>
    </row>
    <row r="9">
      <c r="A9" s="4" t="inlineStr">
        <is>
          <t>U.S. Treasury securities</t>
        </is>
      </c>
      <c r="B9" s="4" t="inlineStr">
        <is>
          <t xml:space="preserve"> </t>
        </is>
      </c>
    </row>
    <row r="10">
      <c r="A10" s="3" t="inlineStr">
        <is>
          <t>Debt Securities, Available-for-Sale [Line Items]</t>
        </is>
      </c>
      <c r="B10" s="4" t="inlineStr">
        <is>
          <t xml:space="preserve"> </t>
        </is>
      </c>
    </row>
    <row r="11">
      <c r="A11" s="4" t="inlineStr">
        <is>
          <t>Available-for-sale securities less than 12 months, Fair Value</t>
        </is>
      </c>
      <c r="B11" s="6" t="n">
        <v>5970</v>
      </c>
    </row>
    <row r="12">
      <c r="A12" s="4" t="inlineStr">
        <is>
          <t>Available-for-sale securities less than 12 months, Gross Unrealized Losses</t>
        </is>
      </c>
      <c r="B12" s="6" t="n">
        <v>-43</v>
      </c>
    </row>
    <row r="13">
      <c r="A13" s="4" t="inlineStr">
        <is>
          <t>Available-for-sale securities, 12 Months or Greater, Fair Value</t>
        </is>
      </c>
      <c r="B13" s="6" t="n">
        <v>0</v>
      </c>
    </row>
    <row r="14">
      <c r="A14" s="4" t="inlineStr">
        <is>
          <t>Available-for-sale securities, 12 Months or Longer, Gross Unrealized Losses</t>
        </is>
      </c>
      <c r="B14" s="6" t="n">
        <v>0</v>
      </c>
    </row>
    <row r="15">
      <c r="A15" s="4" t="inlineStr">
        <is>
          <t>Available-for-sale securities, Total Fair Value</t>
        </is>
      </c>
      <c r="B15" s="6" t="n">
        <v>5970</v>
      </c>
    </row>
    <row r="16">
      <c r="A16" s="4" t="inlineStr">
        <is>
          <t>Available-for-sale securities Total Gross Unrealized Loss</t>
        </is>
      </c>
      <c r="B16" s="6" t="n">
        <v>-43</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vailable-for-sale securities less than 12 months, Fair Value</t>
        </is>
      </c>
      <c r="B19" s="6" t="n">
        <v>19782</v>
      </c>
    </row>
    <row r="20">
      <c r="A20" s="4" t="inlineStr">
        <is>
          <t>Available-for-sale securities less than 12 months, Gross Unrealized Losses</t>
        </is>
      </c>
      <c r="B20" s="6" t="n">
        <v>-105</v>
      </c>
    </row>
    <row r="21">
      <c r="A21" s="4" t="inlineStr">
        <is>
          <t>Available-for-sale securities, 12 Months or Greater, Fair Value</t>
        </is>
      </c>
      <c r="B21" s="6" t="n">
        <v>0</v>
      </c>
    </row>
    <row r="22">
      <c r="A22" s="4" t="inlineStr">
        <is>
          <t>Available-for-sale securities, 12 Months or Longer, Gross Unrealized Losses</t>
        </is>
      </c>
      <c r="B22" s="6" t="n">
        <v>0</v>
      </c>
    </row>
    <row r="23">
      <c r="A23" s="4" t="inlineStr">
        <is>
          <t>Available-for-sale securities, Total Fair Value</t>
        </is>
      </c>
      <c r="B23" s="6" t="n">
        <v>19782</v>
      </c>
    </row>
    <row r="24">
      <c r="A24" s="4" t="inlineStr">
        <is>
          <t>Available-for-sale securities Total Gross Unrealized Loss</t>
        </is>
      </c>
      <c r="B24" s="6" t="n">
        <v>-105</v>
      </c>
    </row>
    <row r="25">
      <c r="A25" s="4" t="inlineStr">
        <is>
          <t>Asset-backed securities</t>
        </is>
      </c>
      <c r="B25" s="4" t="inlineStr">
        <is>
          <t xml:space="preserve"> </t>
        </is>
      </c>
    </row>
    <row r="26">
      <c r="A26" s="3" t="inlineStr">
        <is>
          <t>Debt Securities, Available-for-Sale [Line Items]</t>
        </is>
      </c>
      <c r="B26" s="4" t="inlineStr">
        <is>
          <t xml:space="preserve"> </t>
        </is>
      </c>
    </row>
    <row r="27">
      <c r="A27" s="4" t="inlineStr">
        <is>
          <t>Available-for-sale securities less than 12 months, Fair Value</t>
        </is>
      </c>
      <c r="B27" s="6" t="n">
        <v>564</v>
      </c>
    </row>
    <row r="28">
      <c r="A28" s="4" t="inlineStr">
        <is>
          <t>Available-for-sale securities less than 12 months, Gross Unrealized Losses</t>
        </is>
      </c>
      <c r="B28" s="6" t="n">
        <v>-1</v>
      </c>
    </row>
    <row r="29">
      <c r="A29" s="4" t="inlineStr">
        <is>
          <t>Available-for-sale securities, 12 Months or Greater, Fair Value</t>
        </is>
      </c>
      <c r="B29" s="6" t="n">
        <v>0</v>
      </c>
    </row>
    <row r="30">
      <c r="A30" s="4" t="inlineStr">
        <is>
          <t>Available-for-sale securities, 12 Months or Longer, Gross Unrealized Losses</t>
        </is>
      </c>
      <c r="B30" s="6" t="n">
        <v>0</v>
      </c>
    </row>
    <row r="31">
      <c r="A31" s="4" t="inlineStr">
        <is>
          <t>Available-for-sale securities, Total Fair Value</t>
        </is>
      </c>
      <c r="B31" s="6" t="n">
        <v>564</v>
      </c>
    </row>
    <row r="32">
      <c r="A32" s="4" t="inlineStr">
        <is>
          <t>Available-for-sale securities Total Gross Unrealized Loss</t>
        </is>
      </c>
      <c r="B32"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9</t>
        </is>
      </c>
      <c r="B2" s="4" t="inlineStr">
        <is>
          <t xml:space="preserve"> </t>
        </is>
      </c>
      <c r="C2" s="6" t="n">
        <v>154145000</v>
      </c>
      <c r="D2" s="4" t="inlineStr">
        <is>
          <t xml:space="preserve"> </t>
        </is>
      </c>
      <c r="E2" s="4" t="inlineStr">
        <is>
          <t xml:space="preserve"> </t>
        </is>
      </c>
      <c r="F2" s="4" t="inlineStr">
        <is>
          <t xml:space="preserve"> </t>
        </is>
      </c>
    </row>
    <row r="3">
      <c r="A3" s="4" t="inlineStr">
        <is>
          <t>Balance at beginning of period at Dec. 31, 2019</t>
        </is>
      </c>
      <c r="B3" s="7" t="n">
        <v>2649522</v>
      </c>
      <c r="C3" s="7" t="n">
        <v>154</v>
      </c>
      <c r="D3" s="7" t="n">
        <v>3042034</v>
      </c>
      <c r="E3" s="7" t="n">
        <v>-5247</v>
      </c>
      <c r="F3" s="7" t="n">
        <v>-3874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6" t="n">
        <v>132459</v>
      </c>
      <c r="C5" s="4" t="inlineStr">
        <is>
          <t xml:space="preserve"> </t>
        </is>
      </c>
      <c r="D5" s="4" t="inlineStr">
        <is>
          <t xml:space="preserve"> </t>
        </is>
      </c>
      <c r="E5" s="6" t="n">
        <v>132459</v>
      </c>
      <c r="F5" s="4" t="inlineStr">
        <is>
          <t xml:space="preserve"> </t>
        </is>
      </c>
    </row>
    <row r="6">
      <c r="A6" s="4" t="inlineStr">
        <is>
          <t>Unrealized loss on investments, net of taxes</t>
        </is>
      </c>
      <c r="B6" s="6" t="n">
        <v>0</v>
      </c>
      <c r="C6" s="4" t="inlineStr">
        <is>
          <t xml:space="preserve"> </t>
        </is>
      </c>
      <c r="D6" s="4" t="inlineStr">
        <is>
          <t xml:space="preserve"> </t>
        </is>
      </c>
      <c r="E6" s="4" t="inlineStr">
        <is>
          <t xml:space="preserve"> </t>
        </is>
      </c>
      <c r="F6" s="4" t="inlineStr">
        <is>
          <t xml:space="preserve"> </t>
        </is>
      </c>
    </row>
    <row r="7">
      <c r="A7" s="4" t="inlineStr">
        <is>
          <t>Net income (loss)</t>
        </is>
      </c>
      <c r="B7" s="6" t="n">
        <v>158475</v>
      </c>
      <c r="C7" s="4" t="inlineStr">
        <is>
          <t xml:space="preserve"> </t>
        </is>
      </c>
      <c r="D7" s="4" t="inlineStr">
        <is>
          <t xml:space="preserve"> </t>
        </is>
      </c>
      <c r="E7" s="4" t="inlineStr">
        <is>
          <t xml:space="preserve"> </t>
        </is>
      </c>
      <c r="F7" s="6" t="n">
        <v>158475</v>
      </c>
    </row>
    <row r="8">
      <c r="A8" s="4" t="inlineStr">
        <is>
          <t>Comprehensive income (loss)</t>
        </is>
      </c>
      <c r="B8" s="6" t="n">
        <v>290934</v>
      </c>
      <c r="C8" s="4" t="inlineStr">
        <is>
          <t xml:space="preserve"> </t>
        </is>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6" t="n">
        <v>358000</v>
      </c>
      <c r="D9" s="4" t="inlineStr">
        <is>
          <t xml:space="preserve"> </t>
        </is>
      </c>
      <c r="E9" s="4" t="inlineStr">
        <is>
          <t xml:space="preserve"> </t>
        </is>
      </c>
      <c r="F9" s="4" t="inlineStr">
        <is>
          <t xml:space="preserve"> </t>
        </is>
      </c>
    </row>
    <row r="10">
      <c r="A10" s="4" t="inlineStr">
        <is>
          <t>Exercise of stock options</t>
        </is>
      </c>
      <c r="B10" s="6" t="n">
        <v>1063</v>
      </c>
      <c r="C10" s="7" t="n">
        <v>1</v>
      </c>
      <c r="D10" s="6" t="n">
        <v>1062</v>
      </c>
      <c r="E10" s="4" t="inlineStr">
        <is>
          <t xml:space="preserve"> </t>
        </is>
      </c>
      <c r="F10" s="4" t="inlineStr">
        <is>
          <t xml:space="preserve"> </t>
        </is>
      </c>
    </row>
    <row r="11">
      <c r="A11" s="4" t="inlineStr">
        <is>
          <t>Restricted stock units issued, net of shares withheld for taxes (in shares)</t>
        </is>
      </c>
      <c r="B11" s="4" t="inlineStr">
        <is>
          <t xml:space="preserve"> </t>
        </is>
      </c>
      <c r="C11" s="6" t="n">
        <v>1018000</v>
      </c>
      <c r="D11" s="4" t="inlineStr">
        <is>
          <t xml:space="preserve"> </t>
        </is>
      </c>
      <c r="E11" s="4" t="inlineStr">
        <is>
          <t xml:space="preserve"> </t>
        </is>
      </c>
      <c r="F11" s="4" t="inlineStr">
        <is>
          <t xml:space="preserve"> </t>
        </is>
      </c>
    </row>
    <row r="12">
      <c r="A12" s="4" t="inlineStr">
        <is>
          <t>Restricted stock units issued, net of shares withheld for taxes</t>
        </is>
      </c>
      <c r="B12" s="6" t="n">
        <v>-12080</v>
      </c>
      <c r="C12" s="7" t="n">
        <v>1</v>
      </c>
      <c r="D12" s="6" t="n">
        <v>-12081</v>
      </c>
      <c r="E12" s="4" t="inlineStr">
        <is>
          <t xml:space="preserve"> </t>
        </is>
      </c>
      <c r="F12" s="4" t="inlineStr">
        <is>
          <t xml:space="preserve"> </t>
        </is>
      </c>
    </row>
    <row r="13">
      <c r="A13" s="4" t="inlineStr">
        <is>
          <t>Issuance of stock (in shares)</t>
        </is>
      </c>
      <c r="B13" s="4" t="inlineStr">
        <is>
          <t xml:space="preserve"> </t>
        </is>
      </c>
      <c r="C13" s="6" t="n">
        <v>822000</v>
      </c>
      <c r="D13" s="4" t="inlineStr">
        <is>
          <t xml:space="preserve"> </t>
        </is>
      </c>
      <c r="E13" s="4" t="inlineStr">
        <is>
          <t xml:space="preserve"> </t>
        </is>
      </c>
      <c r="F13" s="4" t="inlineStr">
        <is>
          <t xml:space="preserve"> </t>
        </is>
      </c>
    </row>
    <row r="14">
      <c r="A14" s="4" t="inlineStr">
        <is>
          <t>Issuance of stock</t>
        </is>
      </c>
      <c r="B14" s="6" t="n">
        <v>849</v>
      </c>
      <c r="C14" s="7" t="n">
        <v>1</v>
      </c>
      <c r="D14" s="6" t="n">
        <v>848</v>
      </c>
      <c r="E14" s="4" t="inlineStr">
        <is>
          <t xml:space="preserve"> </t>
        </is>
      </c>
      <c r="F14" s="4" t="inlineStr">
        <is>
          <t xml:space="preserve"> </t>
        </is>
      </c>
    </row>
    <row r="15">
      <c r="A15" s="4" t="inlineStr">
        <is>
          <t>Issuance of stock under employee stock purchase plan (in shares)</t>
        </is>
      </c>
      <c r="B15" s="4" t="inlineStr">
        <is>
          <t xml:space="preserve"> </t>
        </is>
      </c>
      <c r="C15" s="6" t="n">
        <v>177000</v>
      </c>
      <c r="D15" s="4" t="inlineStr">
        <is>
          <t xml:space="preserve"> </t>
        </is>
      </c>
      <c r="E15" s="4" t="inlineStr">
        <is>
          <t xml:space="preserve"> </t>
        </is>
      </c>
      <c r="F15" s="4" t="inlineStr">
        <is>
          <t xml:space="preserve"> </t>
        </is>
      </c>
    </row>
    <row r="16">
      <c r="A16" s="4" t="inlineStr">
        <is>
          <t>Issuance of stock under employee stock purchase plan</t>
        </is>
      </c>
      <c r="B16" s="6" t="n">
        <v>5404</v>
      </c>
      <c r="C16" s="4" t="inlineStr">
        <is>
          <t xml:space="preserve"> </t>
        </is>
      </c>
      <c r="D16" s="6" t="n">
        <v>5404</v>
      </c>
      <c r="E16" s="4" t="inlineStr">
        <is>
          <t xml:space="preserve"> </t>
        </is>
      </c>
      <c r="F16" s="4" t="inlineStr">
        <is>
          <t xml:space="preserve"> </t>
        </is>
      </c>
    </row>
    <row r="17">
      <c r="A17" s="4" t="inlineStr">
        <is>
          <t>Stock-based compensation</t>
        </is>
      </c>
      <c r="B17" s="6" t="n">
        <v>74995</v>
      </c>
      <c r="C17" s="4" t="inlineStr">
        <is>
          <t xml:space="preserve"> </t>
        </is>
      </c>
      <c r="D17" s="6" t="n">
        <v>74995</v>
      </c>
      <c r="E17" s="4" t="inlineStr">
        <is>
          <t xml:space="preserve"> </t>
        </is>
      </c>
      <c r="F17" s="4" t="inlineStr">
        <is>
          <t xml:space="preserve"> </t>
        </is>
      </c>
    </row>
    <row r="18">
      <c r="A18" s="4" t="inlineStr">
        <is>
          <t>Balance at end of period (in shares) at Dec. 31, 2020</t>
        </is>
      </c>
      <c r="B18" s="4" t="inlineStr">
        <is>
          <t xml:space="preserve"> </t>
        </is>
      </c>
      <c r="C18" s="6" t="n">
        <v>156520000</v>
      </c>
      <c r="D18" s="4" t="inlineStr">
        <is>
          <t xml:space="preserve"> </t>
        </is>
      </c>
      <c r="E18" s="4" t="inlineStr">
        <is>
          <t xml:space="preserve"> </t>
        </is>
      </c>
      <c r="F18" s="4" t="inlineStr">
        <is>
          <t xml:space="preserve"> </t>
        </is>
      </c>
    </row>
    <row r="19">
      <c r="A19" s="4" t="inlineStr">
        <is>
          <t>Balance at end of period at Dec. 31, 2020</t>
        </is>
      </c>
      <c r="B19" s="6" t="n">
        <v>3010687</v>
      </c>
      <c r="C19" s="7" t="n">
        <v>157</v>
      </c>
      <c r="D19" s="6" t="n">
        <v>3112262</v>
      </c>
      <c r="E19" s="6" t="n">
        <v>127212</v>
      </c>
      <c r="F19" s="6" t="n">
        <v>-22894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B21" s="6" t="n">
        <v>-125906</v>
      </c>
      <c r="C21" s="4" t="inlineStr">
        <is>
          <t xml:space="preserve"> </t>
        </is>
      </c>
      <c r="D21" s="4" t="inlineStr">
        <is>
          <t xml:space="preserve"> </t>
        </is>
      </c>
      <c r="E21" s="6" t="n">
        <v>-125906</v>
      </c>
      <c r="F21" s="4" t="inlineStr">
        <is>
          <t xml:space="preserve"> </t>
        </is>
      </c>
    </row>
    <row r="22">
      <c r="A22" s="4" t="inlineStr">
        <is>
          <t>Unrealized loss on investments, net of taxes</t>
        </is>
      </c>
      <c r="B22" s="6" t="n">
        <v>0</v>
      </c>
      <c r="C22" s="4" t="inlineStr">
        <is>
          <t xml:space="preserve"> </t>
        </is>
      </c>
      <c r="D22" s="4" t="inlineStr">
        <is>
          <t xml:space="preserve"> </t>
        </is>
      </c>
      <c r="E22" s="4" t="inlineStr">
        <is>
          <t xml:space="preserve"> </t>
        </is>
      </c>
      <c r="F22" s="4" t="inlineStr">
        <is>
          <t xml:space="preserve"> </t>
        </is>
      </c>
    </row>
    <row r="23">
      <c r="A23" s="4" t="inlineStr">
        <is>
          <t>Net income (loss)</t>
        </is>
      </c>
      <c r="B23" s="6" t="n">
        <v>-51408</v>
      </c>
      <c r="C23" s="4" t="inlineStr">
        <is>
          <t xml:space="preserve"> </t>
        </is>
      </c>
      <c r="D23" s="4" t="inlineStr">
        <is>
          <t xml:space="preserve"> </t>
        </is>
      </c>
      <c r="E23" s="4" t="inlineStr">
        <is>
          <t xml:space="preserve"> </t>
        </is>
      </c>
      <c r="F23" s="6" t="n">
        <v>-51408</v>
      </c>
    </row>
    <row r="24">
      <c r="A24" s="4" t="inlineStr">
        <is>
          <t>Comprehensive income (loss)</t>
        </is>
      </c>
      <c r="B24" s="6" t="n">
        <v>-177314</v>
      </c>
      <c r="C24" s="4" t="inlineStr">
        <is>
          <t xml:space="preserve"> </t>
        </is>
      </c>
      <c r="D24" s="4" t="inlineStr">
        <is>
          <t xml:space="preserve"> </t>
        </is>
      </c>
      <c r="E24" s="4" t="inlineStr">
        <is>
          <t xml:space="preserve"> </t>
        </is>
      </c>
      <c r="F24" s="4" t="inlineStr">
        <is>
          <t xml:space="preserve"> </t>
        </is>
      </c>
    </row>
    <row r="25">
      <c r="A25" s="4" t="inlineStr">
        <is>
          <t>Exercise of stock options (in shares)</t>
        </is>
      </c>
      <c r="B25" s="4" t="inlineStr">
        <is>
          <t xml:space="preserve"> </t>
        </is>
      </c>
      <c r="C25" s="6" t="n">
        <v>300000</v>
      </c>
      <c r="D25" s="4" t="inlineStr">
        <is>
          <t xml:space="preserve"> </t>
        </is>
      </c>
      <c r="E25" s="4" t="inlineStr">
        <is>
          <t xml:space="preserve"> </t>
        </is>
      </c>
      <c r="F25" s="4" t="inlineStr">
        <is>
          <t xml:space="preserve"> </t>
        </is>
      </c>
    </row>
    <row r="26">
      <c r="A26" s="4" t="inlineStr">
        <is>
          <t>Exercise of stock options</t>
        </is>
      </c>
      <c r="B26" s="6" t="n">
        <v>616</v>
      </c>
      <c r="C26" s="7" t="n">
        <v>0</v>
      </c>
      <c r="D26" s="6" t="n">
        <v>616</v>
      </c>
      <c r="E26" s="4" t="inlineStr">
        <is>
          <t xml:space="preserve"> </t>
        </is>
      </c>
      <c r="F26" s="4" t="inlineStr">
        <is>
          <t xml:space="preserve"> </t>
        </is>
      </c>
    </row>
    <row r="27">
      <c r="A27" s="4" t="inlineStr">
        <is>
          <t>Restricted stock units issued, net of shares withheld for taxes (in shares)</t>
        </is>
      </c>
      <c r="B27" s="4" t="inlineStr">
        <is>
          <t xml:space="preserve"> </t>
        </is>
      </c>
      <c r="C27" s="6" t="n">
        <v>1614000</v>
      </c>
      <c r="D27" s="4" t="inlineStr">
        <is>
          <t xml:space="preserve"> </t>
        </is>
      </c>
      <c r="E27" s="4" t="inlineStr">
        <is>
          <t xml:space="preserve"> </t>
        </is>
      </c>
      <c r="F27" s="4" t="inlineStr">
        <is>
          <t xml:space="preserve"> </t>
        </is>
      </c>
    </row>
    <row r="28">
      <c r="A28" s="4" t="inlineStr">
        <is>
          <t>Restricted stock units issued, net of shares withheld for taxes</t>
        </is>
      </c>
      <c r="B28" s="6" t="n">
        <v>-13991</v>
      </c>
      <c r="C28" s="7" t="n">
        <v>2</v>
      </c>
      <c r="D28" s="6" t="n">
        <v>-13993</v>
      </c>
      <c r="E28" s="4" t="inlineStr">
        <is>
          <t xml:space="preserve"> </t>
        </is>
      </c>
      <c r="F28" s="4" t="inlineStr">
        <is>
          <t xml:space="preserve"> </t>
        </is>
      </c>
    </row>
    <row r="29">
      <c r="A29" s="4" t="inlineStr">
        <is>
          <t>Issuance of stock (in shares)</t>
        </is>
      </c>
      <c r="B29" s="4" t="inlineStr">
        <is>
          <t xml:space="preserve"> </t>
        </is>
      </c>
      <c r="C29" s="6" t="n">
        <v>461000</v>
      </c>
      <c r="D29" s="4" t="inlineStr">
        <is>
          <t xml:space="preserve"> </t>
        </is>
      </c>
      <c r="E29" s="4" t="inlineStr">
        <is>
          <t xml:space="preserve"> </t>
        </is>
      </c>
      <c r="F29" s="4" t="inlineStr">
        <is>
          <t xml:space="preserve"> </t>
        </is>
      </c>
    </row>
    <row r="30">
      <c r="A30" s="4" t="inlineStr">
        <is>
          <t>Issuance of stock</t>
        </is>
      </c>
      <c r="B30" s="6" t="n">
        <v>505</v>
      </c>
      <c r="C30" s="7" t="n">
        <v>0</v>
      </c>
      <c r="D30" s="6" t="n">
        <v>505</v>
      </c>
      <c r="E30" s="4" t="inlineStr">
        <is>
          <t xml:space="preserve"> </t>
        </is>
      </c>
      <c r="F30" s="4" t="inlineStr">
        <is>
          <t xml:space="preserve"> </t>
        </is>
      </c>
    </row>
    <row r="31">
      <c r="A31" s="4" t="inlineStr">
        <is>
          <t>Issuance of stock under employee stock purchase plan (in shares)</t>
        </is>
      </c>
      <c r="B31" s="4" t="inlineStr">
        <is>
          <t xml:space="preserve"> </t>
        </is>
      </c>
      <c r="C31" s="6" t="n">
        <v>281000</v>
      </c>
      <c r="D31" s="4" t="inlineStr">
        <is>
          <t xml:space="preserve"> </t>
        </is>
      </c>
      <c r="E31" s="4" t="inlineStr">
        <is>
          <t xml:space="preserve"> </t>
        </is>
      </c>
      <c r="F31" s="4" t="inlineStr">
        <is>
          <t xml:space="preserve"> </t>
        </is>
      </c>
    </row>
    <row r="32">
      <c r="A32" s="4" t="inlineStr">
        <is>
          <t>Issuance of stock under employee stock purchase plan</t>
        </is>
      </c>
      <c r="B32" s="6" t="n">
        <v>5658</v>
      </c>
      <c r="C32" s="4" t="inlineStr">
        <is>
          <t xml:space="preserve"> </t>
        </is>
      </c>
      <c r="D32" s="6" t="n">
        <v>5658</v>
      </c>
      <c r="E32" s="4" t="inlineStr">
        <is>
          <t xml:space="preserve"> </t>
        </is>
      </c>
      <c r="F32" s="4" t="inlineStr">
        <is>
          <t xml:space="preserve"> </t>
        </is>
      </c>
    </row>
    <row r="33">
      <c r="A33" s="4" t="inlineStr">
        <is>
          <t>Distribution of N-able business</t>
        </is>
      </c>
      <c r="B33" s="6" t="n">
        <v>-366483</v>
      </c>
      <c r="C33" s="4" t="inlineStr">
        <is>
          <t xml:space="preserve"> </t>
        </is>
      </c>
      <c r="D33" s="6" t="n">
        <v>-366483</v>
      </c>
      <c r="E33" s="4" t="inlineStr">
        <is>
          <t xml:space="preserve"> </t>
        </is>
      </c>
      <c r="F33" s="4" t="inlineStr">
        <is>
          <t xml:space="preserve"> </t>
        </is>
      </c>
    </row>
    <row r="34">
      <c r="A34" s="4" t="inlineStr">
        <is>
          <t>Special dividends paid ($1.50 per share)</t>
        </is>
      </c>
      <c r="B34" s="6" t="n">
        <v>-237214</v>
      </c>
      <c r="C34" s="4" t="inlineStr">
        <is>
          <t xml:space="preserve"> </t>
        </is>
      </c>
      <c r="D34" s="6" t="n">
        <v>-237214</v>
      </c>
      <c r="E34" s="4" t="inlineStr">
        <is>
          <t xml:space="preserve"> </t>
        </is>
      </c>
      <c r="F34" s="4" t="inlineStr">
        <is>
          <t xml:space="preserve"> </t>
        </is>
      </c>
    </row>
    <row r="35">
      <c r="A35" s="4" t="inlineStr">
        <is>
          <t>Stock-based compensation</t>
        </is>
      </c>
      <c r="B35" s="7" t="n">
        <v>65432</v>
      </c>
      <c r="C35" s="4" t="inlineStr">
        <is>
          <t xml:space="preserve"> </t>
        </is>
      </c>
      <c r="D35" s="6" t="n">
        <v>65432</v>
      </c>
      <c r="E35" s="4" t="inlineStr">
        <is>
          <t xml:space="preserve"> </t>
        </is>
      </c>
      <c r="F35" s="4" t="inlineStr">
        <is>
          <t xml:space="preserve"> </t>
        </is>
      </c>
    </row>
    <row r="36">
      <c r="A36" s="4" t="inlineStr">
        <is>
          <t>Balance at end of period (in shares) at Dec. 31, 2021</t>
        </is>
      </c>
      <c r="B36" s="6" t="n">
        <v>159176042</v>
      </c>
      <c r="C36" s="6" t="n">
        <v>159176000</v>
      </c>
      <c r="D36" s="4" t="inlineStr">
        <is>
          <t xml:space="preserve"> </t>
        </is>
      </c>
      <c r="E36" s="4" t="inlineStr">
        <is>
          <t xml:space="preserve"> </t>
        </is>
      </c>
      <c r="F36" s="4" t="inlineStr">
        <is>
          <t xml:space="preserve"> </t>
        </is>
      </c>
    </row>
    <row r="37">
      <c r="A37" s="4" t="inlineStr">
        <is>
          <t>Balance at end of period at Dec. 31, 2021</t>
        </is>
      </c>
      <c r="B37" s="7" t="n">
        <v>2287896</v>
      </c>
      <c r="C37" s="7" t="n">
        <v>159</v>
      </c>
      <c r="D37" s="6" t="n">
        <v>2566783</v>
      </c>
      <c r="E37" s="6" t="n">
        <v>1306</v>
      </c>
      <c r="F37" s="6" t="n">
        <v>-28035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translation adjustment</t>
        </is>
      </c>
      <c r="B39" s="6" t="n">
        <v>-49302</v>
      </c>
      <c r="C39" s="4" t="inlineStr">
        <is>
          <t xml:space="preserve"> </t>
        </is>
      </c>
      <c r="D39" s="4" t="inlineStr">
        <is>
          <t xml:space="preserve"> </t>
        </is>
      </c>
      <c r="E39" s="6" t="n">
        <v>-49302</v>
      </c>
      <c r="F39" s="4" t="inlineStr">
        <is>
          <t xml:space="preserve"> </t>
        </is>
      </c>
    </row>
    <row r="40">
      <c r="A40" s="4" t="inlineStr">
        <is>
          <t>Unrealized loss on investments, net of taxes</t>
        </is>
      </c>
      <c r="B40" s="6" t="n">
        <v>-118</v>
      </c>
      <c r="C40" s="4" t="inlineStr">
        <is>
          <t xml:space="preserve"> </t>
        </is>
      </c>
      <c r="D40" s="4" t="inlineStr">
        <is>
          <t xml:space="preserve"> </t>
        </is>
      </c>
      <c r="E40" s="6" t="n">
        <v>-118</v>
      </c>
      <c r="F40" s="4" t="inlineStr">
        <is>
          <t xml:space="preserve"> </t>
        </is>
      </c>
    </row>
    <row r="41">
      <c r="A41" s="4" t="inlineStr">
        <is>
          <t>Net income (loss)</t>
        </is>
      </c>
      <c r="B41" s="6" t="n">
        <v>-929413</v>
      </c>
      <c r="C41" s="4" t="inlineStr">
        <is>
          <t xml:space="preserve"> </t>
        </is>
      </c>
      <c r="D41" s="4" t="inlineStr">
        <is>
          <t xml:space="preserve"> </t>
        </is>
      </c>
      <c r="E41" s="4" t="inlineStr">
        <is>
          <t xml:space="preserve"> </t>
        </is>
      </c>
      <c r="F41" s="6" t="n">
        <v>-929413</v>
      </c>
    </row>
    <row r="42">
      <c r="A42" s="4" t="inlineStr">
        <is>
          <t>Comprehensive income (loss)</t>
        </is>
      </c>
      <c r="B42" s="7" t="n">
        <v>-978833</v>
      </c>
      <c r="C42" s="4" t="inlineStr">
        <is>
          <t xml:space="preserve"> </t>
        </is>
      </c>
      <c r="D42" s="4" t="inlineStr">
        <is>
          <t xml:space="preserve"> </t>
        </is>
      </c>
      <c r="E42" s="4" t="inlineStr">
        <is>
          <t xml:space="preserve"> </t>
        </is>
      </c>
      <c r="F42" s="4" t="inlineStr">
        <is>
          <t xml:space="preserve"> </t>
        </is>
      </c>
    </row>
    <row r="43">
      <c r="A43" s="4" t="inlineStr">
        <is>
          <t>Exercise of stock options (in shares)</t>
        </is>
      </c>
      <c r="B43" s="6" t="n">
        <v>52520</v>
      </c>
      <c r="C43" s="6" t="n">
        <v>53000</v>
      </c>
      <c r="D43" s="4" t="inlineStr">
        <is>
          <t xml:space="preserve"> </t>
        </is>
      </c>
      <c r="E43" s="4" t="inlineStr">
        <is>
          <t xml:space="preserve"> </t>
        </is>
      </c>
      <c r="F43" s="4" t="inlineStr">
        <is>
          <t xml:space="preserve"> </t>
        </is>
      </c>
    </row>
    <row r="44">
      <c r="A44" s="4" t="inlineStr">
        <is>
          <t>Exercise of stock options</t>
        </is>
      </c>
      <c r="B44" s="7" t="n">
        <v>59</v>
      </c>
      <c r="C44" s="4" t="inlineStr">
        <is>
          <t xml:space="preserve"> </t>
        </is>
      </c>
      <c r="D44" s="6" t="n">
        <v>59</v>
      </c>
      <c r="E44" s="4" t="inlineStr">
        <is>
          <t xml:space="preserve"> </t>
        </is>
      </c>
      <c r="F44" s="4" t="inlineStr">
        <is>
          <t xml:space="preserve"> </t>
        </is>
      </c>
    </row>
    <row r="45">
      <c r="A45" s="4" t="inlineStr">
        <is>
          <t>Restricted stock units issued, net of shares withheld for taxes (in shares)</t>
        </is>
      </c>
      <c r="B45" s="4" t="inlineStr">
        <is>
          <t xml:space="preserve"> </t>
        </is>
      </c>
      <c r="C45" s="6" t="n">
        <v>2326000</v>
      </c>
      <c r="D45" s="4" t="inlineStr">
        <is>
          <t xml:space="preserve"> </t>
        </is>
      </c>
      <c r="E45" s="4" t="inlineStr">
        <is>
          <t xml:space="preserve"> </t>
        </is>
      </c>
      <c r="F45" s="4" t="inlineStr">
        <is>
          <t xml:space="preserve"> </t>
        </is>
      </c>
    </row>
    <row r="46">
      <c r="A46" s="4" t="inlineStr">
        <is>
          <t>Restricted stock units issued, net of shares withheld for taxes</t>
        </is>
      </c>
      <c r="B46" s="6" t="n">
        <v>-11082</v>
      </c>
      <c r="C46" s="7" t="n">
        <v>3</v>
      </c>
      <c r="D46" s="6" t="n">
        <v>-11085</v>
      </c>
      <c r="E46" s="4" t="inlineStr">
        <is>
          <t xml:space="preserve"> </t>
        </is>
      </c>
      <c r="F46" s="4" t="inlineStr">
        <is>
          <t xml:space="preserve"> </t>
        </is>
      </c>
    </row>
    <row r="47">
      <c r="A47" s="4" t="inlineStr">
        <is>
          <t>Issuance of stock (in shares)</t>
        </is>
      </c>
      <c r="B47" s="4" t="inlineStr">
        <is>
          <t xml:space="preserve"> </t>
        </is>
      </c>
      <c r="C47" s="6" t="n">
        <v>62000</v>
      </c>
      <c r="D47" s="4" t="inlineStr">
        <is>
          <t xml:space="preserve"> </t>
        </is>
      </c>
      <c r="E47" s="4" t="inlineStr">
        <is>
          <t xml:space="preserve"> </t>
        </is>
      </c>
      <c r="F47" s="4" t="inlineStr">
        <is>
          <t xml:space="preserve"> </t>
        </is>
      </c>
    </row>
    <row r="48">
      <c r="A48" s="4" t="inlineStr">
        <is>
          <t>Issuance of stock</t>
        </is>
      </c>
      <c r="B48" s="6" t="n">
        <v>241</v>
      </c>
      <c r="C48" s="4" t="inlineStr">
        <is>
          <t xml:space="preserve"> </t>
        </is>
      </c>
      <c r="D48" s="6" t="n">
        <v>241</v>
      </c>
      <c r="E48" s="4" t="inlineStr">
        <is>
          <t xml:space="preserve"> </t>
        </is>
      </c>
      <c r="F48" s="4" t="inlineStr">
        <is>
          <t xml:space="preserve"> </t>
        </is>
      </c>
    </row>
    <row r="49">
      <c r="A49" s="4" t="inlineStr">
        <is>
          <t>Issuance of stock under employee stock purchase plan (in shares)</t>
        </is>
      </c>
      <c r="B49" s="4" t="inlineStr">
        <is>
          <t xml:space="preserve"> </t>
        </is>
      </c>
      <c r="C49" s="6" t="n">
        <v>312000</v>
      </c>
      <c r="D49" s="4" t="inlineStr">
        <is>
          <t xml:space="preserve"> </t>
        </is>
      </c>
      <c r="E49" s="4" t="inlineStr">
        <is>
          <t xml:space="preserve"> </t>
        </is>
      </c>
      <c r="F49" s="4" t="inlineStr">
        <is>
          <t xml:space="preserve"> </t>
        </is>
      </c>
    </row>
    <row r="50">
      <c r="A50" s="4" t="inlineStr">
        <is>
          <t>Issuance of stock under employee stock purchase plan</t>
        </is>
      </c>
      <c r="B50" s="6" t="n">
        <v>3151</v>
      </c>
      <c r="C50" s="4" t="inlineStr">
        <is>
          <t xml:space="preserve"> </t>
        </is>
      </c>
      <c r="D50" s="6" t="n">
        <v>3151</v>
      </c>
      <c r="E50" s="4" t="inlineStr">
        <is>
          <t xml:space="preserve"> </t>
        </is>
      </c>
      <c r="F50" s="4" t="inlineStr">
        <is>
          <t xml:space="preserve"> </t>
        </is>
      </c>
    </row>
    <row r="51">
      <c r="A51" s="4" t="inlineStr">
        <is>
          <t>Stock-based compensation</t>
        </is>
      </c>
      <c r="B51" s="7" t="n">
        <v>68221</v>
      </c>
      <c r="C51" s="4" t="inlineStr">
        <is>
          <t xml:space="preserve"> </t>
        </is>
      </c>
      <c r="D51" s="6" t="n">
        <v>68221</v>
      </c>
      <c r="E51" s="4" t="inlineStr">
        <is>
          <t xml:space="preserve"> </t>
        </is>
      </c>
      <c r="F51" s="4" t="inlineStr">
        <is>
          <t xml:space="preserve"> </t>
        </is>
      </c>
    </row>
    <row r="52">
      <c r="A52" s="4" t="inlineStr">
        <is>
          <t>Balance at end of period (in shares) at Dec. 31, 2022</t>
        </is>
      </c>
      <c r="B52" s="6" t="n">
        <v>161928532</v>
      </c>
      <c r="C52" s="6" t="n">
        <v>161929000</v>
      </c>
      <c r="D52" s="4" t="inlineStr">
        <is>
          <t xml:space="preserve"> </t>
        </is>
      </c>
      <c r="E52" s="4" t="inlineStr">
        <is>
          <t xml:space="preserve"> </t>
        </is>
      </c>
      <c r="F52" s="4" t="inlineStr">
        <is>
          <t xml:space="preserve"> </t>
        </is>
      </c>
    </row>
    <row r="53">
      <c r="A53" s="4" t="inlineStr">
        <is>
          <t>Balance at end of period at Dec. 31, 2022</t>
        </is>
      </c>
      <c r="B53" s="7" t="n">
        <v>1369653</v>
      </c>
      <c r="C53" s="7" t="n">
        <v>162</v>
      </c>
      <c r="D53" s="7" t="n">
        <v>2627370</v>
      </c>
      <c r="E53" s="7" t="n">
        <v>-48114</v>
      </c>
      <c r="F53" s="7" t="n">
        <v>-12097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Maturity Dates Of Available-For-Sale Securities (Details) $ in Thousands</t>
        </is>
      </c>
      <c r="B1" s="2" t="inlineStr">
        <is>
          <t>Dec. 31, 2022 USD ($)</t>
        </is>
      </c>
    </row>
    <row r="2">
      <c r="A2" s="3" t="inlineStr">
        <is>
          <t>Cost</t>
        </is>
      </c>
      <c r="B2" s="4" t="inlineStr">
        <is>
          <t xml:space="preserve"> </t>
        </is>
      </c>
    </row>
    <row r="3">
      <c r="A3" s="4" t="inlineStr">
        <is>
          <t>Due in one year or less</t>
        </is>
      </c>
      <c r="B3" s="7" t="n">
        <v>26698</v>
      </c>
    </row>
    <row r="4">
      <c r="A4" s="4" t="inlineStr">
        <is>
          <t>Due after one year through five years</t>
        </is>
      </c>
      <c r="B4" s="6" t="n">
        <v>565</v>
      </c>
    </row>
    <row r="5">
      <c r="A5" s="4" t="inlineStr">
        <is>
          <t>Net Carrying Amount</t>
        </is>
      </c>
      <c r="B5" s="6" t="n">
        <v>27263</v>
      </c>
    </row>
    <row r="6">
      <c r="A6" s="3" t="inlineStr">
        <is>
          <t>Fair Value</t>
        </is>
      </c>
      <c r="B6" s="4" t="inlineStr">
        <is>
          <t xml:space="preserve"> </t>
        </is>
      </c>
    </row>
    <row r="7">
      <c r="A7" s="4" t="inlineStr">
        <is>
          <t>Due in one year or less</t>
        </is>
      </c>
      <c r="B7" s="6" t="n">
        <v>26550</v>
      </c>
    </row>
    <row r="8">
      <c r="A8" s="4" t="inlineStr">
        <is>
          <t>Due after one year through five years</t>
        </is>
      </c>
      <c r="B8" s="6" t="n">
        <v>564</v>
      </c>
    </row>
    <row r="9">
      <c r="A9" s="4" t="inlineStr">
        <is>
          <t>Fair Value</t>
        </is>
      </c>
      <c r="B9" s="7" t="n">
        <v>271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Recurring Basis (Details) -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48833</v>
      </c>
      <c r="C3" s="7" t="n">
        <v>645000</v>
      </c>
    </row>
    <row r="4">
      <c r="A4" s="4" t="inlineStr">
        <is>
          <t>Short-term investments:</t>
        </is>
      </c>
      <c r="B4" s="6" t="n">
        <v>27114</v>
      </c>
      <c r="C4" s="4" t="inlineStr">
        <is>
          <t xml:space="preserve"> </t>
        </is>
      </c>
    </row>
    <row r="5">
      <c r="A5" s="4" t="inlineStr">
        <is>
          <t>Total assets</t>
        </is>
      </c>
      <c r="B5" s="6" t="n">
        <v>75947</v>
      </c>
      <c r="C5" s="6" t="n">
        <v>645000</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6" t="n">
        <v>5970</v>
      </c>
      <c r="C8" s="4" t="inlineStr">
        <is>
          <t xml:space="preserve"> </t>
        </is>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6" t="n">
        <v>19782</v>
      </c>
      <c r="C11" s="4" t="inlineStr">
        <is>
          <t xml:space="preserve"> </t>
        </is>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6" t="n">
        <v>798</v>
      </c>
      <c r="C14" s="4" t="inlineStr">
        <is>
          <t xml:space="preserve"> </t>
        </is>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6" t="n">
        <v>564</v>
      </c>
      <c r="C17" s="4" t="inlineStr">
        <is>
          <t xml:space="preserve"> </t>
        </is>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48833</v>
      </c>
      <c r="C20" s="6" t="n">
        <v>645000</v>
      </c>
    </row>
    <row r="21">
      <c r="A21" s="4" t="inlineStr">
        <is>
          <t>Short-term investments:</t>
        </is>
      </c>
      <c r="B21" s="6" t="n">
        <v>0</v>
      </c>
      <c r="C21" s="4" t="inlineStr">
        <is>
          <t xml:space="preserve"> </t>
        </is>
      </c>
    </row>
    <row r="22">
      <c r="A22" s="4" t="inlineStr">
        <is>
          <t>Total assets</t>
        </is>
      </c>
      <c r="B22" s="6" t="n">
        <v>48833</v>
      </c>
      <c r="C22" s="6" t="n">
        <v>645000</v>
      </c>
    </row>
    <row r="23">
      <c r="A23" s="4" t="inlineStr">
        <is>
          <t>Quoted Prices in Active Markets for Identical Assets (Level 1)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6" t="n">
        <v>0</v>
      </c>
      <c r="C25" s="4" t="inlineStr">
        <is>
          <t xml:space="preserve"> </t>
        </is>
      </c>
    </row>
    <row r="26">
      <c r="A26" s="4" t="inlineStr">
        <is>
          <t>Quoted Prices in Active Markets for Identical Assets (Level 1)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6" t="n">
        <v>0</v>
      </c>
      <c r="C28" s="4" t="inlineStr">
        <is>
          <t xml:space="preserve"> </t>
        </is>
      </c>
    </row>
    <row r="29">
      <c r="A29" s="4" t="inlineStr">
        <is>
          <t>Quoted Prices in Active Markets for Identical Assets (Level 1)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0</v>
      </c>
      <c r="C31" s="4" t="inlineStr">
        <is>
          <t xml:space="preserve"> </t>
        </is>
      </c>
    </row>
    <row r="32">
      <c r="A32" s="4" t="inlineStr">
        <is>
          <t>Quoted Prices in Active Markets for Identical Assets (Level 1) | Asset-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6" t="n">
        <v>0</v>
      </c>
      <c r="C34" s="4" t="inlineStr">
        <is>
          <t xml:space="preserve"> </t>
        </is>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0</v>
      </c>
      <c r="C37" s="6" t="n">
        <v>0</v>
      </c>
    </row>
    <row r="38">
      <c r="A38" s="4" t="inlineStr">
        <is>
          <t>Short-term investments:</t>
        </is>
      </c>
      <c r="B38" s="6" t="n">
        <v>27114</v>
      </c>
      <c r="C38" s="4" t="inlineStr">
        <is>
          <t xml:space="preserve"> </t>
        </is>
      </c>
    </row>
    <row r="39">
      <c r="A39" s="4" t="inlineStr">
        <is>
          <t>Total assets</t>
        </is>
      </c>
      <c r="B39" s="6" t="n">
        <v>27114</v>
      </c>
      <c r="C39" s="6" t="n">
        <v>0</v>
      </c>
    </row>
    <row r="40">
      <c r="A40" s="4" t="inlineStr">
        <is>
          <t>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6" t="n">
        <v>5970</v>
      </c>
      <c r="C42" s="4" t="inlineStr">
        <is>
          <t xml:space="preserve"> </t>
        </is>
      </c>
    </row>
    <row r="43">
      <c r="A43" s="4" t="inlineStr">
        <is>
          <t>Significant Other Observable Inputs (Level 2)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6" t="n">
        <v>19782</v>
      </c>
      <c r="C45" s="4" t="inlineStr">
        <is>
          <t xml:space="preserve"> </t>
        </is>
      </c>
    </row>
    <row r="46">
      <c r="A46" s="4" t="inlineStr">
        <is>
          <t>Significant Other Observable Inputs (Level 2)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6" t="n">
        <v>798</v>
      </c>
      <c r="C48" s="4" t="inlineStr">
        <is>
          <t xml:space="preserve"> </t>
        </is>
      </c>
    </row>
    <row r="49">
      <c r="A49" s="4" t="inlineStr">
        <is>
          <t>Significant Other Observable Inputs (Level 2)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6" t="n">
        <v>564</v>
      </c>
      <c r="C51" s="4" t="inlineStr">
        <is>
          <t xml:space="preserve"> </t>
        </is>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6" t="n">
        <v>0</v>
      </c>
    </row>
    <row r="55">
      <c r="A55" s="4" t="inlineStr">
        <is>
          <t>Short-term investments:</t>
        </is>
      </c>
      <c r="B55" s="6" t="n">
        <v>0</v>
      </c>
      <c r="C55" s="4" t="inlineStr">
        <is>
          <t xml:space="preserve"> </t>
        </is>
      </c>
    </row>
    <row r="56">
      <c r="A56" s="4" t="inlineStr">
        <is>
          <t>Total assets</t>
        </is>
      </c>
      <c r="B56" s="6" t="n">
        <v>0</v>
      </c>
      <c r="C56" s="6" t="n">
        <v>0</v>
      </c>
    </row>
    <row r="57">
      <c r="A57" s="4" t="inlineStr">
        <is>
          <t>Significant Unobservable Inputs (Level 3)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6" t="n">
        <v>0</v>
      </c>
      <c r="C59" s="4" t="inlineStr">
        <is>
          <t xml:space="preserve"> </t>
        </is>
      </c>
    </row>
    <row r="60">
      <c r="A60" s="4" t="inlineStr">
        <is>
          <t>Significant Unobservable Inputs (Level 3)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6" t="n">
        <v>0</v>
      </c>
      <c r="C62" s="4" t="inlineStr">
        <is>
          <t xml:space="preserve"> </t>
        </is>
      </c>
    </row>
    <row r="63">
      <c r="A63" s="4" t="inlineStr">
        <is>
          <t>Significant Unobservable Inputs (Level 3) | Commercial pap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6" t="n">
        <v>0</v>
      </c>
      <c r="C65" s="4" t="inlineStr">
        <is>
          <t xml:space="preserve"> </t>
        </is>
      </c>
    </row>
    <row r="66">
      <c r="A66" s="4" t="inlineStr">
        <is>
          <t>Significant Unobservable Inputs (Level 3)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6" t="n">
        <v>0</v>
      </c>
      <c r="C68" s="4" t="inlineStr">
        <is>
          <t xml:space="preserve"> </t>
        </is>
      </c>
    </row>
    <row r="69">
      <c r="A69" s="4" t="inlineStr">
        <is>
          <t>Money marke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6" t="n">
        <v>48833</v>
      </c>
      <c r="C71" s="6" t="n">
        <v>645000</v>
      </c>
    </row>
    <row r="72">
      <c r="A72" s="4" t="inlineStr">
        <is>
          <t>Money market funds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6" t="n">
        <v>48833</v>
      </c>
      <c r="C74" s="6" t="n">
        <v>645000</v>
      </c>
    </row>
    <row r="75">
      <c r="A75" s="4" t="inlineStr">
        <is>
          <t>Money market fund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6" t="n">
        <v>0</v>
      </c>
      <c r="C77" s="6" t="n">
        <v>0</v>
      </c>
    </row>
    <row r="78">
      <c r="A78" s="4" t="inlineStr">
        <is>
          <t>Money market fund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7" t="n">
        <v>0</v>
      </c>
      <c r="C80"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59932</v>
      </c>
      <c r="C3" s="7" t="n">
        <v>59924</v>
      </c>
    </row>
    <row r="4">
      <c r="A4" s="4" t="inlineStr">
        <is>
          <t>Less: Accumulated depreciation and amortization</t>
        </is>
      </c>
      <c r="B4" s="6" t="n">
        <v>-33298</v>
      </c>
      <c r="C4" s="6" t="n">
        <v>-30202</v>
      </c>
    </row>
    <row r="5">
      <c r="A5" s="4" t="inlineStr">
        <is>
          <t>Property and equipment, net</t>
        </is>
      </c>
      <c r="B5" s="6" t="n">
        <v>26634</v>
      </c>
      <c r="C5" s="6" t="n">
        <v>29722</v>
      </c>
    </row>
    <row r="6">
      <c r="A6" s="4" t="inlineStr">
        <is>
          <t>Equipment, servers and 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519</v>
      </c>
      <c r="C8" s="6" t="n">
        <v>2739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241</v>
      </c>
      <c r="C11" s="6" t="n">
        <v>5652</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58</v>
      </c>
      <c r="C14" s="6" t="n">
        <v>91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5214</v>
      </c>
      <c r="C17" s="7" t="n">
        <v>259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10109</v>
      </c>
      <c r="C4" s="7" t="n">
        <v>11074</v>
      </c>
      <c r="D4" s="7" t="n">
        <v>94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Leases - Narrative (Details) ft² in Thousands</t>
        </is>
      </c>
      <c r="B1" s="2" t="inlineStr">
        <is>
          <t>Dec. 31, 2022 ft²</t>
        </is>
      </c>
    </row>
    <row r="2">
      <c r="A2" s="3" t="inlineStr">
        <is>
          <t>Property, Plant and Equipment [Line Items]</t>
        </is>
      </c>
      <c r="B2" s="4" t="inlineStr">
        <is>
          <t xml:space="preserve"> </t>
        </is>
      </c>
    </row>
    <row r="3">
      <c r="A3" s="4" t="inlineStr">
        <is>
          <t>Remaining lease term (in years)</t>
        </is>
      </c>
      <c r="B3" s="4" t="inlineStr">
        <is>
          <t>5 years 2 months 12 days</t>
        </is>
      </c>
    </row>
    <row r="4">
      <c r="A4" s="4" t="inlineStr">
        <is>
          <t>Weighted-average discount rate of lease liabilities (as a percent)</t>
        </is>
      </c>
      <c r="B4" s="11" t="n">
        <v>0.048</v>
      </c>
    </row>
    <row r="5">
      <c r="A5" s="4" t="inlineStr">
        <is>
          <t>Minimum</t>
        </is>
      </c>
      <c r="B5" s="4" t="inlineStr">
        <is>
          <t xml:space="preserve"> </t>
        </is>
      </c>
    </row>
    <row r="6">
      <c r="A6" s="3" t="inlineStr">
        <is>
          <t>Property, Plant and Equipment [Line Items]</t>
        </is>
      </c>
      <c r="B6" s="4" t="inlineStr">
        <is>
          <t xml:space="preserve"> </t>
        </is>
      </c>
    </row>
    <row r="7">
      <c r="A7" s="4" t="inlineStr">
        <is>
          <t>Operating lease terms (in years)</t>
        </is>
      </c>
      <c r="B7" s="4" t="inlineStr">
        <is>
          <t>1 year</t>
        </is>
      </c>
    </row>
    <row r="8">
      <c r="A8" s="4" t="inlineStr">
        <is>
          <t>Maximum</t>
        </is>
      </c>
      <c r="B8" s="4" t="inlineStr">
        <is>
          <t xml:space="preserve"> </t>
        </is>
      </c>
    </row>
    <row r="9">
      <c r="A9" s="3" t="inlineStr">
        <is>
          <t>Property, Plant and Equipment [Line Items]</t>
        </is>
      </c>
      <c r="B9" s="4" t="inlineStr">
        <is>
          <t xml:space="preserve"> </t>
        </is>
      </c>
    </row>
    <row r="10">
      <c r="A10" s="4" t="inlineStr">
        <is>
          <t>Operating lease terms (in years)</t>
        </is>
      </c>
      <c r="B10" s="4" t="inlineStr">
        <is>
          <t>9 years</t>
        </is>
      </c>
    </row>
    <row r="11">
      <c r="A11" s="4" t="inlineStr">
        <is>
          <t>Building</t>
        </is>
      </c>
      <c r="B11" s="4" t="inlineStr">
        <is>
          <t xml:space="preserve"> </t>
        </is>
      </c>
    </row>
    <row r="12">
      <c r="A12" s="3" t="inlineStr">
        <is>
          <t>Property, Plant and Equipment [Line Items]</t>
        </is>
      </c>
      <c r="B12" s="4" t="inlineStr">
        <is>
          <t xml:space="preserve"> </t>
        </is>
      </c>
    </row>
    <row r="13">
      <c r="A13" s="4" t="inlineStr">
        <is>
          <t>Leased office space area (in square feet)</t>
        </is>
      </c>
      <c r="B13" s="6" t="n">
        <v>3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7114</v>
      </c>
      <c r="C4" s="7" t="n">
        <v>20224</v>
      </c>
      <c r="D4" s="7" t="n">
        <v>18816</v>
      </c>
    </row>
    <row r="5">
      <c r="A5" s="4" t="inlineStr">
        <is>
          <t>Variable lease costs</t>
        </is>
      </c>
      <c r="B5" s="6" t="n">
        <v>2296</v>
      </c>
      <c r="C5" s="6" t="n">
        <v>2213</v>
      </c>
      <c r="D5" s="6" t="n">
        <v>2324</v>
      </c>
    </row>
    <row r="6">
      <c r="A6" s="4" t="inlineStr">
        <is>
          <t>Short-term lease costs</t>
        </is>
      </c>
      <c r="B6" s="6" t="n">
        <v>511</v>
      </c>
      <c r="C6" s="6" t="n">
        <v>396</v>
      </c>
      <c r="D6" s="6" t="n">
        <v>547</v>
      </c>
    </row>
    <row r="7">
      <c r="A7" s="4" t="inlineStr">
        <is>
          <t>Sublease income received</t>
        </is>
      </c>
      <c r="B7" s="6" t="n">
        <v>-3201</v>
      </c>
      <c r="C7" s="6" t="n">
        <v>-2559</v>
      </c>
      <c r="D7" s="6" t="n">
        <v>-2402</v>
      </c>
    </row>
    <row r="8">
      <c r="A8" s="4" t="inlineStr">
        <is>
          <t>Total lease costs</t>
        </is>
      </c>
      <c r="B8" s="7" t="n">
        <v>16720</v>
      </c>
      <c r="C8" s="7" t="n">
        <v>20274</v>
      </c>
      <c r="D8" s="7" t="n">
        <v>192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Leases - Lease Liabilities (Details) $ in Thousands</t>
        </is>
      </c>
      <c r="B1" s="2" t="inlineStr">
        <is>
          <t>Dec. 31, 2022 USD ($)</t>
        </is>
      </c>
    </row>
    <row r="2">
      <c r="A2" s="3" t="inlineStr">
        <is>
          <t>Leases [Abstract]</t>
        </is>
      </c>
      <c r="B2" s="4" t="inlineStr">
        <is>
          <t xml:space="preserve"> </t>
        </is>
      </c>
    </row>
    <row r="3">
      <c r="A3" s="4" t="inlineStr">
        <is>
          <t>2023</t>
        </is>
      </c>
      <c r="B3" s="7" t="n">
        <v>18126</v>
      </c>
    </row>
    <row r="4">
      <c r="A4" s="4" t="inlineStr">
        <is>
          <t>2024</t>
        </is>
      </c>
      <c r="B4" s="6" t="n">
        <v>16798</v>
      </c>
    </row>
    <row r="5">
      <c r="A5" s="4" t="inlineStr">
        <is>
          <t>2025</t>
        </is>
      </c>
      <c r="B5" s="6" t="n">
        <v>14555</v>
      </c>
    </row>
    <row r="6">
      <c r="A6" s="4" t="inlineStr">
        <is>
          <t>2026</t>
        </is>
      </c>
      <c r="B6" s="6" t="n">
        <v>13435</v>
      </c>
    </row>
    <row r="7">
      <c r="A7" s="4" t="inlineStr">
        <is>
          <t>2027</t>
        </is>
      </c>
      <c r="B7" s="6" t="n">
        <v>13070</v>
      </c>
    </row>
    <row r="8">
      <c r="A8" s="4" t="inlineStr">
        <is>
          <t>Thereafter</t>
        </is>
      </c>
      <c r="B8" s="6" t="n">
        <v>7710</v>
      </c>
    </row>
    <row r="9">
      <c r="A9" s="4" t="inlineStr">
        <is>
          <t>Total minimum lease payments</t>
        </is>
      </c>
      <c r="B9" s="6" t="n">
        <v>83694</v>
      </c>
    </row>
    <row r="10">
      <c r="A10" s="4" t="inlineStr">
        <is>
          <t>Less: imputed interest</t>
        </is>
      </c>
      <c r="B10" s="6" t="n">
        <v>-9454</v>
      </c>
    </row>
    <row r="11">
      <c r="A11" s="4" t="inlineStr">
        <is>
          <t>Present value of operating lease liabilities</t>
        </is>
      </c>
      <c r="B11" s="7" t="n">
        <v>742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6954</v>
      </c>
      <c r="C4" s="7" t="n">
        <v>18910</v>
      </c>
      <c r="D4" s="7" t="n">
        <v>18817</v>
      </c>
    </row>
    <row r="5">
      <c r="A5" s="4" t="inlineStr">
        <is>
          <t>Right-of-use assets obtained in exchange for operating lease liabilities</t>
        </is>
      </c>
      <c r="B5" s="7" t="n">
        <v>1322</v>
      </c>
      <c r="C5" s="7" t="n">
        <v>2108</v>
      </c>
      <c r="D5" s="7" t="n">
        <v>315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related accruals</t>
        </is>
      </c>
      <c r="B3" s="7" t="n">
        <v>21576</v>
      </c>
      <c r="C3" s="7" t="n">
        <v>27376</v>
      </c>
    </row>
    <row r="4">
      <c r="A4" s="4" t="inlineStr">
        <is>
          <t>Litigation settlement payable</t>
        </is>
      </c>
      <c r="B4" s="6" t="n">
        <v>26000</v>
      </c>
      <c r="C4" s="6" t="n">
        <v>0</v>
      </c>
    </row>
    <row r="5">
      <c r="A5" s="4" t="inlineStr">
        <is>
          <t>Other accrued expenses and current liabilities</t>
        </is>
      </c>
      <c r="B5" s="6" t="n">
        <v>20708</v>
      </c>
      <c r="C5" s="6" t="n">
        <v>13952</v>
      </c>
    </row>
    <row r="6">
      <c r="A6" s="4" t="inlineStr">
        <is>
          <t>Total accrued liabilities and other</t>
        </is>
      </c>
      <c r="B6" s="7" t="n">
        <v>68284</v>
      </c>
      <c r="C6" s="7" t="n">
        <v>413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Total principal amount</t>
        </is>
      </c>
      <c r="B3" s="7" t="n">
        <v>1245000</v>
      </c>
      <c r="C3" s="7" t="n">
        <v>1909350</v>
      </c>
    </row>
    <row r="4">
      <c r="A4" s="4" t="inlineStr">
        <is>
          <t>Unamortized discount and debt issuance costs</t>
        </is>
      </c>
      <c r="B4" s="6" t="n">
        <v>-42897</v>
      </c>
      <c r="C4" s="6" t="n">
        <v>-18681</v>
      </c>
    </row>
    <row r="5">
      <c r="A5" s="4" t="inlineStr">
        <is>
          <t>Total minimum principal payments</t>
        </is>
      </c>
      <c r="B5" s="6" t="n">
        <v>1202103</v>
      </c>
      <c r="C5" s="6" t="n">
        <v>1890669</v>
      </c>
    </row>
    <row r="6">
      <c r="A6" s="4" t="inlineStr">
        <is>
          <t>Less: Current portion of long-term debt</t>
        </is>
      </c>
      <c r="B6" s="6" t="n">
        <v>-9338</v>
      </c>
      <c r="C6" s="6" t="n">
        <v>-19900</v>
      </c>
    </row>
    <row r="7">
      <c r="A7" s="4" t="inlineStr">
        <is>
          <t>Total long-term debt</t>
        </is>
      </c>
      <c r="B7" s="6" t="n">
        <v>1192765</v>
      </c>
      <c r="C7" s="6" t="n">
        <v>1870769</v>
      </c>
    </row>
    <row r="8">
      <c r="A8" s="4" t="inlineStr">
        <is>
          <t>Secured Debt | First Lien Term Loan (as amended) due Feb 2027</t>
        </is>
      </c>
      <c r="B8" s="4" t="inlineStr">
        <is>
          <t xml:space="preserve"> </t>
        </is>
      </c>
      <c r="C8" s="4" t="inlineStr">
        <is>
          <t xml:space="preserve"> </t>
        </is>
      </c>
    </row>
    <row r="9">
      <c r="A9" s="3" t="inlineStr">
        <is>
          <t>Amount</t>
        </is>
      </c>
      <c r="B9" s="4" t="inlineStr">
        <is>
          <t xml:space="preserve"> </t>
        </is>
      </c>
      <c r="C9" s="4" t="inlineStr">
        <is>
          <t xml:space="preserve"> </t>
        </is>
      </c>
    </row>
    <row r="10">
      <c r="A10" s="4" t="inlineStr">
        <is>
          <t>Total principal amount</t>
        </is>
      </c>
      <c r="B10" s="7" t="n">
        <v>1245000</v>
      </c>
      <c r="C10" s="7" t="n">
        <v>1909350</v>
      </c>
    </row>
    <row r="11">
      <c r="A11" s="4" t="inlineStr">
        <is>
          <t>Effective Rate</t>
        </is>
      </c>
      <c r="B11" s="11" t="n">
        <v>0.0832</v>
      </c>
      <c r="C11" s="11" t="n">
        <v>0.0285</v>
      </c>
    </row>
    <row r="12">
      <c r="A12" s="4" t="inlineStr">
        <is>
          <t>Revolving Credit Facility | Line of Credit</t>
        </is>
      </c>
      <c r="B12" s="4" t="inlineStr">
        <is>
          <t xml:space="preserve"> </t>
        </is>
      </c>
      <c r="C12" s="4" t="inlineStr">
        <is>
          <t xml:space="preserve"> </t>
        </is>
      </c>
    </row>
    <row r="13">
      <c r="A13" s="3" t="inlineStr">
        <is>
          <t>Amount</t>
        </is>
      </c>
      <c r="B13" s="4" t="inlineStr">
        <is>
          <t xml:space="preserve"> </t>
        </is>
      </c>
      <c r="C13" s="4" t="inlineStr">
        <is>
          <t xml:space="preserve"> </t>
        </is>
      </c>
    </row>
    <row r="14">
      <c r="A14" s="4" t="inlineStr">
        <is>
          <t>Total principal amount</t>
        </is>
      </c>
      <c r="B14" s="7" t="n">
        <v>0</v>
      </c>
      <c r="C14" s="7" t="n">
        <v>0</v>
      </c>
    </row>
    <row r="15">
      <c r="A15" s="4" t="inlineStr">
        <is>
          <t>Effective Rate</t>
        </is>
      </c>
      <c r="B15" s="12" t="n">
        <v>0</v>
      </c>
      <c r="C15" s="12"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Consolidated Statements of Stockholders' Equity (Parentheticals) - $ / shares</t>
        </is>
      </c>
      <c r="C1" s="2" t="inlineStr">
        <is>
          <t>12 Months Ended</t>
        </is>
      </c>
    </row>
    <row r="2">
      <c r="B2" s="2" t="inlineStr">
        <is>
          <t>Aug. 24, 2021</t>
        </is>
      </c>
      <c r="C2" s="2" t="inlineStr">
        <is>
          <t>Dec. 31, 2021</t>
        </is>
      </c>
    </row>
    <row r="3">
      <c r="A3" s="3" t="inlineStr">
        <is>
          <t>Statement of Stockholders' Equity [Abstract]</t>
        </is>
      </c>
      <c r="B3" s="4" t="inlineStr">
        <is>
          <t xml:space="preserve"> </t>
        </is>
      </c>
      <c r="C3" s="4" t="inlineStr">
        <is>
          <t xml:space="preserve"> </t>
        </is>
      </c>
    </row>
    <row r="4">
      <c r="A4" s="4" t="inlineStr">
        <is>
          <t>Special dividend paid (in dollars per share)</t>
        </is>
      </c>
      <c r="B4" s="9" t="n">
        <v>1.5</v>
      </c>
      <c r="C4" s="9" t="n">
        <v>1.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Debt - Narrative (Details) - USD ($)</t>
        </is>
      </c>
      <c r="D1" s="2" t="inlineStr">
        <is>
          <t>1 Months Ended</t>
        </is>
      </c>
      <c r="E1" s="2" t="inlineStr">
        <is>
          <t>12 Months Ended</t>
        </is>
      </c>
    </row>
    <row r="2">
      <c r="B2" s="2" t="inlineStr">
        <is>
          <t>Nov. 23, 2022</t>
        </is>
      </c>
      <c r="C2" s="2" t="inlineStr">
        <is>
          <t>Nov. 22, 2022</t>
        </is>
      </c>
      <c r="D2" s="2" t="inlineStr">
        <is>
          <t>Sep. 30, 2022</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7" t="n">
        <v>3822000</v>
      </c>
      <c r="F4" s="7" t="n">
        <v>0</v>
      </c>
      <c r="G4" s="7" t="n">
        <v>0</v>
      </c>
    </row>
    <row r="5">
      <c r="A5" s="4" t="inlineStr">
        <is>
          <t>Credit Suisse | Secured Overnight Financing Rate (SOFR) Overnight Index Swap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t>
        </is>
      </c>
      <c r="B7" s="12"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Suisse | Federal Funds Effectiv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11"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Suisse | Euro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BOR floor</t>
        </is>
      </c>
      <c r="B13" s="4" t="inlineStr">
        <is>
          <t xml:space="preserve"> </t>
        </is>
      </c>
      <c r="C13" s="12" t="n">
        <v>0</v>
      </c>
      <c r="D13" s="4" t="inlineStr">
        <is>
          <t xml:space="preserve"> </t>
        </is>
      </c>
      <c r="E13" s="4" t="inlineStr">
        <is>
          <t xml:space="preserve"> </t>
        </is>
      </c>
      <c r="F13" s="4" t="inlineStr">
        <is>
          <t xml:space="preserve"> </t>
        </is>
      </c>
      <c r="G13" s="4" t="inlineStr">
        <is>
          <t xml:space="preserve"> </t>
        </is>
      </c>
    </row>
    <row r="14">
      <c r="A14" s="4" t="inlineStr">
        <is>
          <t>Credit Suisse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4" t="inlineStr">
        <is>
          <t xml:space="preserve"> </t>
        </is>
      </c>
      <c r="E16" s="7" t="n">
        <v>130000000</v>
      </c>
      <c r="F16" s="4" t="inlineStr">
        <is>
          <t xml:space="preserve"> </t>
        </is>
      </c>
      <c r="G16" s="4" t="inlineStr">
        <is>
          <t xml:space="preserve"> </t>
        </is>
      </c>
    </row>
    <row r="17">
      <c r="A17" s="4" t="inlineStr">
        <is>
          <t>Commitment fee percentage</t>
        </is>
      </c>
      <c r="B17" s="11"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venant, commitment fee percentage, net leverage ratio, reduction per annum</t>
        </is>
      </c>
      <c r="B18" s="14" t="n">
        <v>0.003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venant, borrowing percentage of commitments, maximum</t>
        </is>
      </c>
      <c r="B19" s="4" t="inlineStr">
        <is>
          <t xml:space="preserve"> </t>
        </is>
      </c>
      <c r="C19" s="4" t="inlineStr">
        <is>
          <t xml:space="preserve"> </t>
        </is>
      </c>
      <c r="D19" s="4" t="inlineStr">
        <is>
          <t xml:space="preserve"> </t>
        </is>
      </c>
      <c r="E19" s="12" t="n">
        <v>0.35</v>
      </c>
      <c r="F19" s="4" t="inlineStr">
        <is>
          <t xml:space="preserve"> </t>
        </is>
      </c>
      <c r="G19" s="4" t="inlineStr">
        <is>
          <t xml:space="preserve"> </t>
        </is>
      </c>
    </row>
    <row r="20">
      <c r="A20" s="4" t="inlineStr">
        <is>
          <t>Credit Suisse | Line of Credit | Revolving Credit Facility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1" t="n">
        <v>0.02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venant, floor interest rate</t>
        </is>
      </c>
      <c r="B23" s="12"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Suisse | Line of Credit | Revolving Credit Facility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11" t="n">
        <v>0.01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Suisse | Line of Credit | Revolving Credit Facility | Bas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1" t="n">
        <v>0.015</v>
      </c>
      <c r="D29" s="4" t="inlineStr">
        <is>
          <t xml:space="preserve"> </t>
        </is>
      </c>
      <c r="E29" s="4" t="inlineStr">
        <is>
          <t xml:space="preserve"> </t>
        </is>
      </c>
      <c r="F29" s="4" t="inlineStr">
        <is>
          <t xml:space="preserve"> </t>
        </is>
      </c>
      <c r="G29" s="4" t="inlineStr">
        <is>
          <t xml:space="preserve"> </t>
        </is>
      </c>
    </row>
    <row r="30">
      <c r="A30" s="4" t="inlineStr">
        <is>
          <t>Credit Suisse | Line of Credit | Revolving Credit Facility | Eurodolla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1" t="n">
        <v>0.025</v>
      </c>
      <c r="D32" s="4" t="inlineStr">
        <is>
          <t xml:space="preserve"> </t>
        </is>
      </c>
      <c r="E32" s="4" t="inlineStr">
        <is>
          <t xml:space="preserve"> </t>
        </is>
      </c>
      <c r="F32" s="4" t="inlineStr">
        <is>
          <t xml:space="preserve"> </t>
        </is>
      </c>
      <c r="G32" s="4" t="inlineStr">
        <is>
          <t xml:space="preserve"> </t>
        </is>
      </c>
    </row>
    <row r="33">
      <c r="A33" s="4" t="inlineStr">
        <is>
          <t>Credit Suisse | Line of Credit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4" t="inlineStr">
        <is>
          <t xml:space="preserve"> </t>
        </is>
      </c>
      <c r="D35" s="4" t="inlineStr">
        <is>
          <t xml:space="preserve"> </t>
        </is>
      </c>
      <c r="E35" s="7" t="n">
        <v>35000000</v>
      </c>
      <c r="F35" s="4" t="inlineStr">
        <is>
          <t xml:space="preserve"> </t>
        </is>
      </c>
      <c r="G35" s="4" t="inlineStr">
        <is>
          <t xml:space="preserve"> </t>
        </is>
      </c>
    </row>
    <row r="36">
      <c r="A36" s="4" t="inlineStr">
        <is>
          <t>First Lien Term Loan (as amended) due Feb 2027 | Credit Suisse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s of secured debt</t>
        </is>
      </c>
      <c r="B38" s="7" t="n">
        <v>349400000</v>
      </c>
      <c r="C38" s="4" t="inlineStr">
        <is>
          <t xml:space="preserve"> </t>
        </is>
      </c>
      <c r="D38" s="7" t="n">
        <v>300000000</v>
      </c>
      <c r="E38" s="4" t="inlineStr">
        <is>
          <t xml:space="preserve"> </t>
        </is>
      </c>
      <c r="F38" s="4" t="inlineStr">
        <is>
          <t xml:space="preserve"> </t>
        </is>
      </c>
      <c r="G38" s="4" t="inlineStr">
        <is>
          <t xml:space="preserve"> </t>
        </is>
      </c>
    </row>
    <row r="39">
      <c r="A39" s="4" t="inlineStr">
        <is>
          <t>Face amount of debt</t>
        </is>
      </c>
      <c r="B39" s="4" t="inlineStr">
        <is>
          <t xml:space="preserve"> </t>
        </is>
      </c>
      <c r="C39" s="7" t="n">
        <v>1990000000</v>
      </c>
      <c r="D39" s="4" t="inlineStr">
        <is>
          <t xml:space="preserve"> </t>
        </is>
      </c>
      <c r="E39" s="6" t="n">
        <v>1245000000</v>
      </c>
      <c r="F39" s="4" t="inlineStr">
        <is>
          <t xml:space="preserve"> </t>
        </is>
      </c>
      <c r="G39" s="4" t="inlineStr">
        <is>
          <t xml:space="preserve"> </t>
        </is>
      </c>
    </row>
    <row r="40">
      <c r="A40" s="4" t="inlineStr">
        <is>
          <t>Loss on extinguishment of debt</t>
        </is>
      </c>
      <c r="B40" s="4" t="inlineStr">
        <is>
          <t xml:space="preserve"> </t>
        </is>
      </c>
      <c r="C40" s="4" t="inlineStr">
        <is>
          <t xml:space="preserve"> </t>
        </is>
      </c>
      <c r="D40" s="7" t="n">
        <v>1900000</v>
      </c>
      <c r="E40" s="7" t="n">
        <v>1900000</v>
      </c>
      <c r="F40" s="4" t="inlineStr">
        <is>
          <t xml:space="preserve"> </t>
        </is>
      </c>
      <c r="G40" s="4" t="inlineStr">
        <is>
          <t xml:space="preserve"> </t>
        </is>
      </c>
    </row>
    <row r="41">
      <c r="A41" s="4" t="inlineStr">
        <is>
          <t>Quarterly periodic payment, as a percentage</t>
        </is>
      </c>
      <c r="B41" s="11" t="n">
        <v>0.0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venant, leverage ratio, maximum</t>
        </is>
      </c>
      <c r="B42" s="4" t="inlineStr">
        <is>
          <t xml:space="preserve"> </t>
        </is>
      </c>
      <c r="C42" s="4" t="inlineStr">
        <is>
          <t xml:space="preserve"> </t>
        </is>
      </c>
      <c r="D42" s="4" t="inlineStr">
        <is>
          <t xml:space="preserve"> </t>
        </is>
      </c>
      <c r="E42" s="10" t="n">
        <v>7.4</v>
      </c>
      <c r="F42" s="4" t="inlineStr">
        <is>
          <t xml:space="preserve"> </t>
        </is>
      </c>
      <c r="G42" s="4" t="inlineStr">
        <is>
          <t xml:space="preserve"> </t>
        </is>
      </c>
    </row>
    <row r="43">
      <c r="A43" s="4" t="inlineStr">
        <is>
          <t>First Lien Term Loan (as amended) due Feb 2027 | Credit Suisse | Secured Debt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12" t="n">
        <v>0.0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venant, floor interest rate</t>
        </is>
      </c>
      <c r="B46" s="12"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rst Lien Term Loan (as amended) due Feb 2027 | Credit Suisse | Secured Debt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2" t="n">
        <v>0.03</v>
      </c>
      <c r="C49" s="11" t="n">
        <v>0.0175</v>
      </c>
      <c r="D49" s="4" t="inlineStr">
        <is>
          <t xml:space="preserve"> </t>
        </is>
      </c>
      <c r="E49" s="4" t="inlineStr">
        <is>
          <t xml:space="preserve"> </t>
        </is>
      </c>
      <c r="F49" s="4" t="inlineStr">
        <is>
          <t xml:space="preserve"> </t>
        </is>
      </c>
      <c r="G49" s="4" t="inlineStr">
        <is>
          <t xml:space="preserve"> </t>
        </is>
      </c>
    </row>
    <row r="50">
      <c r="A50" s="4" t="inlineStr">
        <is>
          <t>First Lien Term Loan (as amended) due Feb 2027 | Credit Suisse | Secured Debt | Eurodoll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11" t="n">
        <v>0.0275</v>
      </c>
      <c r="D52" s="4" t="inlineStr">
        <is>
          <t xml:space="preserve"> </t>
        </is>
      </c>
      <c r="E52" s="4" t="inlineStr">
        <is>
          <t xml:space="preserve"> </t>
        </is>
      </c>
      <c r="F52" s="4" t="inlineStr">
        <is>
          <t xml:space="preserve"> </t>
        </is>
      </c>
      <c r="G52" s="4" t="inlineStr">
        <is>
          <t xml:space="preserve"> </t>
        </is>
      </c>
    </row>
    <row r="53">
      <c r="A53" s="4" t="inlineStr">
        <is>
          <t>Multi-Currency Tranche | Credit Suisse | Line of Credi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4" t="inlineStr">
        <is>
          <t xml:space="preserve"> </t>
        </is>
      </c>
      <c r="D55" s="4" t="inlineStr">
        <is>
          <t xml:space="preserve"> </t>
        </is>
      </c>
      <c r="E55" s="7" t="n">
        <v>112500000</v>
      </c>
      <c r="F55" s="4" t="inlineStr">
        <is>
          <t xml:space="preserve"> </t>
        </is>
      </c>
      <c r="G55" s="4" t="inlineStr">
        <is>
          <t xml:space="preserve"> </t>
        </is>
      </c>
    </row>
    <row r="56">
      <c r="A56" s="4" t="inlineStr">
        <is>
          <t>Single Currency Tranche | Credit Suisse | Line of Credit | Revolving Credit Facility | US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4" t="inlineStr">
        <is>
          <t xml:space="preserve"> </t>
        </is>
      </c>
      <c r="E58" s="6" t="n">
        <v>17500000</v>
      </c>
      <c r="F58" s="4" t="inlineStr">
        <is>
          <t xml:space="preserve"> </t>
        </is>
      </c>
      <c r="G58" s="4" t="inlineStr">
        <is>
          <t xml:space="preserve"> </t>
        </is>
      </c>
    </row>
    <row r="59">
      <c r="A59" s="4" t="inlineStr">
        <is>
          <t>First Lien Term Loan Mature 91 Days Prior to Maturity Date | Credit Suisse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turity date covenant, amount outstanding threshold</t>
        </is>
      </c>
      <c r="B61" s="4" t="inlineStr">
        <is>
          <t xml:space="preserve"> </t>
        </is>
      </c>
      <c r="C61" s="4" t="inlineStr">
        <is>
          <t xml:space="preserve"> </t>
        </is>
      </c>
      <c r="D61" s="4" t="inlineStr">
        <is>
          <t xml:space="preserve"> </t>
        </is>
      </c>
      <c r="E61" s="7" t="n">
        <v>150000000</v>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rincipal Payments of Debt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Total minimum principal payments</t>
        </is>
      </c>
      <c r="B3" s="7" t="n">
        <v>1202103</v>
      </c>
      <c r="C3" s="7" t="n">
        <v>1890669</v>
      </c>
    </row>
    <row r="4">
      <c r="A4" s="4" t="inlineStr">
        <is>
          <t>First Lien Term Loan | Credit Suisse | Secured Debt</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3</t>
        </is>
      </c>
      <c r="B6" s="6" t="n">
        <v>9338</v>
      </c>
      <c r="C6" s="4" t="inlineStr">
        <is>
          <t xml:space="preserve"> </t>
        </is>
      </c>
    </row>
    <row r="7">
      <c r="A7" s="4" t="inlineStr">
        <is>
          <t>2024</t>
        </is>
      </c>
      <c r="B7" s="6" t="n">
        <v>12450</v>
      </c>
      <c r="C7" s="4" t="inlineStr">
        <is>
          <t xml:space="preserve"> </t>
        </is>
      </c>
    </row>
    <row r="8">
      <c r="A8" s="4" t="inlineStr">
        <is>
          <t>2025</t>
        </is>
      </c>
      <c r="B8" s="6" t="n">
        <v>12450</v>
      </c>
      <c r="C8" s="4" t="inlineStr">
        <is>
          <t xml:space="preserve"> </t>
        </is>
      </c>
    </row>
    <row r="9">
      <c r="A9" s="4" t="inlineStr">
        <is>
          <t>2026</t>
        </is>
      </c>
      <c r="B9" s="6" t="n">
        <v>12450</v>
      </c>
      <c r="C9" s="4" t="inlineStr">
        <is>
          <t xml:space="preserve"> </t>
        </is>
      </c>
    </row>
    <row r="10">
      <c r="A10" s="4" t="inlineStr">
        <is>
          <t>2027</t>
        </is>
      </c>
      <c r="B10" s="6" t="n">
        <v>1198312</v>
      </c>
      <c r="C10" s="4" t="inlineStr">
        <is>
          <t xml:space="preserve"> </t>
        </is>
      </c>
    </row>
    <row r="11">
      <c r="A11" s="4" t="inlineStr">
        <is>
          <t>Total minimum principal payments</t>
        </is>
      </c>
      <c r="B11" s="7" t="n">
        <v>1245000</v>
      </c>
      <c r="C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37" customWidth="1" min="5" max="5"/>
  </cols>
  <sheetData>
    <row r="1">
      <c r="A1" s="1" t="inlineStr">
        <is>
          <t>Stockholders’ Equity and Stock-Based Compensation - Common Stock and Preferred Stock (Details)</t>
        </is>
      </c>
      <c r="B1" s="2" t="inlineStr">
        <is>
          <t>Dec. 31, 2022 $ / shares shares</t>
        </is>
      </c>
      <c r="C1" s="2" t="inlineStr">
        <is>
          <t>Dec. 31, 2021 $ / shares shares</t>
        </is>
      </c>
      <c r="D1" s="2" t="inlineStr">
        <is>
          <t>Jul. 19, 2021 $ / shares</t>
        </is>
      </c>
      <c r="E1" s="2" t="inlineStr">
        <is>
          <t>Oct. 31, 2018 vote $ / shares shares</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row>
    <row r="3">
      <c r="A3" s="4" t="inlineStr">
        <is>
          <t>Common stock, authorized (in shares) | shares</t>
        </is>
      </c>
      <c r="B3" s="6" t="n">
        <v>1000000000</v>
      </c>
      <c r="C3" s="6" t="n">
        <v>1000000000</v>
      </c>
      <c r="D3" s="4" t="inlineStr">
        <is>
          <t xml:space="preserve"> </t>
        </is>
      </c>
      <c r="E3" s="6" t="n">
        <v>1000000000</v>
      </c>
    </row>
    <row r="4">
      <c r="A4" s="4" t="inlineStr">
        <is>
          <t>Common stock, par value (in dollars per share) | $ / shares</t>
        </is>
      </c>
      <c r="B4" s="8" t="n">
        <v>0.001</v>
      </c>
      <c r="C4" s="8" t="n">
        <v>0.001</v>
      </c>
      <c r="D4" s="8" t="n">
        <v>0.001</v>
      </c>
      <c r="E4" s="8" t="n">
        <v>0.001</v>
      </c>
    </row>
    <row r="5">
      <c r="A5" s="4" t="inlineStr">
        <is>
          <t>Preferred stock, authorized (in shares) | shares</t>
        </is>
      </c>
      <c r="B5" s="6" t="n">
        <v>50000000</v>
      </c>
      <c r="C5" s="6" t="n">
        <v>50000000</v>
      </c>
      <c r="D5" s="4" t="inlineStr">
        <is>
          <t xml:space="preserve"> </t>
        </is>
      </c>
      <c r="E5" s="6" t="n">
        <v>50000000</v>
      </c>
    </row>
    <row r="6">
      <c r="A6" s="4" t="inlineStr">
        <is>
          <t>Preferred stock, par value (in dollars per share) | $ / shares</t>
        </is>
      </c>
      <c r="B6" s="8" t="n">
        <v>0.001</v>
      </c>
      <c r="C6" s="8" t="n">
        <v>0.001</v>
      </c>
      <c r="D6" s="4" t="inlineStr">
        <is>
          <t xml:space="preserve"> </t>
        </is>
      </c>
      <c r="E6" s="8" t="n">
        <v>0.001</v>
      </c>
    </row>
    <row r="7">
      <c r="A7" s="4" t="inlineStr">
        <is>
          <t>Common stock, number of votes per share | vote</t>
        </is>
      </c>
      <c r="B7" s="4" t="inlineStr">
        <is>
          <t xml:space="preserve"> </t>
        </is>
      </c>
      <c r="C7" s="4" t="inlineStr">
        <is>
          <t xml:space="preserve"> </t>
        </is>
      </c>
      <c r="D7" s="4" t="inlineStr">
        <is>
          <t xml:space="preserve"> </t>
        </is>
      </c>
      <c r="E7"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2016 Equity Plan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in shares)</t>
        </is>
      </c>
      <c r="B4" s="6" t="n">
        <v>266193</v>
      </c>
      <c r="C4" s="6" t="n">
        <v>378553</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outstanding (in shares)</t>
        </is>
      </c>
      <c r="B7" s="6" t="n">
        <v>3117</v>
      </c>
      <c r="C7" s="6" t="n">
        <v>75816</v>
      </c>
      <c r="D7" s="4" t="inlineStr">
        <is>
          <t xml:space="preserve"> </t>
        </is>
      </c>
    </row>
    <row r="8">
      <c r="A8" s="4" t="inlineStr">
        <is>
          <t>2016 Equity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iration period</t>
        </is>
      </c>
      <c r="B10" s="4" t="inlineStr">
        <is>
          <t>10 years</t>
        </is>
      </c>
      <c r="C10" s="4" t="inlineStr">
        <is>
          <t xml:space="preserve"> </t>
        </is>
      </c>
      <c r="D10" s="4" t="inlineStr">
        <is>
          <t xml:space="preserve"> </t>
        </is>
      </c>
    </row>
    <row r="11">
      <c r="A11" s="4" t="inlineStr">
        <is>
          <t>Common stock-based incentive awards outstanding (in shares)</t>
        </is>
      </c>
      <c r="B11" s="6" t="n">
        <v>269310</v>
      </c>
      <c r="C11" s="4" t="inlineStr">
        <is>
          <t xml:space="preserve"> </t>
        </is>
      </c>
      <c r="D11" s="4" t="inlineStr">
        <is>
          <t xml:space="preserve"> </t>
        </is>
      </c>
    </row>
    <row r="12">
      <c r="A12" s="4" t="inlineStr">
        <is>
          <t>Stock options outstanding (in shares)</t>
        </is>
      </c>
      <c r="B12" s="6" t="n">
        <v>266193</v>
      </c>
      <c r="C12" s="4" t="inlineStr">
        <is>
          <t xml:space="preserve"> </t>
        </is>
      </c>
      <c r="D12" s="4" t="inlineStr">
        <is>
          <t xml:space="preserve"> </t>
        </is>
      </c>
    </row>
    <row r="13">
      <c r="A13" s="4" t="inlineStr">
        <is>
          <t>2016 Equity Plan |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purchase of stock (in shares)</t>
        </is>
      </c>
      <c r="B15" s="6" t="n">
        <v>10850</v>
      </c>
      <c r="C15" s="6" t="n">
        <v>95575</v>
      </c>
      <c r="D15" s="6" t="n">
        <v>52550</v>
      </c>
    </row>
    <row r="16">
      <c r="A16" s="4" t="inlineStr">
        <is>
          <t>2016 Equity Plan | 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s outstanding (in shares)</t>
        </is>
      </c>
      <c r="B18" s="6" t="n">
        <v>3117</v>
      </c>
      <c r="C18" s="4" t="inlineStr">
        <is>
          <t xml:space="preserve"> </t>
        </is>
      </c>
      <c r="D18" s="4" t="inlineStr">
        <is>
          <t xml:space="preserve"> </t>
        </is>
      </c>
    </row>
    <row r="19">
      <c r="A19" s="4" t="inlineStr">
        <is>
          <t>Minimum | 2016 Equity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Maximum | 2016 Equity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Stock-Based Compensation - 2018 Equity Incentive Plan (Details) - shares</t>
        </is>
      </c>
      <c r="B1" s="2" t="inlineStr">
        <is>
          <t>1 Months Ended</t>
        </is>
      </c>
    </row>
    <row r="2">
      <c r="B2" s="2" t="inlineStr">
        <is>
          <t>Oct. 31, 2018</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s outstanding (in shares)</t>
        </is>
      </c>
      <c r="B5" s="4" t="inlineStr">
        <is>
          <t xml:space="preserve"> </t>
        </is>
      </c>
      <c r="C5" s="6" t="n">
        <v>10244903</v>
      </c>
      <c r="D5" s="6" t="n">
        <v>7754822</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outstanding (in shares)</t>
        </is>
      </c>
      <c r="B8" s="4" t="inlineStr">
        <is>
          <t xml:space="preserve"> </t>
        </is>
      </c>
      <c r="C8" s="6" t="n">
        <v>1513574</v>
      </c>
      <c r="D8" s="6" t="n">
        <v>0</v>
      </c>
    </row>
    <row r="9">
      <c r="A9" s="4" t="inlineStr">
        <is>
          <t>2018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Awards outstanding (in shares)</t>
        </is>
      </c>
      <c r="B12" s="4" t="inlineStr">
        <is>
          <t xml:space="preserve"> </t>
        </is>
      </c>
      <c r="C12" s="6" t="n">
        <v>11752349</v>
      </c>
      <c r="D12" s="4" t="inlineStr">
        <is>
          <t xml:space="preserve"> </t>
        </is>
      </c>
    </row>
    <row r="13">
      <c r="A13" s="4" t="inlineStr">
        <is>
          <t>Stock reserved for future issuance (in shares)</t>
        </is>
      </c>
      <c r="B13" s="4" t="inlineStr">
        <is>
          <t xml:space="preserve"> </t>
        </is>
      </c>
      <c r="C13" s="6" t="n">
        <v>43119729</v>
      </c>
      <c r="D13" s="4" t="inlineStr">
        <is>
          <t xml:space="preserve"> </t>
        </is>
      </c>
    </row>
    <row r="14">
      <c r="A14" s="4" t="inlineStr">
        <is>
          <t>2018 Equity Incentive Plan | 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outstanding (in shares)</t>
        </is>
      </c>
      <c r="B16" s="4" t="inlineStr">
        <is>
          <t xml:space="preserve"> </t>
        </is>
      </c>
      <c r="C16" s="6" t="n">
        <v>10238775</v>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2018 Equity Incentive Plan | 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s outstanding (in shares)</t>
        </is>
      </c>
      <c r="B20" s="4" t="inlineStr">
        <is>
          <t xml:space="preserve"> </t>
        </is>
      </c>
      <c r="C20" s="6" t="n">
        <v>1513574</v>
      </c>
      <c r="D20" s="4" t="inlineStr">
        <is>
          <t xml:space="preserve"> </t>
        </is>
      </c>
    </row>
    <row r="21">
      <c r="A21" s="4" t="inlineStr">
        <is>
          <t>Vesting period</t>
        </is>
      </c>
      <c r="B21" s="4" t="inlineStr">
        <is>
          <t>3 years</t>
        </is>
      </c>
      <c r="C21" s="4" t="inlineStr">
        <is>
          <t xml:space="preserve"> </t>
        </is>
      </c>
      <c r="D2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Stock Awards Outside of Plan (Details) - Restricted Stock Units (RSU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RSUs granted outside of an equity plan (in shares)</t>
        </is>
      </c>
      <c r="B4" s="6" t="n">
        <v>6128</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1 year</t>
        </is>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4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Option Grant Activity (Details) $ / shares in Units, $ in Thousands</t>
        </is>
      </c>
      <c r="B1" s="2" t="inlineStr">
        <is>
          <t>12 Months Ended</t>
        </is>
      </c>
    </row>
    <row r="2">
      <c r="B2" s="2" t="inlineStr">
        <is>
          <t>Dec. 31, 2022 USD ($) $ / shares shares</t>
        </is>
      </c>
    </row>
    <row r="3">
      <c r="A3" s="3" t="inlineStr">
        <is>
          <t>Number of Shares Outstanding</t>
        </is>
      </c>
      <c r="B3" s="4" t="inlineStr">
        <is>
          <t xml:space="preserve"> </t>
        </is>
      </c>
    </row>
    <row r="4">
      <c r="A4" s="4" t="inlineStr">
        <is>
          <t>Outstanding balances at beginning of period (in shares) | shares</t>
        </is>
      </c>
      <c r="B4" s="6" t="n">
        <v>378553</v>
      </c>
    </row>
    <row r="5">
      <c r="A5" s="4" t="inlineStr">
        <is>
          <t>Options granted (in shares) | shares</t>
        </is>
      </c>
      <c r="B5" s="6" t="n">
        <v>0</v>
      </c>
    </row>
    <row r="6">
      <c r="A6" s="4" t="inlineStr">
        <is>
          <t>Options exercised (in shares) | shares</t>
        </is>
      </c>
      <c r="B6" s="6" t="n">
        <v>-52520</v>
      </c>
    </row>
    <row r="7">
      <c r="A7" s="4" t="inlineStr">
        <is>
          <t>Options forfeited (in shares) | shares</t>
        </is>
      </c>
      <c r="B7" s="6" t="n">
        <v>-32278</v>
      </c>
    </row>
    <row r="8">
      <c r="A8" s="4" t="inlineStr">
        <is>
          <t>Options expired (in shares) | shares</t>
        </is>
      </c>
      <c r="B8" s="6" t="n">
        <v>-27562</v>
      </c>
    </row>
    <row r="9">
      <c r="A9" s="4" t="inlineStr">
        <is>
          <t>Outstanding balances at end of period (in shares) | shares</t>
        </is>
      </c>
      <c r="B9" s="6" t="n">
        <v>266193</v>
      </c>
    </row>
    <row r="10">
      <c r="A10" s="4" t="inlineStr">
        <is>
          <t>Options exercisable at end of period (in shares) | shares</t>
        </is>
      </c>
      <c r="B10" s="6" t="n">
        <v>251831</v>
      </c>
    </row>
    <row r="11">
      <c r="A11" s="4" t="inlineStr">
        <is>
          <t>Options vested and expected to vest at end of period (in shares) | shares</t>
        </is>
      </c>
      <c r="B11" s="6" t="n">
        <v>266193</v>
      </c>
    </row>
    <row r="12">
      <c r="A12" s="3" t="inlineStr">
        <is>
          <t>Weighted- Average Exercise Price</t>
        </is>
      </c>
      <c r="B12" s="4" t="inlineStr">
        <is>
          <t xml:space="preserve"> </t>
        </is>
      </c>
    </row>
    <row r="13">
      <c r="A13" s="4" t="inlineStr">
        <is>
          <t>Outstanding balances at beginning of period (in dollars per share) | $ / shares</t>
        </is>
      </c>
      <c r="B13" s="9" t="n">
        <v>1.49</v>
      </c>
    </row>
    <row r="14">
      <c r="A14" s="4" t="inlineStr">
        <is>
          <t>Options granted (in dollars per share) | $ / shares</t>
        </is>
      </c>
      <c r="B14" s="6" t="n">
        <v>0</v>
      </c>
    </row>
    <row r="15">
      <c r="A15" s="4" t="inlineStr">
        <is>
          <t>Options exercised (in dollars per share) | $ / shares</t>
        </is>
      </c>
      <c r="B15" s="10" t="n">
        <v>1.12</v>
      </c>
    </row>
    <row r="16">
      <c r="A16" s="4" t="inlineStr">
        <is>
          <t>Options forfeited (in dollars per share) | $ / shares</t>
        </is>
      </c>
      <c r="B16" s="10" t="n">
        <v>3.05</v>
      </c>
    </row>
    <row r="17">
      <c r="A17" s="4" t="inlineStr">
        <is>
          <t>Options expired (in dollars per share) | $ / shares</t>
        </is>
      </c>
      <c r="B17" s="10" t="n">
        <v>3.26</v>
      </c>
    </row>
    <row r="18">
      <c r="A18" s="4" t="inlineStr">
        <is>
          <t>Outstanding balances at the end of period (in dollars per share) | $ / shares</t>
        </is>
      </c>
      <c r="B18" s="10" t="n">
        <v>1.19</v>
      </c>
    </row>
    <row r="19">
      <c r="A19" s="4" t="inlineStr">
        <is>
          <t>Options exercisable at end of period (in dollars per share) | $ / shares</t>
        </is>
      </c>
      <c r="B19" s="10" t="n">
        <v>1.11</v>
      </c>
    </row>
    <row r="20">
      <c r="A20" s="4" t="inlineStr">
        <is>
          <t>Options vested and expected to vest at end of period (in dollars per share) | $ / shares</t>
        </is>
      </c>
      <c r="B20" s="9" t="n">
        <v>1.19</v>
      </c>
    </row>
    <row r="21">
      <c r="A21" s="3" t="inlineStr">
        <is>
          <t>Aggregate Intrinsic Value (in thousands)</t>
        </is>
      </c>
      <c r="B21" s="4" t="inlineStr">
        <is>
          <t xml:space="preserve"> </t>
        </is>
      </c>
    </row>
    <row r="22">
      <c r="A22" s="4" t="inlineStr">
        <is>
          <t>Options exercisable at December 31, 2022 | $</t>
        </is>
      </c>
      <c r="B22" s="7" t="n">
        <v>2090</v>
      </c>
    </row>
    <row r="23">
      <c r="A23" s="4" t="inlineStr">
        <is>
          <t>Options vested and expected to vest at December 31, 2022 | $</t>
        </is>
      </c>
      <c r="B23" s="7" t="n">
        <v>2189</v>
      </c>
    </row>
    <row r="24">
      <c r="A24" s="3" t="inlineStr">
        <is>
          <t>Weighted- Average Remaining Contractual Term (in years)</t>
        </is>
      </c>
      <c r="B24" s="4" t="inlineStr">
        <is>
          <t xml:space="preserve"> </t>
        </is>
      </c>
    </row>
    <row r="25">
      <c r="A25" s="4" t="inlineStr">
        <is>
          <t>Options exercisable at December 31, 2022</t>
        </is>
      </c>
      <c r="B25" s="4" t="inlineStr">
        <is>
          <t>4 years 6 months</t>
        </is>
      </c>
    </row>
    <row r="26">
      <c r="A26" s="4" t="inlineStr">
        <is>
          <t>Options vested and expected to vest at December 31, 2022</t>
        </is>
      </c>
      <c r="B26" s="4" t="inlineStr">
        <is>
          <t>4 years 6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Additional Regarding Op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per share of options granted during the period (in dollars per share)</t>
        </is>
      </c>
      <c r="B4" s="7" t="n">
        <v>0</v>
      </c>
      <c r="C4" s="9" t="n">
        <v>3.84</v>
      </c>
      <c r="D4" s="9" t="n">
        <v>36.9</v>
      </c>
    </row>
    <row r="5">
      <c r="A5" s="4" t="inlineStr">
        <is>
          <t>Aggregate intrinsic value of options exercised during the period</t>
        </is>
      </c>
      <c r="B5" s="7" t="n">
        <v>536</v>
      </c>
      <c r="C5" s="7" t="n">
        <v>5879</v>
      </c>
      <c r="D5" s="7" t="n">
        <v>12797</v>
      </c>
    </row>
    <row r="6">
      <c r="A6" s="4" t="inlineStr">
        <is>
          <t>Aggregate fair value of options vested during the period</t>
        </is>
      </c>
      <c r="B6" s="7" t="n">
        <v>31</v>
      </c>
      <c r="C6" s="7" t="n">
        <v>392</v>
      </c>
      <c r="D6" s="7" t="n">
        <v>4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Restricted Stock (Details) - Restricted Stock - shares</t>
        </is>
      </c>
      <c r="B1" s="2" t="inlineStr">
        <is>
          <t>12 Months Ended</t>
        </is>
      </c>
    </row>
    <row r="2">
      <c r="B2" s="2" t="inlineStr">
        <is>
          <t>Dec. 31, 2022</t>
        </is>
      </c>
      <c r="C2" s="2" t="inlineStr">
        <is>
          <t>Dec. 31, 2021</t>
        </is>
      </c>
      <c r="D2" s="2" t="inlineStr">
        <is>
          <t>Dec. 31, 2020</t>
        </is>
      </c>
    </row>
    <row r="3">
      <c r="A3" s="3" t="inlineStr">
        <is>
          <t>Number of Shares Outstanding</t>
        </is>
      </c>
      <c r="B3" s="4" t="inlineStr">
        <is>
          <t xml:space="preserve"> </t>
        </is>
      </c>
      <c r="C3" s="4" t="inlineStr">
        <is>
          <t xml:space="preserve"> </t>
        </is>
      </c>
      <c r="D3" s="4" t="inlineStr">
        <is>
          <t xml:space="preserve"> </t>
        </is>
      </c>
    </row>
    <row r="4">
      <c r="A4" s="4" t="inlineStr">
        <is>
          <t>Unvested balances at beginning of period (in shares)</t>
        </is>
      </c>
      <c r="B4" s="6" t="n">
        <v>75816</v>
      </c>
      <c r="C4" s="4" t="inlineStr">
        <is>
          <t xml:space="preserve"> </t>
        </is>
      </c>
      <c r="D4" s="4" t="inlineStr">
        <is>
          <t xml:space="preserve"> </t>
        </is>
      </c>
    </row>
    <row r="5">
      <c r="A5" s="4" t="inlineStr">
        <is>
          <t>Restricted stock granted and issued (in shares)</t>
        </is>
      </c>
      <c r="B5" s="6" t="n">
        <v>0</v>
      </c>
      <c r="C5" s="6" t="n">
        <v>0</v>
      </c>
      <c r="D5" s="6" t="n">
        <v>0</v>
      </c>
    </row>
    <row r="6">
      <c r="A6" s="4" t="inlineStr">
        <is>
          <t>Restricted stock vested (in shares)</t>
        </is>
      </c>
      <c r="B6" s="6" t="n">
        <v>-61849</v>
      </c>
      <c r="C6" s="4" t="inlineStr">
        <is>
          <t xml:space="preserve"> </t>
        </is>
      </c>
      <c r="D6" s="4" t="inlineStr">
        <is>
          <t xml:space="preserve"> </t>
        </is>
      </c>
    </row>
    <row r="7">
      <c r="A7" s="4" t="inlineStr">
        <is>
          <t>Restricted stock repurchased - unvested shares (in shares)</t>
        </is>
      </c>
      <c r="B7" s="6" t="n">
        <v>-10850</v>
      </c>
      <c r="C7" s="4" t="inlineStr">
        <is>
          <t xml:space="preserve"> </t>
        </is>
      </c>
      <c r="D7" s="4" t="inlineStr">
        <is>
          <t xml:space="preserve"> </t>
        </is>
      </c>
    </row>
    <row r="8">
      <c r="A8" s="4" t="inlineStr">
        <is>
          <t>Unvested balances at end of period (in shares)</t>
        </is>
      </c>
      <c r="B8" s="6" t="n">
        <v>3117</v>
      </c>
      <c r="C8" s="6" t="n">
        <v>75816</v>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7050000</v>
      </c>
      <c r="C4" s="7" t="n">
        <v>58763000</v>
      </c>
      <c r="D4" s="7" t="n">
        <v>6315300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granted and issued (in shares)</t>
        </is>
      </c>
      <c r="B7" s="6" t="n">
        <v>0</v>
      </c>
      <c r="C7" s="6" t="n">
        <v>0</v>
      </c>
      <c r="D7" s="6" t="n">
        <v>0</v>
      </c>
    </row>
    <row r="8">
      <c r="A8" s="4" t="inlineStr">
        <is>
          <t>Intrinsic value of shares vested</t>
        </is>
      </c>
      <c r="B8" s="7" t="n">
        <v>600000</v>
      </c>
      <c r="C8" s="7" t="n">
        <v>15000000</v>
      </c>
      <c r="D8" s="7" t="n">
        <v>26100000</v>
      </c>
    </row>
    <row r="9">
      <c r="A9" s="4" t="inlineStr">
        <is>
          <t>Stock-based compensation expense</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1:20Z</dcterms:created>
  <dcterms:modified xmlns:dcterms="http://purl.org/dc/terms/" xmlns:xsi="http://www.w3.org/2001/XMLSchema-instance" xsi:type="dcterms:W3CDTF">2023-02-22T21:31:20Z</dcterms:modified>
</cp:coreProperties>
</file>